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Operations" sheetId="9" r:id="rId9"/>
    <s:sheet name="Summary of Significant Accounti" sheetId="10" r:id="rId10"/>
    <s:sheet name="Business Acquisition" sheetId="11" r:id="rId11"/>
    <s:sheet name="Cash And Cash Equivalents" sheetId="12" r:id="rId12"/>
    <s:sheet name="Short-Term Investments" sheetId="13" r:id="rId13"/>
    <s:sheet name="Notes and Accounts Receivable" sheetId="14" r:id="rId14"/>
    <s:sheet name="Inventories" sheetId="15" r:id="rId15"/>
    <s:sheet name="Long-Term Investments" sheetId="16" r:id="rId16"/>
    <s:sheet name="Property and Equipment" sheetId="17" r:id="rId17"/>
    <s:sheet name="Goodwill and Acquired Intangibl" sheetId="18" r:id="rId18"/>
    <s:sheet name="Accrued Expenses and Other Curr" sheetId="19" r:id="rId19"/>
    <s:sheet name="Pension Plan" sheetId="20" r:id="rId20"/>
    <s:sheet name="Income Taxes" sheetId="21" r:id="rId21"/>
    <s:sheet name="Shareholders' Equity" sheetId="22" r:id="rId22"/>
    <s:sheet name="Equity Incentive Plan" sheetId="23" r:id="rId23"/>
    <s:sheet name="Commitments and Contingencies" sheetId="24" r:id="rId24"/>
    <s:sheet name="Segment Information" sheetId="25" r:id="rId25"/>
    <s:sheet name="Fair Value Measurement" sheetId="26" r:id="rId26"/>
    <s:sheet name="Summary of Significant Accoun27" sheetId="27" r:id="rId27"/>
    <s:sheet name="Summary of Significant Accoun28" sheetId="28" r:id="rId28"/>
    <s:sheet name="Business Acquisition (Tables)" sheetId="29" r:id="rId29"/>
    <s:sheet name="Cash And Cash Equivalents (Tabl" sheetId="30" r:id="rId30"/>
    <s:sheet name="Short-Term Investments (Tables)" sheetId="31" r:id="rId31"/>
    <s:sheet name="Notes and Accounts Receivable (" sheetId="32" r:id="rId32"/>
    <s:sheet name="Inventories (Tables)" sheetId="33" r:id="rId33"/>
    <s:sheet name="Long-Term Investments (Tables)" sheetId="34" r:id="rId34"/>
    <s:sheet name="Property and Equipment (Tables)" sheetId="35" r:id="rId35"/>
    <s:sheet name="Goodwill and Acquired Intangi36" sheetId="36" r:id="rId36"/>
    <s:sheet name="Accrued Expenses and Other Cu37" sheetId="37" r:id="rId37"/>
    <s:sheet name="Pension Plan (Tables)" sheetId="38" r:id="rId38"/>
    <s:sheet name="Income Taxes (Tables)" sheetId="39" r:id="rId39"/>
    <s:sheet name="Shareholders' Equity (Tables)" sheetId="40" r:id="rId40"/>
    <s:sheet name="Equity Incentive Plan (Tables)" sheetId="41" r:id="rId41"/>
    <s:sheet name="Segment Information (Tables)" sheetId="42" r:id="rId42"/>
    <s:sheet name="Fair Value Measurement (Tables)" sheetId="43" r:id="rId43"/>
    <s:sheet name="Summary Of Significant Accoun44" sheetId="44" r:id="rId44"/>
    <s:sheet name="Components of Accumulated Other" sheetId="45" r:id="rId45"/>
    <s:sheet name="Business Acquisition - Addition" sheetId="46" r:id="rId46"/>
    <s:sheet name="Estimated Fair Values of Assets" sheetId="47" r:id="rId47"/>
    <s:sheet name="Identifiable Intangible Assets " sheetId="48" r:id="rId48"/>
    <s:sheet name="Results of Shannon Included on " sheetId="49" r:id="rId49"/>
    <s:sheet name="Unaudited Proforma Information " sheetId="50" r:id="rId50"/>
    <s:sheet name="Details of Cash and Cash Equiva" sheetId="51" r:id="rId51"/>
    <s:sheet name="Short Term Investments (Detail)" sheetId="52" r:id="rId52"/>
    <s:sheet name="Short Term Investments - Additi" sheetId="53" r:id="rId53"/>
    <s:sheet name="Summary of Notes and Accounts R" sheetId="54" r:id="rId54"/>
    <s:sheet name="Change in Allowances (Detail)" sheetId="55" r:id="rId55"/>
    <s:sheet name="Components of Inventories (Deta" sheetId="56" r:id="rId56"/>
    <s:sheet name="Inventories - Additional Inform" sheetId="57" r:id="rId57"/>
    <s:sheet name="Equity Investments with Carryin" sheetId="58" r:id="rId58"/>
    <s:sheet name="Long-term Investment - Addition" sheetId="59" r:id="rId59"/>
    <s:sheet name="Property and Equipment (Detail)" sheetId="60" r:id="rId60"/>
    <s:sheet name="Property And Equipment - Additi" sheetId="61" r:id="rId61"/>
    <s:sheet name="Intangible Assets Acquired from" sheetId="62" r:id="rId62"/>
    <s:sheet name="Goodwill And Acquired Intangi63" sheetId="63" r:id="rId63"/>
    <s:sheet name="Carrying Value of Goodwill (Det" sheetId="64" r:id="rId64"/>
    <s:sheet name="Accrued Expenses and Other Cu65" sheetId="65" r:id="rId65"/>
    <s:sheet name="Pension Plan - Additional Infor" sheetId="66" r:id="rId66"/>
    <s:sheet name="Changes in Benefits Obligation " sheetId="67" r:id="rId67"/>
    <s:sheet name="Amounts Recognized in Accumulat" sheetId="68" r:id="rId68"/>
    <s:sheet name="Components of Net Periodic Bene" sheetId="69" r:id="rId69"/>
    <s:sheet name="Other Changes in Plan Assets an" sheetId="70" r:id="rId70"/>
    <s:sheet name="Expected Benefit Payments (Deta" sheetId="71" r:id="rId71"/>
    <s:sheet name="Actuarial Assumptions to Determ" sheetId="72" r:id="rId72"/>
    <s:sheet name="Fair Values Of FCI's Pension Pl" sheetId="73" r:id="rId73"/>
    <s:sheet name="Components of Income Tax Expens" sheetId="74" r:id="rId74"/>
    <s:sheet name="Income (loss) Before Income Tax" sheetId="75" r:id="rId75"/>
    <s:sheet name="Reconciliation of Income Tax Ex" sheetId="76" r:id="rId76"/>
    <s:sheet name="Deferred Income Tax Assets (lia" sheetId="77" r:id="rId77"/>
    <s:sheet name="Income Taxes - Additional Infor" sheetId="78" r:id="rId78"/>
    <s:sheet name="Reconciliation of Unrecognized " sheetId="79" r:id="rId79"/>
    <s:sheet name="Summary of Major Jurisdictions " sheetId="80" r:id="rId80"/>
    <s:sheet name="Shareholders' Equity - Addition" sheetId="81" r:id="rId81"/>
    <s:sheet name="Cash Dividends Declared Per Ord" sheetId="82" r:id="rId82"/>
    <s:sheet name="Equity Incentive Plan - Additio" sheetId="83" r:id="rId83"/>
    <s:sheet name="Summary of Plan Includes Stock " sheetId="84" r:id="rId84"/>
    <s:sheet name="Summary of Stock Option Activit" sheetId="85" r:id="rId85"/>
    <s:sheet name="Summary of Status of Restricted" sheetId="86" r:id="rId86"/>
    <s:sheet name="Table Of Stock-based Compensati" sheetId="87" r:id="rId87"/>
    <s:sheet name="Commitments And Contingencies -" sheetId="88" r:id="rId88"/>
    <s:sheet name="Segment Information - Additiona" sheetId="89" r:id="rId89"/>
    <s:sheet name="Revenue by Product Category (De" sheetId="90" r:id="rId90"/>
    <s:sheet name="Revenue by Geographic Area (Det" sheetId="91" r:id="rId91"/>
    <s:sheet name="Major customers representing at" sheetId="92" r:id="rId92"/>
    <s:sheet name="Long-lived Assets (Property And" sheetId="93" r:id="rId93"/>
    <s:sheet name="Assets Measured at Fair Value o" sheetId="94" r:id="rId94"/>
    <s:sheet name="Fair Value Measurement - Additi" sheetId="95" r:id="rId95"/>
  </s:sheets>
  <s:definedNames/>
  <s:calcPr calcId="124519" calcMode="auto" fullCalcOnLoad="1"/>
</s:workbook>
</file>

<file path=xl/sharedStrings.xml><?xml version="1.0" encoding="utf-8"?>
<sst xmlns="http://schemas.openxmlformats.org/spreadsheetml/2006/main" uniqueCount="844">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SIMO</t>
  </si>
  <si>
    <t>Entity Registrant Name</t>
  </si>
  <si>
    <t>SILICON MOTION TECHNOLOGY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solidated Balance Sheets - USD ($) $ in Thousands</t>
  </si>
  <si>
    <t>Dec. 31, 2015</t>
  </si>
  <si>
    <t>Dec. 31, 2014</t>
  </si>
  <si>
    <t>Current Assets</t>
  </si>
  <si>
    <t>Cash and cash equivalents</t>
  </si>
  <si>
    <t>Short-term investments</t>
  </si>
  <si>
    <t>Notes and accounts receivable, net</t>
  </si>
  <si>
    <t>Inventories</t>
  </si>
  <si>
    <t>Restricted assets-current</t>
  </si>
  <si>
    <t>Prepaid expenses and other current assets</t>
  </si>
  <si>
    <t>Total current assets</t>
  </si>
  <si>
    <t>Long-term investments</t>
  </si>
  <si>
    <t>Property and equipment, net</t>
  </si>
  <si>
    <t>Deferred income tax assets, net</t>
  </si>
  <si>
    <t>Goodwill</t>
  </si>
  <si>
    <t>Intangible assets, net</t>
  </si>
  <si>
    <t>Other assets</t>
  </si>
  <si>
    <t>Total assets</t>
  </si>
  <si>
    <t>Current Liabilities</t>
  </si>
  <si>
    <t>Notes and accounts payable</t>
  </si>
  <si>
    <t>Income tax payable</t>
  </si>
  <si>
    <t>Current portion of long-term payable</t>
  </si>
  <si>
    <t>Accrued expenses and other current liabilities</t>
  </si>
  <si>
    <t>Total current liabilities</t>
  </si>
  <si>
    <t>Long-term payable, net of current portion</t>
  </si>
  <si>
    <t>Other long-term liabilities</t>
  </si>
  <si>
    <t>Total liabilities</t>
  </si>
  <si>
    <t>Commitments and Contingencies (Note 16)</t>
  </si>
  <si>
    <t xml:space="preserve"> </t>
  </si>
  <si>
    <t>Shareholders' Equity</t>
  </si>
  <si>
    <t>Ordinary Shares at US$ 0.01 par value per share Authorized: 500,000 thousand shares Issued and outstanding: 135,622 thousand shares in 2014 and 139,521 thousand shares in 2015</t>
  </si>
  <si>
    <t>Additional paid-in capital</t>
  </si>
  <si>
    <t>Accumulated other comprehensive income</t>
  </si>
  <si>
    <t>Retained Earnings</t>
  </si>
  <si>
    <t>Total shareholders' equity</t>
  </si>
  <si>
    <t>Total liabilities and shareholders' equity</t>
  </si>
  <si>
    <t>Consolidated Balance Sheets (Parenthetical) - $ / shares</t>
  </si>
  <si>
    <t>Ordinary Shares, par value</t>
  </si>
  <si>
    <t>Ordinary Shares, Authorized</t>
  </si>
  <si>
    <t>Ordinary Shares, Issued</t>
  </si>
  <si>
    <t>Ordinary Shares, outstanding</t>
  </si>
  <si>
    <t>Consolidated Statements Of Income - USD ($) shares in Thousands, $ in Thousands</t>
  </si>
  <si>
    <t>Dec. 31, 2013</t>
  </si>
  <si>
    <t>Net sales</t>
  </si>
  <si>
    <t>COST OF SALES</t>
  </si>
  <si>
    <t>GROSS PROFIT</t>
  </si>
  <si>
    <t>OPERATING EXPENSES</t>
  </si>
  <si>
    <t>Research and development</t>
  </si>
  <si>
    <t>Sales and marketing</t>
  </si>
  <si>
    <t>General and administrative</t>
  </si>
  <si>
    <t>Amortization of intangible assets</t>
  </si>
  <si>
    <t>Total operating expenses</t>
  </si>
  <si>
    <t>OPERATING INCOME</t>
  </si>
  <si>
    <t>NON-OPERATING INCOME (EXPENSES)</t>
  </si>
  <si>
    <t>Gain from disposal of short-term investments</t>
  </si>
  <si>
    <t>Interest income</t>
  </si>
  <si>
    <t>Foreign exchange gain (loss), net</t>
  </si>
  <si>
    <t>Interest expense</t>
  </si>
  <si>
    <t>Other income, net</t>
  </si>
  <si>
    <t>Total non-operating income</t>
  </si>
  <si>
    <t>INCOME BEFORE INCOME TAX</t>
  </si>
  <si>
    <t>INCOME TAX EXPENSE</t>
  </si>
  <si>
    <t>NET INCOME</t>
  </si>
  <si>
    <t>EARNINGS PER ORDINARY SHARE:</t>
  </si>
  <si>
    <t>Basic</t>
  </si>
  <si>
    <t>Diluted</t>
  </si>
  <si>
    <t>WEIGHTED AVERAGE ORDINARY SHARES OUTSTANDING</t>
  </si>
  <si>
    <t>Basic (Thousands)</t>
  </si>
  <si>
    <t>Diluted (Thousands)</t>
  </si>
  <si>
    <t>EARNINGS PER ADS (one ADS equals four ordinary shares):</t>
  </si>
  <si>
    <t>WEIGHTED AVERAGE ADS OUTSTANDING</t>
  </si>
  <si>
    <t>Consolidated Statements Of Comprehensive Income - USD ($) $ in Thousands</t>
  </si>
  <si>
    <t>Net income</t>
  </si>
  <si>
    <t>OTHER COMPREHENSIVE INCOME (LOSS), NET OF TAX EFFECT OF NIL</t>
  </si>
  <si>
    <t>Change in net foreign currency translation adjustments</t>
  </si>
  <si>
    <t>Change in deferred pension gain (loss)</t>
  </si>
  <si>
    <t>OTHER COMPREHENSIVE INCOME (LOSS)</t>
  </si>
  <si>
    <t>TOTAL COMPREHENSIVE INCOME</t>
  </si>
  <si>
    <t>Consolidated Statements Of Changes In Shareholders' Equity - USD ($) shares in Thousands, $ in Thousands</t>
  </si>
  <si>
    <t>Total</t>
  </si>
  <si>
    <t>Ordinary Shares</t>
  </si>
  <si>
    <t>Additional Paid-in Capital</t>
  </si>
  <si>
    <t>Accumulated Other Comprehensive Income (Loss)</t>
  </si>
  <si>
    <t>Retained Earnings (accumulated deficit)</t>
  </si>
  <si>
    <t>Treasury Stock</t>
  </si>
  <si>
    <t>BEGINNING BALANCE (in shares) at Dec. 31, 2012</t>
  </si>
  <si>
    <t>BEGINNING BALANCE at Dec. 31, 2012</t>
  </si>
  <si>
    <t>Other comprehensive income</t>
  </si>
  <si>
    <t>Stock-based compensation expenses</t>
  </si>
  <si>
    <t>Issuance of ordinary shares upon exercise of employee stock options and restricted stock units, shares</t>
  </si>
  <si>
    <t>Issuance of ordinary shares upon exercise of employee stock options and restricted stock units</t>
  </si>
  <si>
    <t>Share repurchase</t>
  </si>
  <si>
    <t>Dividends declared (US$0.15 per ordinary share)</t>
  </si>
  <si>
    <t>Treasury stock retired, shares</t>
  </si>
  <si>
    <t>Treasury stock retired</t>
  </si>
  <si>
    <t>Ending Balance (in shares) at Dec. 31, 2013</t>
  </si>
  <si>
    <t>Ending Balance at Dec. 31, 2013</t>
  </si>
  <si>
    <t>Ending Balance (in shares) at Dec. 31, 2014</t>
  </si>
  <si>
    <t>Ending Balance at Dec. 31, 2014</t>
  </si>
  <si>
    <t>Issuance of ordinary shares for Shannon Systems acquisition</t>
  </si>
  <si>
    <t>Issuance of ordinary shares for Shannon Systems acquisition, Shares</t>
  </si>
  <si>
    <t>Ending Balance (in shares) at Dec. 31, 2015</t>
  </si>
  <si>
    <t>Ending Balance at Dec. 31, 2015</t>
  </si>
  <si>
    <t>Consolidated Statements Of Changes In Shareholders' Equity (Parenthetical) - $ / shares</t>
  </si>
  <si>
    <t>Nov. 02, 2015</t>
  </si>
  <si>
    <t>Sep. 30, 2015</t>
  </si>
  <si>
    <t>Jun. 30, 2015</t>
  </si>
  <si>
    <t>Mar. 31, 2015</t>
  </si>
  <si>
    <t>Sep. 30, 2014</t>
  </si>
  <si>
    <t>Jun. 30, 2014</t>
  </si>
  <si>
    <t>Mar. 31, 2014</t>
  </si>
  <si>
    <t>Dividends declared,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Loss on disposal of property and equipment</t>
  </si>
  <si>
    <t>Deferred income taxes</t>
  </si>
  <si>
    <t>Changes in operating assets and liabilities:</t>
  </si>
  <si>
    <t>Notes and accounts receivable</t>
  </si>
  <si>
    <t>Other liabilities</t>
  </si>
  <si>
    <t>Net cash provided by operating activities</t>
  </si>
  <si>
    <t>CASH FLOWS FROM INVESTING ACTIVITIES</t>
  </si>
  <si>
    <t>Purchase of held-to-maturity financial assets</t>
  </si>
  <si>
    <t>Business acquisition-net of cash and cash equivalents acquired</t>
  </si>
  <si>
    <t>Increase of prepaid expenses and other current assets</t>
  </si>
  <si>
    <t>Return of capital from long-term investments</t>
  </si>
  <si>
    <t>Purchase of property and equipment</t>
  </si>
  <si>
    <t>Changes in restricted assets</t>
  </si>
  <si>
    <t>Net cash used in investing activities</t>
  </si>
  <si>
    <t>CASH FLOWS FROM FINANCING ACTIVITIES</t>
  </si>
  <si>
    <t>Proceeds from issuance of ordinary shares upon exercise of employee stock options</t>
  </si>
  <si>
    <t>Dividends paid</t>
  </si>
  <si>
    <t>Net cash used in financing activities</t>
  </si>
  <si>
    <t>NET INCREASE (DECREASE) IN CASH AND CASH EQUIVALENTS</t>
  </si>
  <si>
    <t>EFFECT OF EXCHANGE RATE CHANGES</t>
  </si>
  <si>
    <t>CASH AND CASH EQUIVALENTS, BEGINNING OF YEAR</t>
  </si>
  <si>
    <t>CASH AND CASH EQUIVALENTS, END OF YEAR</t>
  </si>
  <si>
    <t>SUPPLEMENTAL INFORMATION</t>
  </si>
  <si>
    <t>Interest paid</t>
  </si>
  <si>
    <t>Income taxes paid</t>
  </si>
  <si>
    <t>Cash paid for Shannon Systems acquisition</t>
  </si>
  <si>
    <t>Shannon Systems</t>
  </si>
  <si>
    <t>Fair value of assets acquired, net of cash and cash equivalents acquired</t>
  </si>
  <si>
    <t>Issuance of stock</t>
  </si>
  <si>
    <t>Organization and Operations</t>
  </si>
  <si>
    <t>1. ORGANIZATION AND OPERATIONS
Silicon Motion Technology Corporation (“SMTC”,
collectively with its subsidiaries the “Company”) was
incorporated in the Cayman Islands on January 27, 2005. The Company
is a fabless semiconductor company that designs, develops and
markets, high-performance, low-power semiconductor solutions to
OEMs and other customers in the mobile storage and mobile
communications markets. In the mobile storage market, the
Company’s key products are controllers used in embedded
storage products such as SSDs, and eMMCs, as well as expandable
storage products such as flash memory cards and USB flash drives.
For the mobile communications market, the Company’s key
products are handset transceivers and mobile TV SoCs.
The Company acquired SMI Taiwan in April 2005. Originally SMI
Taiwan was known as Feiya Technology Corporation
(“Feiya”), a Taiwan corporation which was incorporated
in April 1997 but had changed its name to SMI Taiwan after
acquiring in August 2002 Silicon Motion, Inc., a California
corporation (“SMI USA”), which was incorporated in
November 1995. Feiya was originally a flash memory products company
and SMI USA a graphics processor company. In April 2007, the
Company acquired FCI, a leading designer of RF ICs for mobile TV
and wireless communications based in South Korea. The Company
established Silicon Motion BV in the Netherlands in 2011 with the
purpose of expanding its business activities in Europe, as well as
providing supervisory, financing, legal support, accounting
services and shareholding for the Company’s businesses in
other parts of the world. In July 2015, the Company acquired
Shanghai Baocun Information Technology Co., Ltd. (“Shannon
Systems”), China’s leading enterprise-class PCIe SSD
company based in Shanghai, China.</t>
  </si>
  <si>
    <t>Summary of Significant Accounting Policies</t>
  </si>
  <si>
    <t xml:space="preserve">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except for FCI which the Company owns over
99.9%. All significant intercompany balances and transactions have
been eliminated upon consolidation.
Use of Estimates
The preparation of consolidated financial statements in conformity
with U.S. GAAP requires management to make estimates and
assumptions that affect certain reported amounts and disclosures.
The actual results could differ from those estimates.
Concentration of Credit Risk
Financial instruments that potentially subject the Company to a
concentration of credit risk consist of cash, cash equivalents,
investment in debt securities and accounts receivable. Cash is
deposited with high credit-quality financial institutions. For
accounts receivable, the Company performs ongoing credit
evaluations of its customers’ financial condition and the
Company maintains an allowance for doubtful accounts receivable
based upon a review of the expected collectibility of individual
accounts.
The Company sells the semiconductor solutions to leading OEMs and
module makers, worldwide. Most of the Company’s solid state
storage controllers are supplied to NAND flash manufacturers. The
Company is the leading merchant supplier of controllers used in
client SSD for PCs and eMMC used in smartphones and a leading
supplier of controllers used in flash memory cards and USB flash
drives. The Company provides the specialty RF ICs primarily to
Samsung and other OEMs. Sales to two customers in 2013 and 2014,
and one customer in 2015 accounted for 10% or more of the
Company’s net sales, represented 46%, 47% and 30% of the
Company’s net sales in 2013, 2014 and 2015, respectively. In
2013 and 2014, the significant customers were Samsung and SK Hynix
and in 2015, SK Hynix. The Company’s top ten customers in
2013, 2014 and 2015 accounted for approximately 76%, 76% and 72% of
net sales.
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are privately-held companies where there is no readily
determinable market value and are recorded using the cost method,
since the cost of obtaining verifiable fair value is unreasonably
high. The Company periodically evaluates these investments for
impairment. If it is determined that an other-than-temporary
decline has occurred in the carrying value, an impairment loss is
recorded for that period.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18, “Fair Value Measurement”, for the related
disclosure.
Cash Equivalents
The Company considers all highly liquid investments to be cash
equivalents.
Short-term Investments
The Company’s short-term investments are short-term income
yielding investments with original maturities greater than three
months from the purchase date and remaining maturities less than
one year. These short-term investments consist primarily of bond
funds that are bought and held principally for the purpose of
selling them in the near term and are classified as trading
securities, structured notes designated at the fair value and
senior notes classified as held-to-maturity investment with
maturities less than one year. Trading securities and structured
notes are reported at fair value with the subsequent changes in
fair value recorded in earnings as unrealized gains and losses.
Senior notes are measured at amortized cost using the effective
interest method less any impairment.
Allowance for Doubtful Receivables
An allowance for doubtful receivables is provided based on a review
of the collectability of accounts receivables. The Company
determines the amount of allowance for doubtful receivables by
examining the historical collection experience and current trends
in the credit quality of its customers as well as its internal
credit policies.
Inventories
Inventories are stated at the lower of cost or market value.
Inventories are recorded at standard cost and adjusted to the
approximate weighted-average cost at the balance sheet date. Market
value represents the current replacement cost for raw materials,
work in process and finished goods. The Company assesses its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
Long-term Investments
The Company has long-term investments in companies that it does not
exercise significant influence and accounts for these investments
under the cost method. Management regularly evaluates financial
information related to these investments to determine whether an
other than temporary decline in their value exists. Factors
indicative of an other than temporary decline include recurring
operating losses, credit defaults and subsequent rounds of
financings at an amount below the cost basis of the investment.
Management periodically weighs all quantitative and qualitative
factors in determining if any impairment loss exists. When a
decline in value is deemed to be other-than-temporary, the Company
recognizes an impairment loss in other income and expense.
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Depreciation expense recognized for the
years ended December 31, 2013, 2014 and 2015 was approximately
US$6,429 thousand, US$6,917 thousand and US$7,936 thousand,
respectively.
Upon the sale or other disposal of property and equipment, the
related cost and accumulated depreciation are removed from the
accounts, and any gain or loss is credited or charged to operating
income.
Government Grants
Grants received by the Company from the Korean government to assist
with specific research and development activities are deducted from
those research and development costs incurred, in the period in
which the related expenses are incurred, to the extent that they
are non-refundable. Government grants that were used for the
acquisition of fixed assets are deducted from the acquisition costs
of the acquired assets and amortized over the useful lives of the
related assets. The Company recognizes refundable government grants
as long-term payable and current portion of long-term payable on
its consolidated balance sheet.
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4.5 years.
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0, “Goodwill
and Acquired Intangible Assets,” regarding impairment testing
in fiscal year 2013, 2014 and 2015.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Goodwill impairment is tested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s
price over the amounts assigned to assets and liabilities.
Estimating fair value is performed by utilizing various valuation
approaches, such as income approach or market approach. The total
of all reporting unit fair values was also compared to the
Company’s market capitalization plus control premium for
reasonableness. See Note 10, “Goodwill and Acquired
Intangible Assets,” regarding impairment testing.
Other Assets
Other assets primarily consist of industrial property right and
deposits for office leases.
Restricted Assets
Restricted assets consist of deposits required for litigation and
restricted cash. Restricted cash represents cash set aside as
collateral for obtaining capacity and borrowings as well as cash
received from government grants with restriction on its usage.
Other long-term liabilities
Other long-term liabilities primarily consist of payable to former
shareholders of Shannon Systems and unrecognized tax benefit.
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Revenue Recognition
Revenue from product sales is generally recognized upon shipment to
the customer provided that the Company has received a signed
purchase order, the price is fixed or determinable, transfer of
title has occurred in accordance with the shipping terms specified
in the arrangement with the customer, collectibility from the
customer is considered reasonably assured, product returns are
reasonably estimable and there are no remaining significant
obligations or customer acceptance requirements. Revenue on
development service orders is generally recognized upon completion
and customer acceptance of contractually agreed milestones.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A reserve for
price adjustments is recorded based on the estimated products on
hand at the distributors and historical experience. The Company
incurred actual price adjustments to distributors are minimal.
The Company provides a warranty period of one year for
manufacturing defects of its products. Warranty returns have been
infrequent and relate to defective or off-specification parts. The
Company estimates a reserve for warranty based on historical
experience and records this amount to cost of sales. For the years
ended December 31, 2013, 2014 and 2015, the Company did not
experience significant costs associated with warranty returns.
Research and Development
Research and development costs consist of expenditures incurred
during the course of planned research and investigation aimed at
the discovery of new knowledge that will be useful in developing
new products or at significantly enhancing existing products as
well as expenditures incurred for the design and testing of product
alternatives. All expenditures related to research and development
activities of the Company are charged to operating expenses when
incurred. Third-party research and development costs are expensed
when the contracted work has been performed or as milestone results
have been achieved.
Income Taxes
The provision for income tax represents income tax paid and payable
for the current year plus the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has classified
deferred tax assets and liabilities as noncurrent on the
consolidated balance sheets as of December 31, 2015 and 2014
as the Company has early adopted Accounting Standards Update
(“ASU”) 2015-17, Balance Sheet Classification of
Deferred Taxes, on a retrospective basis.
The Company utilizes a two 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SMI Taiwan, the Company’s largest operating company is a
Taiwan registered company. Under Taiwan tax regulations, the
current year’s earnings, on an after tax basis, that are not
distributed in the following year are subject to a 10% surtax
income tax. This 10% surtax income tax is recognized in the period
during which the related earnings are generated.
The Taiwan government enacted the Income Basic Tax Act (“the
IBT Act”), which became effective on January 1, 2006.
The alternative minimum tax (“AMT”) imposed under the
IBT Act is a supplemental tax levied at a rate of 10% which is
payable if the income tax payable determined pursuant to the Income
Tax Law is below the minimum amount prescribed under the IBT Act.
The taxable income for calculating the AMT includes most of the
income that is exempted from income tax under various laws and
statutes. The Company has considered the impact of the IBT Act in
the determination of its tax liabilities. Under the IBT Act amended
in August 2012, the standard deduction and the tax rate of AMT were
amended from NT$1,000 thousand to be NT$500 thousand and from 10%
to 12%, respectively. The amended IBT Act is effective on
January 1, 2013.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Comprehensive Income (Loss)
Comprehensive income and loss represents net income (loss) plus the
results of certain changes in shareholders’ equity during a
period from non-owner sources. The following table presents the
components of accumulated other comprehensive income (loss) as of
December 31, 2013, 2014 and 2015:
Year Ended December 31,
2013 Year Ended December 31,
2014 Year Ended December 31,
2015
US$ US$ US$
Foreign currency items Defined benefit pension plans Accumulated other comprehensive income (loss) Foreign currency items Defined benefit pension plans Accumulated other comprehensive income (loss) Foreign currency items Defined benefit pension plans Accumulated other comprehensive income (loss)
Beginning balance 3,923 (258 ) 3,665 4,556 (461 ) 4,095 3,354 (849 ) 2,505
Current-period change 633 (203 ) 430 (1,202 ) (388 ) (1,590 ) (1,868 ) (4 ) (1,872 )
Ending balance 4,556 (461 ) 4,095 3,354 (849 ) 2,505 1,486 (853 ) 633
Legal Contingencies
The Company is current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Earnings Per Share
Basic earnings per share are computed by dividing net earnings
attributable to ordinary shareholders by the weighted average
number of ordinary shares outstanding during the period. Diluted
earnings per share reflect the potential dilution that could occur
if stock options and other dilutive securities were exercised.
Dilutive securities are excluded from the computation of the
diluted income per share in periods when their effect is
anti-dilutive. The Company’s dilutive securities consist of
employee stock options and restricted stock units. The effect of
dilutive securities including employee stock options and restricted
stock units were 2,308 thousand shares (577 thousand ADSs),
2,183 thousand shares (546 thousand ADSs) and
1,534 thousand shares (384 thousand ADSs) for the years ended
December 31, 2013, 2014 and 2015, respectively.
Stock-Based Compensation
The Company accounts for stock-based compensation in accordance
with ASC 718 Compensation — Stock Compensation. The Company
uses the Black-Scholes valuation model for the valuation of stock
options and recognizes compensation expense on a straight-line
basis over the requisite service period of the award. The value of
our restricted stock units is based on the fair value of our shares
on the date of grant and expensed over the vesting period.
Prior to the initial declaration of a quarterly cash dividend on
January 22, 2013, the fair value of restricted stock units
(“RSUs”) was measured based on the grant date share
price, as the Company did not historically pay cash dividends on
our common stock. For awards granted on or subsequent to
January 22, 2013, the fair value of RSUs was measured based on
the grant date share price, less the present value of expected
dividends during the vesting period, discounted at a risk-free
interest rate.
Treasury Stock
Treasury stock is stated at cost and shown as a reduction to
shareholders’ equity.
The Company retires ordinary shares repurchased under a share
repurchase plan. Accordingly, upon retirement the excess of the
purchase price over par value is allocated between additional
paid-in capital and retained earnings based on the average issuance
price of the shares repurchased. A repurchase of ADSs is recorded
as treasury stock until the Company completes the withdrawal of the
underlying ordinary shares from the ADS program.
Dividends
Our Board of Directors declared payment of our first quarterly
dividend on our common stock in January 2013 and the first dividend
payment was made on March 4, 2013. Our Board of Directors has
subsequently declared and paid dividends in each successive
quarter. On November 2, 2015, our Board of Directors, instead
of declaring a quarterly dividend, declared an annual dividend
payable in four quarterly installments. The payment of future cash
dividends are subject to the Board’s continuing determination
that the payment of dividends are in the best interests of the
Company’s shareholders and are in compliance with all laws
and agreements of the Company applicable to the declaration and
payment of cash dividends.
Recent Accounting Pronouncements
In April 10, 2014, the FASB issued an accounting update, which
changes the criteria for reporting discontinued operations for all
public and nonpublic entities. The guidance requires only disposals
that represent a strategic shift that has (or will have) a major
effect on the entity’s results and operations would qualify
as discontinued operations. The guidance also requires entities 1)
to expand their disclosures about discontinued operations to
include more information about assets, liabilities, income, and
expenses and 2) to disclose the pre-tax income attributable to a
disposal of “of an individually significant component of an
entity that does not qualify for discontinued operations
presentation in the financial statements.” The guidance is
effective for fiscal years beginning after December 15, 2014
and early adoption is prohibited. The adoption of this guidance did
not have a material impact on the Company’s results of
operations, financial position or cash flow.
In May 2014, the FASB issued a new standard related to revenue
recognition. Under the new standard, recognition of revenue occurs
when a customer obtains control of promised goods or service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In August 2015, the FASB issued an
amendment to defer the effective date. The new standard is
effective for fiscal years beginning after December 15, 2017
and early adoption is permitted for annual reporting periods
beginning after December 15, 2016. In March and April 2016,
the FASB issued two accounting updates to clarify the
implementation guidance on principal versus agent considerations,
performance obligations and the licensing. The new guidance is
required to be applied retrospectively to each prior reporting
period presented or retrospectively with the cumulative effect of
initially applying it recognized at the date of initial
application. The Company is in the process of evaluating this
guidance to determine the impact it will have on the consolidated
financial statements.
In June 2014, the FASB issued an accounting update, which clarifies
the accounting for share-based payments. The guidance requires that
a performance target that affects vesting and that could be
achieved after the requisite service period is treated as a
performance condition. The guidance is effective for fiscal years
beginning after December 15, 2015 and early adoption is
permitted. The adoption of this guidance is not expected to have a
material impact on the Company’s results of operations,
financial position or cash flow.
In August 2014, the FASB issued new standard related to the
presentation of financial statements when there may be conditions
or events that raise substantial doubt about the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fiscal years beginning
after December 15, 2016 and early adoption is permitted. The
adoption of this guidance is not expected to have a material impact
on the Company’s results of operations, financial position or
cash flow.
In February 2015, the FASB issued an accounting update to amend the
consolidation analysis. All legal entities are subject to
reevaluation under the revised consolidation model. The amendment
is effective for fiscal years beginning after December 15,
2015 and early adoption is permitted. The adoption of this
amendment is not expected to have a material impact on the
Company’s results of operations, financial position or cash
flow.
In April 2015, the FASB issued an accounting update regarding the
measurement date of a defined benefit obligation and plan assets.
The amendment permits the entity with a fiscal year-end that does
not coincide with a month-end to measure defined benefit plan
assets and obligations using the month-end that is closest to the
entity’s fiscal year-end.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This amendment is effective
for fiscal years beginning after December 15, 2016 and early
application is permitted. The adoption of this amendment is not
expected to have a material impact on the Company’s results
of operations, financial position or cash flow.
In May 2015, the FASB issued an accounting update regarding
disclosures for investments that calculate net asset value per
share. The amendment removes the requirement to categorize within
the fair value hierarchy all investments for which fair value is
measured using the net asset value per share practical expedient.
Instead, an entity is required to include those investments as a
reconciling line item so that the total fair value amount of
investments in the disclosure is consistent with the amount on the
balance sheet. Further, the amendment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amendment is effective for
fiscal years beginning after December 15, 2015. The amendment
must be applied retrospectively and early adoption is permitted.
The adoption of this amendment is not expected to have a material
impact on the Company’s financial statement disclosure.
In July 2015, the FASB issued an accounting update to simplify the
measurement of inventory. The amendment requires the measurement of
inventory at the lower of cost and net realizable value. Net
realizable value is the estimated selling prices in the ordinary
course of business, less reasonably predictable costs of
completion, disposal, and transportation. The amendment applies to
inventories for which cost is determined by methods other than the
last-in first-out and the retail inventory methods. This amendment
is effective prospectively for annual periods beginning after
December 15, 2016 and early application is permitted. The
adoption of this amendment is not expected to have a material
impact on the Company’s results of operations, financial
position or cash flow.
In September 2015, the FASB issued an accounting update regarding
simplifying the accounting for measurement period adjustments
attributable to an acquisition. The amendment requires an acquirer
must recognize adjustments to provisional amounts that are
identified during the measurement period in the reporting period in
which the adjustment amounts are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t>
  </si>
  <si>
    <t>Business Acquisition</t>
  </si>
  <si>
    <t>3. BUSINESS ACQUISITION
On July 1, 2015, the Company completed its acquisition of
Shannon Systems, China’s leading enterprise-class PCIe SSD
company based in Shanghai, China. In exchange for 100% of
outstanding shares of common stock of Shannon Systems, the Company
issued 1,560 thousand ordinary shares with fair value of
US$7,640 thousand and paid approximately US$37,925 thousand in
cash. The value of the 1,560 thousand ordinary shares issued
was determined based on the average market price of the
Company’s ordinary shares over the 20-day period before the
terms of the acquisition were agreed to and announced. In 2015, the
Company incurred US$359 thousand of acquisition costs which
comprise primarily of transaction fees and direct acquisition
costs, including legal, accounting, and other professional fees.
These costs are included in the line item of “operating
expenses - general and administrative” on the consolidated
statements of income. The acquisition will expand the
Company’s portfolio of embedded storage products.
The following table summarizes the estimated fair values of the
assets acquired and liabilities assumed at the date of
acquisition:
US$
Cash and cash equivalents 1,903
Accounts receivable, net 946
Inventories 2,624
Other current assets 289
Property and equipment 71
Goodwill 33,204
Identifiable intangible assets 8,381
Accounts payable (644 )
Accrued expenses and other current liabilities (1,209 )
Net assets acquired 45,565
As of December 31, 2015, of the cash consideration of
approximately US$37,925 thousand, US$5,735 thousand has not been
paid to the former shareholders of Shannon Systems as of
December 31, 2015 and are included in other long-term
liabilities on the consolidated balance sheets.
The excess of the purchase price over the fair value of the net
tangible assets acquired has been reflected as identifiable
intangible assets. The identifiable intangible assets and
respective useful lives are as follows:
US$
Useful Life
Developed technology 3,789 3.5
In-process research and development (“IPR&amp;D”) 4,592 indefinite
Total identifiable intangible assets 8,381
Developed technology represented the existing know-how in
enterprise-class PCIe SSD including all the developed and
in-process products for the Shannon Systems business.
The estimated fair value of IPR&amp;D was defined as research and
development projects related to enterprise-class PCIe SSDs
in-process at the time of the transaction that had not demonstrated
their technological feasibility and that do not have an alternative
future use.
Goodwill represents the excess of the purchase price over the
estimated fair values of the net tangible and intangible assets.
The factors that contributed to the recognition of goodwill
primarily relate to expansion into new product areas and potential
synergies created from combined capabilities, and goodwill is not
expected to be deductible for tax purposes.
The results of Shannon Systems since the acquisition date included
on the consolidated statement of income for the year ended
December 31, 2015 were as follows:
US$
Net sales 9,049
Net income 421
The operating results of Shannon Systems have been included in the
Company’s operations beginning July 1, 2015. The
following unaudited pro forma information represents a summary of
the results of operations as if the acquisition occurred on
January 1, 2014 and 2015 and includes certain pro forma
adjustments, including amortization of identifiable intangibles
from that date (in thousands except earnings per share):
Year Ended December 31
2014
2015
Net sales 293,562 364,670
Net income 42,483 58,468
Earnings per share
Basic 0.31 0.42
Diluted 0.31 0.42
Weighted average ordinary shares outstanding (thousand)
Basic 136,164 138,880
Diluted 138,347 140,414
The pro forma results are based on various assumptions and are not
necessarily indicative of what would have occurred had the
acquisition closed on January 1, 2014 and 2015.</t>
  </si>
  <si>
    <t>Cash And Cash Equivalents</t>
  </si>
  <si>
    <t>4. CASH AND CASH EQUIVALENTS
December 31
2014 2015
US$ US$
Cash and deposits in bank 38,851 28,780
Time deposits 155,360 151,739
194,211 180,519</t>
  </si>
  <si>
    <t>Short-Term Investments</t>
  </si>
  <si>
    <t>5. SHORT-TERM INVESTMENTS
December 31
2014 2015
US$ US$
Trading securities 703 681
Held-to-maturity investments — 4,000
703 4,681
The Company classified certain short-term investments as trading
securities in 2013, 2014 and 2015. Realized gains on sales of these
trading securities were US$4 thousand, US$4 thousand and US$3
thousand for the years ended December 31, 2013, 2014 and 2015,
respectively. The amount of unrealized losses related to trading
securities at year end was nil for the years ended
December 31, 2013, 2014 and 2015, respectively. Structured
notes matured in May 2013 and the Company recognized the gain of
US$118 thousand.
The held-to-maturity investments are senior notes. In July 2015,
the Company purchased senior notes which will be matured in July
2016 with a coupon rate of 1.65% and an effective interest rate of
1.65%, at par value of US$4,000 thousand.</t>
  </si>
  <si>
    <t>Notes and Accounts Receivable</t>
  </si>
  <si>
    <t>6. NOTES AND ACCOUNTS RECEIVABLE
December 31
2014 2015
US$ US$
Notes receivable 192 16
Trade accounts receivable 31,256 61,293
31,448 61,309
Allowance for doubtful accounts (1,167 ) (775 )
Allowance for sales returns and discounts (1,427 ) (1,555 )
28,854 58,979
The changes in the allowances are summarized as follows:
Year Ended December 31
2013 2014 2015
US$ US$ US$
Allowances for doubtful accounts
Balance, beginning of year 1,634 1,275 1,167
Reversals charged to expense, net (359 ) (108 ) (392 )
Write-offs — — —
Balance, end of year 1,275 1,167 775
Year Ended December 31
2013 2014 2015
US$ US$ US$
Allowances for sales returns and discounts
Balance, beginning of year 1,919 1,059 1,427
Additions charged to expense, net 1,320 1,600 1,753
Actual sales return and discount (2,180 ) (1,232 ) (1,625 )
Balance, end of year 1,059 1,427 1,555</t>
  </si>
  <si>
    <t>7. INVENTORIES
The components of inventories are as follows:
December 31
2014 2015
US$ US$
Finished goods 9,787 13,860
Work in process 20,835 21,201
Raw materials 13,454 12,049
44,076 47,110
The Company wrote down US$2,503 thousand, US$4,561 thousand and
US$2,525 thousand in 2013, 2014 and 2015, respectively, for
estimated obsolete or unmarketable inventory.</t>
  </si>
  <si>
    <t>Long-Term Investments</t>
  </si>
  <si>
    <t>8. LONG-TERM INVESTMENTS
As of December 31, 2014 and 2015, the Company held equity
investments in several privately-held companies with the carrying
value as follows:
Percentage of Ownership December 31
2014 2015 2014 2015
US$ US$
Cost method:
Cashido Corp. (Cashido) 2.1 % 2.1 % 104 104
Vastview Technology, Corp. (Vastview) 2.9 % 2.9 % 29 29
133 133
In July 2001, the Company invested in the common stock of Cashido.
At the time of our investment, Cashido manufactured flash memory
storage devices. Cashido currently focuses on the manufacture of
computer accessories and ozone based sterilization devices.
In December 2006 and February 2007, the Company invested US$3,360
thousand in the common stock of Vastview. Vastview is a fabless
semiconductor company that develops and markets driver ICs and
other ICs for the TFT-LCD industry. In 2009 and 2013, the Company
received US$808 thousand and US$46 thousand from Vastview which
reduced its share capital. From 2008 to 2010, the Company had
recognized impairment charges of US$2,462 thousand in its
investment in Vastview. No impairment charges were incurred since
2011.
The Company accounts for these investments using the cost method.
These investments are evaluated for impairment on an annual basis
or as circumstances warrant. The Company believed there was no
other than temporary impairment for the years ended
December 31, 2013, 2014 and 2015, respectively.</t>
  </si>
  <si>
    <t>Property and Equipment</t>
  </si>
  <si>
    <t>9. PROPERTY AND EQUIPMENT
December 31
2014 2015
US$ US$
Cost:
Land 8,058 8,813
Buildings 19,813 21,254
Machinery and equipment 13,443 15,995
Furniture and fixtures 5,131 6,446
Leasehold and buildings improvement 4,229 4,656
Software 29,796 17,505
Total 80,470 74,669
Accumulated depreciation:
Buildings 2,240 2,648
Machinery and equipment 10,573 11,983
Furniture and fixtures 3,492 3,980
Leasehold and buildings improvement 3,064 3,358
Software 25,807 14,421
45,176 36,390
Prepayment and construction in progress 243 12,190
35,537 50,469
In April 2006, the Company leased properties located in Taipei,
Taiwan, to a third party under a three-year operating lease. Net
carrying value of the properties as of December 31, 2015 was
US$746 thousand. The lessee renewed the three year operating lease
with the Company in March 2012 and 2015. Annual rental income from
the lease is about US$41 thousand each year.</t>
  </si>
  <si>
    <t>Goodwill and Acquired Intangible Assets</t>
  </si>
  <si>
    <t xml:space="preserve">10. GOODWILL AND ACQUIRED INTANGIBLE ASSETS
Intangible assets:
December 31
2014 2015
US$ US$
Cost Accumulated Impairment Accumulated Amortization Net Carrying Amount Cost Accumulated Impairment Accumulated Amortization Net Carrying Amount
Core technology 15,809 (4,474 ) (11,335 ) — 15,809 (4,474 ) (11,335 ) —
Customer relationship 8,325 — (8,325 ) — 8,325 — (8,325 ) —
Order backlog 1,243 — (1,243 ) — 1,243 — (1,243 ) —
Developed technology — — — — 8,381 — (1,051 ) 7,330
Total 25,377 (4,474 ) (20,903 ) — 33,758 (4,474 ) (21,954 ) 7,330
No impairment losses were recognized in 2013, 2014 and 2015.
Amortization expense of acquisition-related intangible assets for
the years ended December 31, 2013, 2014 and 2015 was nil, nil
and US$ 1,051 thousand, respectively.
Goodwill:
December 31
2014 2015
US$ US$
Cost Accumulated Impairment Foreign Currency Adjustment Net Carrying Amount Cost Accumulated Impairment Foreign Currency Adjustment Net Carrying Amount
Goodwill 66,300 (30,808 ) (25 ) 35,467 99,504 (30,808 ) (36 ) 68,660 </t>
  </si>
  <si>
    <t>Accrued Expenses and Other Current Liabilities</t>
  </si>
  <si>
    <t>11. ACCRUED EXPENSES AND OTHER CURRENT LIABILITIES
December 31
2014 2015
US$ US$
Wages and bonus 12,093 20,365
Dividends 153 15,839
Research and development payable 2,468 2,953
License fees and royalties 2,982 4,173
Professional fees 1,714 2,126
Equipment 1,170 1,285
Others 3,066 5,340
23,646 52,081</t>
  </si>
  <si>
    <t>Pension Plan</t>
  </si>
  <si>
    <t>12. PENSION PLAN
SMI Taiwan, the Company’s largest operating company is a
Taiwan registered company and subject to Taiwan’s Labor
Pension Act (the “Act”), which became effective on
July 1, 2005, and the pension mechanism under the Act is
deemed a defined contribution plan. The employees who were subject
to the Labor Standards Law prior to July 1, 2005 were allowed
to choose to be subject to the pension mechanism under the Act or
continue to be subject to the pension mechanism under the Labor
Standards Law. For those employees who were subject to the Labor
Standards Law prior to July 1, 2005 and still work for the
same company after July 1, 2005 and have chosen to be subject
to the pension mechanism under the Act, their seniority as of
July 1, 2005 were maintained. The Act prescribes that the rate
of contribution by an employer to employees’ pension accounts
per month will not be less than 6% of each employee’s monthly
salary. According to the Act, SMI Taiwan made monthly contributions
and recognized pension costs of US$788 thousand, US$872 thousand
and US$1,015 thousand for the years ended December 31, 2013,
2014 and 2015, respectively.
The Company provides a defined benefit plan to the employees of SMI
Taiwan under the Labor Standards Law that offers benefits based on
an employee’s length of service and average monthly salary
for the six-month period prior to retirement. The Company
contributes an amount equal to 2% of salaries paid each month to a
pension funds (the “Funds”), which is administered by
the Labor Pension Fund Supervisory Committee established by the
government (the “Committee”) and deposited in the
Committee’s name in the Bank of Taiwan. Before the end of
each year, the Company assesses the balance in the Funds. If the
amount of the balance in the Funds is inadequate to pay retirement
benefit for employees who conform to retirements in the next year,
the Company is required to fund the difference in one appropriation
that should be made before the end of March of the next year.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14 and 2015, the asset allocation was
primarily in cash, equity securities and debt securities.
Furthermore, under the Labor Standards Law, the rate of return on
assets shall not be less than the average interest rate on a
two-year time deposit published by the local banks. The government
is responsible for any shortfall in the event that the rate of
return is less than the required rate of return. However,
information on how investment allocation decisions are made, inputs
and valuation techniques used to measure the fair value of plan
assets, the effect of fair value measurements using significant
unobservable inputs on changes in plan assets for the period and
significant concentrations of risk within plan assets is not fully
made available to the Company by the government. Therefore, the
Company is unable to provide the required fair value disclosures
related to pension plan assets. Future contributions will be based
on 2% of the employee salaries at that time. The Company estimates
its contribution for the year ending December 31, 2016 to be
US$57 thousand which was determined based on 2% of estimated
salaries in 2016.
Starting in 2010, the Company provides a defined benefit pension
plan to the Korean employees of FCI, the Company’s second
largest operating subsidiary with at least one year of service.
FCI’s overall investment strategy is to avoid a negative
return on plan assets. FCI estimates its contribution for the year
ending December 31, 2016 to be US$745 thousand.
For employees under defined contribution pension plans, pension
costs are recorded based on the actual contributions made to
employees’ individual pension accounts. For employees under
defined benefit pension plans, pension costs are recorded based on
actuarial calculations. Determining the cost associated with such
benefits is dependent on various actuarial assumptions, including
discount rate, expected return on plan assets, compensation
increase, employee mortality and turnover rates. The Company
reviewed its actuarial assumptions at the measurement date on
December 31 every year. The effect of modifications to
assumptions is recorded in accumulated other comprehensive loss and
amortized to net periodic cost over future periods using the
corridor method. The Company believes that assumptions utilized in
recording its obligations under its plans are reasonable based on
its experience and market conditions. Independent actuaries perform
the required calculations to determine expense in accordance with
U.S. GAAP. Actual results may differ from the actuarial assumptions
and are generally accumulated and amortized into earnings over
future periods. The net periodic costs are recognized as employees
render services necessary to earn the benefits.
The changes in benefits obligation and plan assets and the
reconciliation of funded status are as follows:
December 31
2013 2014 2015
US$ US$ US$
Change in benefit obligation
Projected benefit obligation at beginning of year 1,897 2,098 3,320
Service cost 440 437 273
Interest cost 58 58 57
Actuarial loss(gain) (202 ) 814 79
Benefits paid (95 ) (87 ) (97 )
Projected benefit obligation at end of year 2,098 3,320 3,632
Change in plan assets
Fair value of plan assets at beginning of year 1,925 2,319 2,556
Actual return on plan assets 43 31 33
Employer contributions 433 282 328
Benefits paid (82 ) (76 ) (117 )
Fair value of plan assets at end of year 2,319 2,556 2,800
Funded status recognized as an other asset (liabilities) 221 (764 ) (832 )
Amounts recognized in accumulated other comprehensive income
consist of the following:
Year Ended December 31
2013 2014 2015
US$ US$ US$
Net loss 460 848 852
Transition obligation 1 1 1
Total recognized in accumulated other comprehensive income 461 849 853
The accumulated benefit obligation for all defined benefit pension
plans was US$1,369 thousand, US$1,762 thousand and US$2,098
thousand at December 31, 2013, 2014 and 2015,
respectively.
The components of net periodic benefit cost are as follows:
Year Ended December 31
2013 2014 2015
US$ US$ US$
Service cost 440 437 273
Interest cost 58 58 57
Projected return on plan assets (47 ) (51 ) (47 )
Amortization of unrecognized net transition obligation and
unrecognized net actuarial gain (3 ) (19 ) 27
Net periodic benefit cost 448 425 310
Other changes in plan assets and benefit obligation recognized in
other comprehensive loss:
2013 2014 2015
US$ US$ US$
Recognize the decrease in net gain 203 388 4
Amortization of net gain — — —
Total recognized in other comprehensive loss 203 388 4
The estimated net gain for the defined benefit pension plans that
will be amortized from accumulated other comprehensive income into
net periodic benefit cost over the next fiscal year is US$19
thousand.
Expected benefit payments:
US$
2016 146
2017 290
2018 175
2019 140
2020 120
2021 and thereafter 748
The actuarial assumptions to determine the benefit obligations were
as follows:
2013 2014 2015
Taiwan Korea Taiwan Korea Taiwan Korea
Weighted-average assumptions used to determine benefit
obligations:
Discount rate 1.88 % 5.20 % 2.00 % 4.10 % 1.75 % 3.90 %
Rate of compensation increase 4.25 % 2.60 % 4.25 % 5.00 % 4.25 % 4.00 %
Weighted-average assumptions used to determine net projected
benefit cost:
Discount rate 1.88 % 5.20 % 2.00 % 4.10 % 1.75 % 3.90 %
Expected long-term return on plan assets 2.00 % 3.00 % 2.00 % 2.00 % 2.00 % 1.20 %
Rate of compensation increase 4.25 % 2.60 % 4.25 % 5.00 % 4.25 % 4.00 %
In 2014 and 2015, FCI’s pension plan assets were invested in
principal guaranteed interest insurance contracts and fixed bank
deposits, which are principal and interest guaranteed products and
are classified as Level 2. These Level 2 securities were valued by
discounting future cash flows using benchmark yield rates.
The fair values of FCI’s pension plan assets at
December 31, 2014 and 2015 are as follows:
December 31
2014 2015
US$ US$
Guaranteed interest contract
Kyobo Life Insurance Co. Ltd. 730 823
Fixed deposit
Industrial Bank of Korea 875 980
1,605 1,803</t>
  </si>
  <si>
    <t>Income Taxes</t>
  </si>
  <si>
    <t>13. INCOME TAXES
The components of income tax expense are as follows:
Year Ended December 31
2013 2014 2015
US$ US$ US$
Current 8,591 15,630 17,338
Deferred 1,181 471 911
Income tax expense 9,772 16,101 18,249
The income (loss) before income taxes for domestic and foreign
entities is as follows:
Year Ended December 31
2013 2014 2015
US$ US$ US$
Domestic (8,080 ) (12,761 ) (12,037 )
Foreign 45,228 73,329 90,537
37,148 60,568 78,500
Since the Company is based in the Cayman Islands, a British
overseas territory with no corporate income tax, domestic tax on
pretax income is calculated at the Cayman Islands statutory rate of
zero for each year.
The Company and its subsidiaries file separate income tax returns.
A reconciliation of income tax expense on pretax income at
statutory rate and income tax expense is shown below:
Year Ended December 31
2013 2014 2015
US$ US$ US$
Cayman statutory rate — — —
Tax on pretax income at statutory rate 6,788 15,727 18,765
Tax-exempt income (4,325 ) (2,573 ) (906 )
Permanent differences 1,730 (396 ) (1,065 )
Temporary differences 1,732 (344 ) (330 )
Alternative minimum tax 2,203 1,170 4
Income tax (10%) on undistributed earnings 3,396 2,491 2,460
Net changes in income tax credit 708 (899 ) (897 )
Net changes in valuation allowance of deferred income tax
assets (2,364 ) 733 1,621
Net operating loss carryforwards (189 ) (1,298 ) (2,052 )
Liabilities related to unrealized tax benefits (39 ) 91 672
Adjustment of prior years’ taxes and others 132 1,399 (23 )
Income tax expense 9,772 16,101 18,249
Deferred income tax assets (liabilities) are as follows:
December 31
2014 2015
As Adjusted (Note 2)
US$ US$
Notes and accounts receivable 141 82
Stock-based compensation 615 544
Allowance for sales return 105 173
Inventory reserve 814 1,478
Foreign currency translation (1,273 ) (1,949 )
Property and equipment 452 360
Investment tax credits 7,823 8,295
Net operating loss carryforwards 9,621 10,651
Others 14 20
Valuation allowance (16,791 ) (19,044 )
1,521 610
The valuation allowance shown in the table above relates to net
operating loss carryforwards, tax credits and temporary differences
for which the Company believes that realization is uncertain. The
change in the valuation allowance was an increase of US$1,075
thousand, an increase of US$515 thousand, and an increase of
US$2,253 thousand for the years ended December 31, 2013,
2014, and 2015, respectively. The increase in valuation allowance
in 2013, 2014 and 2015 are primarily due to the uncertainty in
generating sufficient taxable income in the future and utilization
of operating loss carryforwards and research and development
credits before they expire. In addition, profits generated from
certain products of SMI Taiwan are exempted from income tax for
five years beginning January 1, 2010 and January 1,
2012.
As of December 31, 2015, FCI had unused research and
development tax credits of approximately US$4,139 thousand which
will expire in the period from 2015 to 2019.
As of December 31, 2015, the Company’s United States
federal net operating loss carryforwards for federal income tax
purposes were approximately US$9,427 thousand. If not utilized, the
federal net operating loss carryforwards will expire in 2035.
As of December 31, 2015, the Company’s United States
federal and state research and development tax credit carryforwards
for federal and state income tax purposes were approximately
US$2,444 thousand and US$1,711 thousand, respectively. If not
utilized, the federal tax credit carryforwards will expire starting
in 2035 while the state tax credit carryforward has no expiration
date.
Current United States federal and California state laws include
substantial restrictions on the utilization of net operating losses
and credits in the event of an “ownership change” of a
corporation. Accordingly, the Company’s ability to utilize
net operating loss and tax credit carryforwards may be limited as a
result of such “ownership change”. Such a limitation
could result in the expiration of carryforwards before they are
utilized.
As of December 31, 2015, the Company had accumulated
undistributed earnings from a foreign subsidiary of US$242 million.
No deferred tax liability was recorded in respect of those amounts
as these earnings are considered indefinitely reinvested. It is not
practicable to estimate the amount of unrecognized deferred tax
liabilities for these undistributed foreign earnings.
Unrecognized Tax Benefit
A reconciliation of the beginning and ending balances of the total
amounts of unrecognized tax benefits is as follows:
Year Ended December 31
2013 2014 2015
US$ US$ US$
Balance, beginning of year 3,520 5,815 4,655
Increases in tax positions taken in current year 2,947 446 2,337
Decrease in tax position taken in prior year primarily related to
the resolution of tax audit (652 ) (1,606 ) (1,353 )
Balance, end of year 5,815 4,655 5,639
At December 31, 2015, the Company had US$5,639 thousand of
unrecognized tax benefits that if recognized would affect the
effective tax rate. For the years ended December 31, 2013,
2014 and 2015, the total amount of interest expense and penalties
related to uncertain tax positions recorded in the provision for
income tax expense was approximately US$627 thousand, US$343
thousand and US$363 thousand, respectively. The total amount of
accrued interest and penalties recognized as of December 31,
2014 and 2015 was US$1,674 thousand and US$1,977 thousand,
respectively. The Company does not expect uncertain tax positions
to change in the next twelve months, except in the case of
settlements with tax authorities, the likelihood and timing of
which are difficult to estimate.
The Company files income tax returns in United States and foreign
jurisdictions. The following table summarizes the Company’s
major jurisdictions and tax year that remain subject to examination
by tax authorities as of December 31, 2015:
Tax Jurisdiction Tax Years
Hong Kong 2013 and onward
Taiwan 2010 and onward
Korea 2010 and onward
United States 2007 onward</t>
  </si>
  <si>
    <t>14. SHAREHOLDERS’ EQUITY
Appropriations from Earnings
Pursuant to the laws and regulations of the ROC and the respective
Articles of Incorporation, SMI Taiwan, the Company’s largest
subsidiary, must make appropriations from annual earnings to
non-distributable reserve which could affect the Company’s
ability to pay cash or stock dividends, if any. SMI Taiwan
subsidiary may only distribute dividends after it has made
allowances as determined under ROC GAAP at each year-end for:
a. Payment of taxes;
b. Recovery of prior years’
deficits, if any;
c. 10% of remaining balance after
deduction for a and b as legal reserve;
d. Special reserve based on relevant
laws or regulations or 10% of remaining balance for deduction from
above a to c as special reserve when necessary;
e. Cash or stock bonus to employees at
0.01% of any remaining earnings after the above reserves have been
appropriated, based on a resolution of the board of directors. If
bonus to employees is in the form of stock, the bonus may also be
appropriated to employees of subsidiaries under the board of
directors’ approval;
The existing Articles of Incorporation of SMI Taiwan stipulates to
distribute bonus to employees at 0.01% of net income (net of the
bonus and remuneration). In accordance with the amendments to the
Company Act in May 2015, the recipients of dividends and bonuses
are limited to shareholders and do not include employees. The
consequential amendments to the Articles of Incorporation of SMI
Taiwan will be approved by the SMI Taiwan’s board of
directors by June 30, 2016. The proposed amended Articles of
Incorporation of SMI Taiwan will stipulate to distribute
employees’ compensation and remuneration to directors and
supervisors at rates no less than certain percentage or amount and
no higher than certain percentage or amount, respectively, of net
profit before income tax, employees’ compensation, and
remuneration to directors and supervisors.
Dividends
The Company declared cash dividends per ordinary share during the
periods presented as follows:
2014 2015
Dividends Per Share (US$) Amount (in US$ thousands) Dividends Per Share (US$) Amount (in US$ thousands)
First quarter $ 0.0375 $ 5,056 $ 0.0375 $ 5,156
Second quarter $ 0.0375 5,060 $ 0.0375 5,166
Third quarter $ 0.0375 5,081 $ 0.0375 5,230
Fourth quarter $ 0.0375 5,084 $ 0.0375 5,232
$ 20,281 $ 20,784
On November 2, 2015, our Board of Directors, instead of declaring a
quarterly dividend, declared an annual dividend of US$0.6 per ADS,
equivalent to US$0.15 per ordinary share, which will be paid in
four quarterly installments staring the forth quarter of 2015.
Future dividends, if any, on the Company’s outstanding ADSs
and ordinary shares will be declared by and subject to the
discretion of the Company’s board of directors. If the
Company’s board of directors decides to distribute dividends,
the form, frequency and amount of such dividends will depend upon
the Company’s future operations and earnings, capital
requirements and surplus, general financial condition, contractual
restrictions and other factors our board of directors may deem
relevant.
Any future dividend the Company declares will be paid to the
holders of ADSs, subject to the terms of the deposit agreement, to
the same extent as holders of the Company’s ordinary shares,
to the extent permitted by applicable laws and regulations, less
the fees and expenses payable under the deposit agreement. Any
dividend the Company declares will be distributed by the depositary
bank to the holders of our ADSs. Cash dividends on our ordinary
shares, if any, will be paid in U.S. dollars.
Treasury Stock
On January 21, 2013, our Board of Directors approved share
buyback plans to repurchase up to US$40 million of the
Company’s ADSs during the period from January 22, 2013
to January 21, 2014. The program did not obligate the Company
to acquire any particular amount of ADS and the program may be
modified or suspended at any time at the Company’s
discretion. All the treasury stock under this share repurchase
program was retired in July 2013.
In the year ended December 31, 2013, the Company repurchased
891 thousand of ADSs for a total cost of US$10.0 million. The
weighted average purchase price per ADS repurchased was
US$11.24.</t>
  </si>
  <si>
    <t>Equity Incentive Plan</t>
  </si>
  <si>
    <t>15. EQUITY INCENTIVE PLAN
2005 Equity Incentive Plan and 2015 Equity Incentive
Plan
On April 22, 2005, the Company adopted its 2005 Equity
Incentive Plan (“the 2005 Plan”). The 2005 Plan
provides for the grant of stock options, stock bonuses, restricted
stock awards, restricted stock units and stock appreciation rights,
which may be granted to employees (including officers), directors
and consultants. The 2005 Plan reserved 10,000 thousand shares
of ordinary shares, inclusive of the number of assumed share
options under the 2004 Plan, for issuance upon the exercise of
stock options.
In 2006, the Company amended the 2005 Plan to reserve an additional
15,000 thousand ordinary shares for issuance upon exercise of
stock options and restricted stock units. In 2009, the Company
amended the Plan to reserve an additional 15,000 thousand
ordinary shares for issuance upon exercise of stock options and
restricted stock units.
Restricted stock units are converted into shares of the
Company’s ordinary shares upon vesting on one-for-one basis.
The vesting of restricted stock unit is subject to the
employee’s continuing service to the Company. The cost of
these awards is determined using the fair value of the
Company’s ordinary share on the date of the grant, and
compensation is recognized on a straight-line basis over the
requisite service period. The Company’s restricted stock
units are considered non-vested share awards as defined under ASC
718.
In April 2010, the Company’s Board of Directors and
Compensation Committee approved an employee stock option exchange
program that required certain employees to exchange eligible stock
options for a lesser number of new stock options that have
approximately the same fair values as the options
surrendered. Eligible options included stock options granted
between August 17, 2005 and July 31, 2008 that had an
exercised price above US$1.85. In 2010, 4,369 thousand
eligible stock options were exchanged for 3,785 thousand new
stock options granted. The new stock options have an exercise
price of US$1.47, which was equal to the market price of the
Company’s ordinary share on April 26, 2010, the date
eligible stock options were surrendered and new stock options
granted. The new stock options were issued under the 2005 Plan
and are subject to its terms and conditions. The new stock
options will continue to vest according to the original vesting
schedule. Using the Black-Scholes option pricing model, the
Company determined that the fair value of the surrendered stock
options on a grant-by-grant basis was approximately equal, as of
the date of the exchange, to the fair value of the new stock
options granted, resulting in insignificant incremental share-based
compensation.
On June 3, 2015, the Company adopted its 2015 Equity Incentive
Plan (“the 2015 Plan”). The 2015 Plan provides for the
grant of stock options, stock bonuses, restricted stock awards,
restricted stock units and stock appreciation rights, which may be
granted to employees (including officers), directors and
consultants. The 2015 Plan reserved 20,000 thousand shares of
ordinary shares for issuance upon exercise of stock options and
restricted stock units.
Stock Option and Restricted Stock Units Activity
The following is a summary of, the 2005 Plan and the 2015 Plan,
which includes stock options and restricted stock units:
Unit
Available for grant at January 1, 2013 5,336
Restricted stock units granted (1,893 )
Option and restricted stock units forfeited 123
Available for grant at December 31, 2013 3,566
Restricted stock units granted (1,923 )
Option and restricted stock units forfeited 44
Available for grant at December 31, 2014 1,687
Authorized 20,000
Restricted stock units granted (2,000 )
Option and restricted stock units forfeited 175
Available for grant at December 31, 2015 19,862
Stock Options
A summary of the stock option activity and related information is
as follows:
Number of Shares Weighted Weighted (Years)
Outstanding at January 1, 2013 1,697 1.47
Options forfeited — —
Options exercised (287 ) 1.47
Outstanding at December 31, 2013 1,410 1.47 2.14
Options vested and expected to vest after December 31,
2013 1,410 1.47 2.14
Options forfeited — —
Options exercised (352 ) 1.46
Outstanding at December 31, 2014 1,058 1.47 1.35
Options vested and expected to vest after December 31,
2014 1,058 1.47 1.35
Options forfeited (143 ) 1.47
Options exercised (336 ) 1.47
Outstanding at December 31, 2015 579 1.47 0.92
Options vested and expected to vest after December 31,
2015 579 1.47 0.92
Options exercisable at December 31, 2015 579 1.47 0.92
No stock options were granted in 2013, 2014 and 2015. The intrinsic
value of options exercised, determined as of the date of option
exercise, was US$594, US$1,565 and US$3,688 thousand in 2013, 2014
and 2015, respectively.
As of December 31, 2015, total unrecognized compensation cost
related to non-vested share-based compensation awards granted under
the Company’s stock option plans, net of estimated
forfeitures, was nil.
The aggregate intrinsic value represents the total intrinsic value
(the difference between the Company’s closing stock price on
the last trading day of fiscal year 2015 and the exercise price,
multiplied by the number of in-the-money options) that would have
been received by the option holders had all option holders
exercised their options on December 31, 2015. Intrinsic value
will change in future periods based on the fair market value of the
Company’s stock and the number of shares outstanding.
The total cash received from employees as a result of employee
stock option exercises were US$422, US$514 and US$494 thousand for
the years ended December 31, 2013, 2014 and 2015,
respectively.
The related tax effect for stock-based compensation benefit
(expense) were US$343 thousand, (US$24) thousand, and US$561
thousand for 2013, 2014 and 2015, respectively. The related tax
effect for stock-based compensation expense for option and
restricted stock units exercised during 2013, 2014 and 2015 was
US$1,599 thousand, US$1,231 thousand and US$1,647 thousand,
respectively. The related tax effect was determined using the
applicable tax rates in jurisdictions to which this expense
relates.
Determining Fair Value
The Company estimated the fair value of each option grant on the
date of grant using the Black-Scholes option pricing model. The
Black-Scholes option valuation model was developed for estimating
the fair value of traded options that have no vesting restrictions
and are fully transferable. In addition, the option valuation model
requires the input of highly subjective assumptions, including the
expected stock price volatility.
Risk-free interest rate is based on the U.S. Treasury yield curve
in effect at the time of grant. Expected volatilities are
determined based on historical volatilities of the stock prices of
the Company. Expected life represents the periods that the
Company’s share-based awards are expected to be outstanding
and was determined based on historical experience regarding similar
awards, giving consideration to the contractual term of the share
based awards. The dividend yield is zero for the options granted
prior to 2013 as the Company has never declared or paid dividends
on the ordinary shares or other securities prior to 2013.
Restricted Stock Units
A summary of the status of restricted stock units and changes is as
follows:
Number of Weighted Fair Weight
Non-vested at January 1, 2013 7,018 2.68
Restricted stock units granted 1,893 3.13
Restricted stock units vested (4,867 ) 2.60
Restricted stock units forfeited (123 ) 2.60
Non-vested at December 31, 2013 3,921 2.90 0.43
Restricted stock units granted 1,923 5.13
Restricted stock units vested (3,640 ) 2.96
Restricted stock units forfeited (44 ) 4.92
Non-vested at December 31, 2014 2,160 4.90 0.31
Restricted stock units granted 2,000 6.83
Restricted stock units vested (2,003 ) 4.96
Restricted stock units forfeited (32 ) 5.85
Non-vested at December 31, 2015 2,125 6.65 0.73
As of December 31, 2015, there was US$5,112 thousand of total
unrecognized compensation cost related to restricted stock units
granted under the 2005 Plan and the 2015 Plan.
Stock-based Compensation Expense
The following table shows total stock-based compensation expense
included in the Consolidated Statements of Income for the years
ended December 31, 2013, 2014 and 2015.
Year Ended December 31
2013 2014 2015
US$ US$ US$
Cost of sales 308 282 261
Research and development 6,351 6,773 6,565
Sales and marketing 2,197 1,746 1,790
General and administrative 1,406 1,546 1,802
10,262 10,347 10,418</t>
  </si>
  <si>
    <t>Commitments and Contingencies</t>
  </si>
  <si>
    <t>16. COMMITMENTS AND CONTINGENCIES
FCI provided their employees with collateral for personal loans
which is deposited at a designated bank and the amount deposited
was US$455 thousand and US$425 thousand at December 31,
2014 and 2015, respectively. Such amounts were accounted for as
restricted cash.
Operating Leases
The Company entered into various operating lease agreements for
office space that expire on various dates through April 2019. The
Company recognized rent expense for the years ended
December 31, 2013, 2014 and 2015 of US$1,763 thousand,
US$1,981 thousand and US$2,453 thousand, respectively. The minimum
operating lease payments expected under these leases as of
December 31, 2015 were US$1,771 thousand,
US$786 thousand, US$580 thousand, US$184 thousand, and nil for
the years ending December 31, 2016, 2017, 2018, 2019 and 2020,
respectively.
Litigation
The Company is subject to legal proceedings and claims, either
asserted or unasserted, which arise in the ordinary course of
business. Although the outcome of such proceedings and claims
cannot be predicted with certainty, management does not believe
that the outcome of any of these matters will have a material
adverse effect on our business, results of operations, financial
position or cash flows. Any litigation, however, involves potential
risk and potentially significant litigation costs, and therefore
there can be no assurance that any litigation which is now pending
or which may arise in the future would not have such a material
adverse effect on our business, financial position, results of
operations or cash flows.
All American Semiconductor, Inc. (“All American” or
“AASI”) was a former distributor for
the Company. On April 25, 2007, All
American filed for Chapter 11 bankruptcy protection. At
the time of the filing, the Company had US$256 thousand of
unpaid accounts receivable from All American. On April 17,
2009, SMI USA and related entities were named as defendants in an
adversary proceeding filed by the AASI Creditor
Liquidating Trust (“CLT”) in the bankruptcy
case pending in the U.S. Bankruptcy Court for the
Southern District of Florida. The CLT was seeking the return
of allegedly avoidable transfers in the amount of
US$854 thousand. The Company filed answer and affirmative
defenses. In March 2010, SMI USA settled with the CLT by
paying the amount of US$220 thousand and on April 1, 2010, the
Bankruptcy Court granted the motion to approve stipulations to
compromise controversy. On August 23, 2010, the Court entered
an order dismissing the adversary proceeding. In June 2011,
Liquidating Trustee for the CLT filed the AASI Creditor Liquidating
Trustee’s Seventeenth Omnibus Objection to Claims but in
August 2011, withdrew it with respect to SMI USA’s proof of
claim. According to the CLT’s letter dated September 9,
2011, it was finalizing its claims review process and preparing for
distribution to beneficiaries who are holders of allowed claims and
have rights to a distribution pursuant to the bankruptcy plan. In
January 2012, January 2014, December 2014, July 2015
and October 2015, the Company received distributions of US$21
thousand, US$36 thousand, US$12 thousand, US$51 thousand
and US$31 thousand, respectively. On March 29, 2016, we
received a final distribution of US$112 thousand.
In 2006, FCI joined with other technology companies and invested in
the Pangyo Silicon Park Construction Project Cooperative
(“Pangyo Cooperative”) in Korea. In July 2010, FCI, TLi
Inc. (“TLI”), OCI Materials Co., Ltd
(“OCI”) and other companies withdrew from the Pangyo
Cooperative and forfeited 10% of their total investment. FCI
believes its loss was caused by bad will actions taken by TLI. In
December 2011, FCI and OCI together filed a complaint against TLI
at the Suwon District Court in Korea. In April 2013, the court
dismissed the plaintiffs’ complaints. The plaintiffs
have decided not to appeal the court’s decision.</t>
  </si>
  <si>
    <t>Segment Information</t>
  </si>
  <si>
    <t>17. SEGMENT INFORMATION
The Company designs, develops and markets high performance,
low-power semiconductor products for the multimedia consumer
electronics market. The Company currently operates as one
reportable segment. The chief operating decision maker is the Chief
Executive Officer.
The Company groups its products into three categories, based on the
markets in which they may be used. The following summarizes the
Company’s revenue by product category:
Year Ended December 31
2013 2014 2015
US$ US$ US$
Mobile Storage 185,488 241,614 302,910
Mobile Communications 31,022 40,034 50,896
Others 8,798 7,675 7,491
225,308 289,323 361,297
Revenue is attributed to a geographic area based on the bill-to
location. The following summarizes the Company’s revenue by
geographic area:
Year Ended December 31
2013 2014 2015
US$ US$ US$
Taiwan 47,653 57,244 71,387
United States 22,528 26,265 39,558
Japan 3,936 11,180 19,636
Korea 115,287 150,557 150,118
China 29,129 35,008 69,623
Others 6,775 9,069 10,975
225,308 289,323 361,297
Major customers representing at least 10% of net sales
Year Ended December 31
2013 2014 2015
US$ % US$ % US$ %
SK Hynix 67,977 30 107,227 37 108,645 30
Samsung 36,037 16 30,065 10 * *
* Less than 10%
Long-lived assets (property and equipment, net) by geographic area
were as follows:
Year Ended December 31
2013 2014 2015
US$ US$ US$
Taiwan 24,066 28,739 32,014
United States 54 142 274
Korea 1,773 2,477 1,891
China 4,266 4,163 16,268
Japan 36 16 22
30,195 35,537 50,469</t>
  </si>
  <si>
    <t>Fair Value Measurement</t>
  </si>
  <si>
    <t>18. FAIR VALUE MEASUREMENT
The following section describes the valuation methodologies the
Company uses to measure assets and liabilities at fair value.
The Company uses quoted prices in active markets for identical
assets to determine fair value where applicable. This pricing
methodology applies to Level 1 investments such as bond funds. For
the years ended December 31, 2014 and 2015, none of the
Company’s assets measured on a recurring basis was determined
by using significant unobservable inputs.
The following table presents our assets measured at fair value on a
recurring basis as of December 31, 2014 and 2015:
December 31, 2014
Level 1 Level 2 Level 3 Total
US$ US$ US$ US$
Assets
Short-term investments — trading bond funds 703 — — 703
December 31, 2015
Level 1 Level 2 Level 3 Total
US$ US$ US$ US$
Assets
Short-term investments — trading bond funds 681 — — 681
The carrying amount of the held-to-maturity investments purchased
in July 2015 that will be matured in July 2016 approximates their
fair value due to the short-term maturity of the investments.
Those assets required to be measured at fair value on a
nonrecurring basis were nil during the years ended
December 31, 2013, 2014 and 2015 and please refer to Note 2,
“Summary of Significant Accounting Policy” and Note 10,
“Goodwill and Acquired Intangible Assets” for the
significant assumption were used.
The Company reviews the carrying values of financial assets carried
at cost when impairment indicators are present. The fair values of
assets without quoted market price are determined based on
management judgment with the best available information. Any
impairment charge determined is based on the difference between the
Company’s carrying value and the proportionate ownership of
the investee’s net assets at year end.</t>
  </si>
  <si>
    <t>Summary of Significant Accounting Policies (Policies)</t>
  </si>
  <si>
    <t>Basis of Presentation</t>
  </si>
  <si>
    <t>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except for FCI which the Company owns over
99.9%. All significant intercompany balances and transactions have
been eliminated upon consolidation.</t>
  </si>
  <si>
    <t>Use of Estimates</t>
  </si>
  <si>
    <t>Use of Estimates
The preparation of consolidated financial statements in conformity
with U.S. GAAP requires management to make estimates and
assumptions that affect certain reported amounts and disclosures.
The actual results could differ from those estimates.</t>
  </si>
  <si>
    <t>Concentration of Credit Risk</t>
  </si>
  <si>
    <t>Concentration of Credit Risk
Financial instruments that potentially subject the Company to a
concentration of credit risk consist of cash, cash equivalents,
investment in debt securities and accounts receivable. Cash is
deposited with high credit-quality financial institutions. For
accounts receivable, the Company performs ongoing credit
evaluations of its customers’ financial condition and the
Company maintains an allowance for doubtful accounts receivable
based upon a review of the expected collectibility of individual
accounts.
The Company sells the semiconductor solutions to leading OEMs and
module makers, worldwide. Most of the Company’s solid state
storage controllers are supplied to NAND flash manufacturers. The
Company is the leading merchant supplier of controllers used in
client SSD for PCs and eMMC used in smartphones and a leading
supplier of controllers used in flash memory cards and USB flash
drives. The Company provides the specialty RF ICs primarily to
Samsung and other OEMs. Sales to two customers in 2013 and 2014,
and one customer in 2015 accounted for 10% or more of the
Company’s net sales, represented 46%, 47% and 30% of the
Company’s net sales in 2013, 2014 and 2015, respectively. In
2013 and 2014, the significant customers were Samsung and SK Hynix
and in 2015, SK Hynix. The Company’s top ten customers in
2013, 2014 and 2015 accounted for approximately 76%, 76% and 72% of
net sales.</t>
  </si>
  <si>
    <t>Fair Value of Financial Instruments</t>
  </si>
  <si>
    <t>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are privately-held companies where there is no readily
determinable market value and are recorded using the cost method,
since the cost of obtaining verifiable fair value is unreasonably
high. The Company periodically evaluates these investments for
impairment. If it is determined that an other-than-temporary
decline has occurred in the carrying value, an impairment loss is
recorded for that period.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18, “Fair Value Measurement”, for the related
disclosure.</t>
  </si>
  <si>
    <t>Cash Equivalents</t>
  </si>
  <si>
    <t>Cash Equivalents
The Company considers all highly liquid investments to be cash
equivalents.</t>
  </si>
  <si>
    <t>Short-term Investments</t>
  </si>
  <si>
    <t>Short-term Investments
The Company’s short-term investments are short-term income
yielding investments with original maturities greater than three
months from the purchase date and remaining maturities less than
one year. These short-term investments consist primarily of bond
funds that are bought and held principally for the purpose of
selling them in the near term and are classified as trading
securities, structured notes designated at the fair value and
senior notes classified as held-to-maturity investment with
maturities less than one year. Trading securities and structured
notes are reported at fair value with the subsequent changes in
fair value recorded in earnings as unrealized gains and losses.
Senior notes are measured at amortized cost using the effective
interest method less any impairment.</t>
  </si>
  <si>
    <t>Allowance for Doubtful Receivables</t>
  </si>
  <si>
    <t>Allowance for Doubtful Receivables
An allowance for doubtful receivables is provided based on a review
of the collectability of accounts receivables. The Company
determines the amount of allowance for doubtful receivables by
examining the historical collection experience and current trends
in the credit quality of its customers as well as its internal
credit policies.</t>
  </si>
  <si>
    <t>Inventories
Inventories are stated at the lower of cost or market value.
Inventories are recorded at standard cost and adjusted to the
approximate weighted-average cost at the balance sheet date. Market
value represents the current replacement cost for raw materials,
work in process and finished goods. The Company assesses its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t>
  </si>
  <si>
    <t>Long-term Investments</t>
  </si>
  <si>
    <t>Long-term Investments
The Company has long-term investments in companies that it does not
exercise significant influence and accounts for these investments
under the cost method. Management regularly evaluates financial
information related to these investments to determine whether an
other than temporary decline in their value exists. Factors
indicative of an other than temporary decline include recurring
operating losses, credit defaults and subsequent rounds of
financings at an amount below the cost basis of the investment.
Management periodically weighs all quantitative and qualitative
factors in determining if any impairment loss exists. When a
decline in value is deemed to be other-than-temporary, the Company
recognizes an impairment loss in other income and expense.</t>
  </si>
  <si>
    <t>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Depreciation expense recognized for the
years ended December 31, 2013, 2014 and 2015 was approximately
US$6,429 thousand, US$6,917 thousand and US$7,936 thousand,
respectively.
Upon the sale or other disposal of property and equipment, the
related cost and accumulated depreciation are removed from the
accounts, and any gain or loss is credited or charged to operating
income.</t>
  </si>
  <si>
    <t>Government Grants</t>
  </si>
  <si>
    <t>Government Grants
Grants received by the Company from the Korean government to assist
with specific research and development activities are deducted from
those research and development costs incurred, in the period in
which the related expenses are incurred, to the extent that they
are non-refundable. Government grants that were used for the
acquisition of fixed assets are deducted from the acquisition costs
of the acquired assets and amortized over the useful lives of the
related assets. The Company recognizes refundable government grants
as long-term payable and current portion of long-term payable on
its consolidated balance sheet.</t>
  </si>
  <si>
    <t>Goodwill and Intangible Assets</t>
  </si>
  <si>
    <t>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4.5 years.</t>
  </si>
  <si>
    <t>Impairment of Goodwill and Long-Lived Assets</t>
  </si>
  <si>
    <t>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0, “Goodwill
and Acquired Intangible Assets,” regarding impairment testing
in fiscal year 2013, 2014 and 2015.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Goodwill impairment is tested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s
price over the amounts assigned to assets and liabilities.
Estimating fair value is performed by utilizing various valuation
approaches, such as income approach or market approach. The total
of all reporting unit fair values was also compared to the
Company’s market capitalization plus control premium for
reasonableness. See Note 10, “Goodwill and Acquired
Intangible Assets,” regarding impairment testing.</t>
  </si>
  <si>
    <t>Other Assets</t>
  </si>
  <si>
    <t>Other Assets
Other assets primarily consist of industrial property right and
deposits for office leases.</t>
  </si>
  <si>
    <t>Restricted Assets</t>
  </si>
  <si>
    <t>Restricted Assets
Restricted assets consist of deposits required for litigation and
restricted cash. Restricted cash represents cash set aside as
collateral for obtaining capacity and borrowings as well as cash
received from government grants with restriction on its usage.</t>
  </si>
  <si>
    <t>Other Long-Term Liabilities</t>
  </si>
  <si>
    <t>Other long-term liabilities
Other long-term liabilities primarily consist of payable to former
shareholders of Shannon Systems and unrecognized tax benefit.</t>
  </si>
  <si>
    <t>Pension Costs</t>
  </si>
  <si>
    <t>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t>
  </si>
  <si>
    <t>Revenue Recognition</t>
  </si>
  <si>
    <t>Revenue Recognition
Revenue from product sales is generally recognized upon shipment to
the customer provided that the Company has received a signed
purchase order, the price is fixed or determinable, transfer of
title has occurred in accordance with the shipping terms specified
in the arrangement with the customer, collectibility from the
customer is considered reasonably assured, product returns are
reasonably estimable and there are no remaining significant
obligations or customer acceptance requirements. Revenue on
development service orders is generally recognized upon completion
and customer acceptance of contractually agreed milestones.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A reserve for
price adjustments is recorded based on the estimated products on
hand at the distributors and historical experience. The Company
incurred actual price adjustments to distributors are minimal.
The Company provides a warranty period of one year for
manufacturing defects of its products. Warranty returns have been
infrequent and relate to defective or off-specification parts. The
Company estimates a reserve for warranty based on historical
experience and records this amount to cost of sales. For the years
ended December 31, 2013, 2014 and 2015, the Company did not
experience significant costs associated with warranty returns.</t>
  </si>
  <si>
    <t>Research and Development</t>
  </si>
  <si>
    <t>Research and Development
Research and development costs consist of expenditures incurred
during the course of planned research and investigation aimed at
the discovery of new knowledge that will be useful in developing
new products or at significantly enhancing existing products as
well as expenditures incurred for the design and testing of product
alternatives. All expenditures related to research and development
activities of the Company are charged to operating expenses when
incurred. Third-party research and development costs are expensed
when the contracted work has been performed or as milestone results
have been achieved.</t>
  </si>
  <si>
    <t>Income Taxes
The provision for income tax represents income tax paid and payable
for the current year plus the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has classified
deferred tax assets and liabilities as noncurrent on the
consolidated balance sheets as of December 31, 2015 and 2014
as the Company has early adopted Accounting Standards Update
(“ASU”) 2015-17, Balance Sheet Classification of
Deferred Taxes, on a retrospective basis.
The Company utilizes a two 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SMI Taiwan, the Company’s largest operating company is a
Taiwan registered company. Under Taiwan tax regulations, the
current year’s earnings, on an after tax basis, that are not
distributed in the following year are subject to a 10% surtax
income tax. This 10% surtax income tax is recognized in the period
during which the related earnings are generated.
The Taiwan government enacted the Income Basic Tax Act (“the
IBT Act”), which became effective on January 1, 2006.
The alternative minimum tax (“AMT”) imposed under the
IBT Act is a supplemental tax levied at a rate of 10% which is
payable if the income tax payable determined pursuant to the Income
Tax Law is below the minimum amount prescribed under the IBT Act.
The taxable income for calculating the AMT includes most of the
income that is exempted from income tax under various laws and
statutes. The Company has considered the impact of the IBT Act in
the determination of its tax liabilities. Under the IBT Act amended
in August 2012, the standard deduction and the tax rate of AMT were
amended from NT$1,000 thousand to be NT$500 thousand and from 10%
to 12%, respectively. The amended IBT Act is effective on
January 1, 2013.</t>
  </si>
  <si>
    <t>Foreign Currency Transactions</t>
  </si>
  <si>
    <t>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t>
  </si>
  <si>
    <t>Translation of Foreign Currency Financial Statements</t>
  </si>
  <si>
    <t>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t>
  </si>
  <si>
    <t>Comprehensive Income (Loss)</t>
  </si>
  <si>
    <t>Comprehensive Income (Loss)
Comprehensive income and loss represents net income (loss) plus the
results of certain changes in shareholders’ equity during a
period from non-owner sources. The following table presents the
components of accumulated other comprehensive income (loss) as of
December 31, 2013, 2014 and 2015:
Year Ended December 31,
2013 Year Ended December 31,
2014 Year Ended December 31,
2015
US$ US$ US$
Foreign currency items Defined benefit pension plans Accumulated other comprehensive income (loss) Foreign currency items Defined benefit pension plans Accumulated other comprehensive income (loss) Foreign currency items Defined benefit pension plans Accumulated other comprehensive income (loss)
Beginning balance 3,923 (258 ) 3,665 4,556 (461 ) 4,095 3,354 (849 ) 2,505
Current-period change 633 (203 ) 430 (1,202 ) (388 ) (1,590 ) (1,868 ) (4 ) (1,872 )
Ending balance 4,556 (461 ) 4,095 3,354 (849 ) 2,505 1,486 (853 ) 633</t>
  </si>
  <si>
    <t>Legal Contingencies</t>
  </si>
  <si>
    <t>Legal Contingencies
The Company is current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t>
  </si>
  <si>
    <t>Earnings Per Share</t>
  </si>
  <si>
    <t>Earnings Per Share
Basic earnings per share are computed by dividing net earnings
attributable to ordinary shareholders by the weighted average
number of ordinary shares outstanding during the period. Diluted
earnings per share reflect the potential dilution that could occur
if stock options and other dilutive securities were exercised.
Dilutive securities are excluded from the computation of the
diluted income per share in periods when their effect is
anti-dilutive. The Company’s dilutive securities consist of
employee stock options and restricted stock units. The effect of
dilutive securities including employee stock options and restricted
stock units were 2,308 thousand shares (577 thousand ADSs),
2,183 thousand shares (546 thousand ADSs) and
1,534 thousand shares (384 thousand ADSs) for the years ended
December 31, 2013, 2014 and 2015, respectively.</t>
  </si>
  <si>
    <t>Stock-Based Compensation</t>
  </si>
  <si>
    <t>Stock-Based Compensation
The Company accounts for stock-based compensation in accordance
with ASC 718 Compensation — Stock Compensation. The Company
uses the Black-Scholes valuation model for the valuation of stock
options and recognizes compensation expense on a straight-line
basis over the requisite service period of the award. The value of
our restricted stock units is based on the fair value of our shares
on the date of grant and expensed over the vesting period.
Prior to the initial declaration of a quarterly cash dividend on
January 22, 2013, the fair value of restricted stock units
(“RSUs”) was measured based on the grant date share
price, as the Company did not historically pay cash dividends on
our common stock. For awards granted on or subsequent to
January 22, 2013, the fair value of RSUs was measured based on
the grant date share price, less the present value of expected
dividends during the vesting period, discounted at a risk-free
interest rate.</t>
  </si>
  <si>
    <t>Treasury Stock
Treasury stock is stated at cost and shown as a reduction to
shareholders’ equity.
The Company retires ordinary shares repurchased under a share
repurchase plan. Accordingly, upon retirement the excess of the
purchase price over par value is allocated between additional
paid-in capital and retained earnings based on the average issuance
price of the shares repurchased. A repurchase of ADSs is recorded
as treasury stock until the Company completes the withdrawal of the
underlying ordinary shares from the ADS program.</t>
  </si>
  <si>
    <t>Dividends</t>
  </si>
  <si>
    <t>Dividends
Our Board of Directors declared payment of our first quarterly
dividend on our common stock in January 2013 and the first dividend
payment was made on March 4, 2013. Our Board of Directors has
subsequently declared and paid dividends in each successive
quarter. On November 2, 2015, our Board of Directors, instead
of declaring a quarterly dividend, declared an annual dividend
payable in four quarterly installments. The payment of future cash
dividends are subject to the Board’s continuing determination
that the payment of dividends are in the best interests of the
Company’s shareholders and are in compliance with all laws
and agreements of the Company applicable to the declaration and
payment of cash dividends.</t>
  </si>
  <si>
    <t>Recent Accounting Pronouncements</t>
  </si>
  <si>
    <t>Recent Accounting Pronouncements
In April 10, 2014, the FASB issued an accounting update, which
changes the criteria for reporting discontinued operations for all
public and nonpublic entities. The guidance requires only disposals
that represent a strategic shift that has (or will have) a major
effect on the entity’s results and operations would qualify
as discontinued operations. The guidance also requires entities 1)
to expand their disclosures about discontinued operations to
include more information about assets, liabilities, income, and
expenses and 2) to disclose the pre-tax income attributable to a
disposal of “of an individually significant component of an
entity that does not qualify for discontinued operations
presentation in the financial statements.” The guidance is
effective for fiscal years beginning after December 15, 2014
and early adoption is prohibited. The adoption of this guidance did
not have a material impact on the Company’s results of
operations, financial position or cash flow.
In May 2014, the FASB issued a new standard related to revenue
recognition. Under the new standard, recognition of revenue occurs
when a customer obtains control of promised goods or service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In August 2015, the FASB issued an
amendment to defer the effective date. The new standard is
effective for fiscal years beginning after December 15, 2017
and early adoption is permitted for annual reporting periods
beginning after December 15, 2016. In March and April 2016,
the FASB issued two accounting updates to clarify the
implementation guidance on principal versus agent considerations,
performance obligations and the licensing. The new guidance is
required to be applied retrospectively to each prior reporting
period presented or retrospectively with the cumulative effect of
initially applying it recognized at the date of initial
application. The Company is in the process of evaluating this
guidance to determine the impact it will have on the consolidated
financial statements.
In June 2014, the FASB issued an accounting update, which clarifies
the accounting for share-based payments. The guidance requires that
a performance target that affects vesting and that could be
achieved after the requisite service period is treated as a
performance condition. The guidance is effective for fiscal years
beginning after December 15, 2015 and early adoption is
permitted. The adoption of this guidance is not expected to have a
material impact on the Company’s results of operations,
financial position or cash flow.
In August 2014, the FASB issued new standard related to the
presentation of financial statements when there may be conditions
or events that raise substantial doubt about the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fiscal years beginning
after December 15, 2016 and early adoption is permitted. The
adoption of this guidance is not expected to have a material impact
on the Company’s results of operations, financial position or
cash flow.
In February 2015, the FASB issued an accounting update to amend the
consolidation analysis. All legal entities are subject to
reevaluation under the revised consolidation model. The amendment
is effective for fiscal years beginning after December 15,
2015 and early adoption is permitted. The adoption of this
amendment is not expected to have a material impact on the
Company’s results of operations, financial position or cash
flow.
In April 2015, the FASB issued an accounting update regarding the
measurement date of a defined benefit obligation and plan assets.
The amendment permits the entity with a fiscal year-end that does
not coincide with a month-end to measure defined benefit plan
assets and obligations using the month-end that is closest to the
entity’s fiscal year-end.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This amendment is effective
for fiscal years beginning after December 15, 2016 and early
application is permitted. The adoption of this amendment is not
expected to have a material impact on the Company’s results
of operations, financial position or cash flow.
In May 2015, the FASB issued an accounting update regarding
disclosures for investments that calculate net asset value per
share. The amendment removes the requirement to categorize within
the fair value hierarchy all investments for which fair value is
measured using the net asset value per share practical expedient.
Instead, an entity is required to include those investments as a
reconciling line item so that the total fair value amount of
investments in the disclosure is consistent with the amount on the
balance sheet. Further, the amendment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amendment is effective for
fiscal years beginning after December 15, 2015. The amendment
must be applied retrospectively and early adoption is permitted.
The adoption of this amendment is not expected to have a material
impact on the Company’s financial statement disclosure.
In July 2015, the FASB issued an accounting update to simplify the
measurement of inventory. The amendment requires the measurement of
inventory at the lower of cost and net realizable value. Net
realizable value is the estimated selling prices in the ordinary
course of business, less reasonably predictable costs of
completion, disposal, and transportation. The amendment applies to
inventories for which cost is determined by methods other than the
last-in first-out and the retail inventory methods. This amendment
is effective prospectively for annual periods beginning after
December 15, 2016 and early application is permitted. The
adoption of this amendment is not expected to have a material
impact on the Company’s results of operations, financial
position or cash flow.
In September 2015, the FASB issued an accounting update regarding
simplifying the accounting for measurement period adjustments
attributable to an acquisition. The amendment requires an acquirer
must recognize adjustments to provisional amounts that are
identified during the measurement period in the reporting period in
which the adjustment amounts are determined. The adjustments should
reflect the impact on earnings of changes in depreciation,
amortization, or other income effects, if any, as if the accounting
had been completed as of the acquisition date. Additionally,
amounts recorded in the current period that would have been
reflected in prior reporting periods if the adjustments had been
recognized as of the acquisition date must be disclosed either on
the face of the income statement or in the notes to financial
statements. This amendment is effective prospectively for annual
periods beginning after December 15, 2015 and early
application is permitted. The adoption of this guidance is not
expected to have a material effect on the Company’s financial
condition, results of operations, cash flow and financial statement
disclosures.
In November 2015, the FASB issued an accounting update to simplify
the presentation of deferred income taxes. The amendmen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guidance.
This amendment is effective prospectively or retrospectively for
annual periods beginning after December 15, 2016 and early
application is permitted. The Company has elected to adopt the
amendment as of December 31, 2015, and the retrospective
adoption is applied to prior reporting period presented. The
adoption of this amendment did not have a material impact on the
Company’s financial position.
Prior to the adoption, noncurrent deferred income tax assets and
current deferred income tax liabilities for the year ended
December 31, 2014 are US$1,909 thousand and US$388 thousand,
respectively. To early adopt ASU 2015-17, the Company has
reclassified current deferred income tax liabilities of US$388
thousand to noncurrent deferred tax liabilities by presenting
against the noncurrent deferred income tax assets of US$1,909
thousand. After the adjustment, the noncurrent deferred income
tax assets are US$1,521 thousand as of December 31, 2014.
In February 2016, the FASB issued a new standard regarding leases.
The new standard requires an entity to recognize assets and
liabilities arising from a lease for both financing and operating
leases other than that the entity elects the short-term lease
recognition and measurement exemption. Qualitative and quantitative
disclosures will be enhanced to better understand the amount,
timing and uncertainty of cash flows arising from leases. This
standard is effective for fiscal years beginning after
December 15, 2018, and early adoption is permitted. The
Company is in the process of evaluating this guidance to determine
the impact it will have on the consolidated financial
statements.
In March 2016, the FASB issued an accounting update to simplify
several aspects of the accounting for share-based payment award
transactions, including the income tax consequences, classification
of awards as either equity or liabilities, and classification on
the statement of cash flows. The amendment is effective for fiscal
years beginning after December 15, 2016, and earlier adoption
is permitted. The Company is currently evaluating the impact that
the adoption will have on its results of operations, financial
position, cash flow and disclosures.</t>
  </si>
  <si>
    <t>Summary of Significant Accounting Policies (Tables)</t>
  </si>
  <si>
    <t>Components of Accumulated Other Comprehensive Income (Loss)</t>
  </si>
  <si>
    <t>The following table presents the components of accumulated
other comprehensive income (loss) as of December 31, 2013,
2014 and 2015:
Year Ended December 31,
2013 Year Ended December 31,
2014 Year Ended December 31,
2015
US$ US$ US$
Foreign currency items Defined benefit pension plans Accumulated other comprehensive income (loss) Foreign currency items Defined benefit pension plans Accumulated other comprehensive income (loss) Foreign currency items Defined benefit pension plans Accumulated other comprehensive income (loss)
Beginning balance 3,923 (258 ) 3,665 4,556 (461 ) 4,095 3,354 (849 ) 2,505
Current-period change 633 (203 ) 430 (1,202 ) (388 ) (1,590 ) (1,868 ) (4 ) (1,872 )
Ending balance 4,556 (461 ) 4,095 3,354 (849 ) 2,505 1,486 (853 ) 633</t>
  </si>
  <si>
    <t>Business Acquisition (Tables)</t>
  </si>
  <si>
    <t>Estimated Fair Values of Assets Acquired and Liabilities Assumed</t>
  </si>
  <si>
    <t>The following table summarizes the estimated fair values of the
assets acquired and liabilities assumed at the date of
acquisition:
US$
Cash and cash equivalents 1,903
Accounts receivable, net 946
Inventories 2,624
Other current assets 289
Property and equipment 71
Goodwill 33,204
Identifiable intangible assets 8,381
Accounts payable (644 )
Accrued expenses and other current liabilities (1,209 )
Net assets acquired 45,565</t>
  </si>
  <si>
    <t>Identifiable Intangible Assets and Useful Lives</t>
  </si>
  <si>
    <t>The identifiable intangible assets and respective useful lives
are as follows:
US$
Useful Life
Developed technology 3,789 3.5
In-process research and development (“IPR&amp;D”) 4,592 indefinite
Total identifiable intangible assets 8,381</t>
  </si>
  <si>
    <t>Results of Shannon Included on Consolidated Statement of Income</t>
  </si>
  <si>
    <t xml:space="preserve">The results of Shannon Systems since the acquisition date included
on the consolidated statement of income for the year ended
December 31, 2015 were as follows:
US$
Net sales 9,049
Net income 421 </t>
  </si>
  <si>
    <t>Unaudited Proforma Information of Summary of Results of Operations</t>
  </si>
  <si>
    <t xml:space="preserve">The following unaudited pro forma information represents a
summary of the results of operations as if the acquisition occurred
on January 1, 2014 and 2015 and includes certain pro forma
adjustments, including amortization of identifiable intangibles
from that date (in thousands except earnings per share):
Year Ended December 31
2014
2015
Net sales 293,562 364,670
Net income 42,483 58,468
Earnings per share
Basic 0.31 0.42
Diluted 0.31 0.42
Weighted average ordinary shares outstanding (thousand)
Basic 136,164 138,880
Diluted 138,347 140,414 </t>
  </si>
  <si>
    <t>Cash And Cash Equivalents (Tables)</t>
  </si>
  <si>
    <t>Details of Cash and Cash Equivalents</t>
  </si>
  <si>
    <t>December 31
2014 2015
US$ US$
Cash and deposits in bank 38,851 28,780
Time deposits 155,360 151,739
194,211 180,519</t>
  </si>
  <si>
    <t>Short-Term Investments (Tables)</t>
  </si>
  <si>
    <t>Short Term Investments</t>
  </si>
  <si>
    <t>December 31
2014 2015
US$ US$
Trading securities 703 681
Held-to-maturity investments — 4,000
703 4,681</t>
  </si>
  <si>
    <t>Notes and Accounts Receivable (Tables)</t>
  </si>
  <si>
    <t>Summary of Notes and Accounts Receivable</t>
  </si>
  <si>
    <t>December 31
2014 2015
US$ US$
Notes receivable 192 16
Trade accounts receivable 31,256 61,293
31,448 61,309
Allowance for doubtful accounts (1,167 ) (775 )
Allowance for sales returns and discounts (1,427 ) (1,555 )
28,854 58,979</t>
  </si>
  <si>
    <t>Changes in Allowances</t>
  </si>
  <si>
    <t>The changes in the allowances are summarized as follows:
Year Ended December 31
2013 2014 2015
US$ US$ US$
Allowances for doubtful accounts
Balance, beginning of year 1,634 1,275 1,167
Reversals charged to expense, net (359 ) (108 ) (392 )
Write-offs — — —
Balance, end of year 1,275 1,167 775
Year Ended December 31
2013 2014 2015
US$ US$ US$
Allowances for sales returns and discounts
Balance, beginning of year 1,919 1,059 1,427
Additions charged to expense, net 1,320 1,600 1,753
Actual sales return and discount (2,180 ) (1,232 ) (1,625 )
Balance, end of year 1,059 1,427 1,555</t>
  </si>
  <si>
    <t>Inventories (Tables)</t>
  </si>
  <si>
    <t>Components of Inventory</t>
  </si>
  <si>
    <t>The components of inventories are as follows:
December 31
2014 2015
US$ US$
Finished goods 9,787 13,860
Work in process 20,835 21,201
Raw materials 13,454 12,049
44,076 47,110</t>
  </si>
  <si>
    <t>Long-Term Investments (Tables)</t>
  </si>
  <si>
    <t>Equity Investments with Carrying Value</t>
  </si>
  <si>
    <t>As of December 31, 2014 and 2015, the Company held equity
investments in several privately-held companies with the carrying
value as follows:
Percentage of Ownership December 31
2014 2015 2014 2015
US$ US$
Cost method:
Cashido Corp. (Cashido) 2.1 % 2.1 % 104 104
Vastview Technology, Corp. (Vastview) 2.9 % 2.9 % 29 29
133 133</t>
  </si>
  <si>
    <t>Property and Equipment (Tables)</t>
  </si>
  <si>
    <t>December 31
2014 2015
US$ US$
Cost:
Land 8,058 8,813
Buildings 19,813 21,254
Machinery and equipment 13,443 15,995
Furniture and fixtures 5,131 6,446
Leasehold and buildings improvement 4,229 4,656
Software 29,796 17,505
Total 80,470 74,669
Accumulated depreciation:
Buildings 2,240 2,648
Machinery and equipment 10,573 11,983
Furniture and fixtures 3,492 3,980
Leasehold and buildings improvement 3,064 3,358
Software 25,807 14,421
45,176 36,390
Prepayment and construction in progress 243 12,190
35,537 50,469</t>
  </si>
  <si>
    <t>Goodwill and Acquired Intangible Assets (Tables)</t>
  </si>
  <si>
    <t>Intangible Assets Acquired from Acquisition</t>
  </si>
  <si>
    <t>The intangible assets acquired from the Company’s
acquisition of FCI and Centronix in 2007 and Shannon Systems in
2015 are as follows:
December 31
2014 2015
US$ US$
Cost Accumulated Impairment Accumulated Amortization Net Carrying Amount Cost Accumulated Impairment Accumulated Amortization Net Carrying Amount
Core technology 15,809 (4,474 ) (11,335 ) — 15,809 (4,474 ) (11,335 ) —
Customer relationship 8,325 — (8,325 ) — 8,325 — (8,325 ) —
Order backlog 1,243 — (1,243 ) — 1,243 — (1,243 ) —
Developed technology — — — — 8,381 — (1,051 ) 7,330
Total 25,377 (4,474 ) (20,903 ) — 33,758 (4,474 ) (21,954 ) 7,330</t>
  </si>
  <si>
    <t>Carrying Value of Goodwill</t>
  </si>
  <si>
    <t xml:space="preserve">December 31
2014 2015
US$ US$
Cost Accumulated Impairment Foreign Currency Adjustment Net Carrying Amount Cost Accumulated Impairment Foreign Currency Adjustment Net Carrying Amount
Goodwill 66,300 (30,808 ) (25 ) 35,467 99,504 (30,808 ) (36 ) 68,660 </t>
  </si>
  <si>
    <t>Accrued Expenses and Other Current Liabilities (Tables)</t>
  </si>
  <si>
    <t>December 31
2014 2015
US$ US$
Wages and bonus 12,093 20,365
Dividends 153 15,839
Research and development payable 2,468 2,953
License fees and royalties 2,982 4,173
Professional fees 1,714 2,126
Equipment 1,170 1,285
Others 3,066 5,340
23,646 52,081</t>
  </si>
  <si>
    <t>Pension Plan (Tables)</t>
  </si>
  <si>
    <t>Change in Benefits Obligation and Plan Assets and Reconciliation of Funded Status</t>
  </si>
  <si>
    <t>The changes in benefits obligation and plan assets and the
reconciliation of funded status are as follows:
December 31
2013 2014 2015
US$ US$ US$
Change in benefit obligation
Projected benefit obligation at beginning of year 1,897 2,098 3,320
Service cost 440 437 273
Interest cost 58 58 57
Actuarial loss(gain) (202 ) 814 79
Benefits paid (95 ) (87 ) (97 )
Projected benefit obligation at end of year 2,098 3,320 3,632
Change in plan assets
Fair value of plan assets at beginning of year 1,925 2,319 2,556
Actual return on plan assets 43 31 33
Employer contributions 433 282 328
Benefits paid (82 ) (76 ) (117 )
Fair value of plan assets at end of year 2,319 2,556 2,800
Funded status recognized as an other asset (liabilities) 221 (764 ) (832 )</t>
  </si>
  <si>
    <t>Amounts Recognized in Accumulated Other Comprehensive Income</t>
  </si>
  <si>
    <t>Amounts recognized in accumulated other comprehensive income
consist of the following:
Year Ended December 31
2013 2014 2015
US$ US$ US$
Net loss 460 848 852
Transition obligation 1 1 1
Total recognized in accumulated other comprehensive income 461 849 853</t>
  </si>
  <si>
    <t>Components of Net Periodic Benefit Cost</t>
  </si>
  <si>
    <t>The components of net periodic benefit cost are as follows:
Year Ended December 31
2013 2014 2015
US$ US$ US$
Service cost 440 437 273
Interest cost 58 58 57
Projected return on plan assets (47 ) (51 ) (47 )
Amortization of unrecognized net transition obligation and
unrecognized net actuarial gain (3 ) (19 ) 27
Net periodic benefit cost 448 425 310</t>
  </si>
  <si>
    <t>Other Changes in Plan Assets And Benefit Obligation Recognized In Other Comprehensive Loss</t>
  </si>
  <si>
    <t>Other changes in plan assets and benefit obligation recognized in
other comprehensive loss:
2013 2014 2015
US$ US$ US$
Recognize the decrease in net gain 203 388 4
Amortization of net gain — — —
Total recognized in other comprehensive loss 203 388 4</t>
  </si>
  <si>
    <t>Expected Benefit Payments</t>
  </si>
  <si>
    <t xml:space="preserve">Expected benefit payments:
US$
2016 146
2017 290
2018 175
2019 140
2020 120
2021 and thereafter 748 </t>
  </si>
  <si>
    <t>Actuarial Assumptions to Determine Benefit Obligations</t>
  </si>
  <si>
    <t xml:space="preserve">The actuarial assumptions to determine the benefit obligations were
as follows:
2013 2014 2015
Taiwan Korea Taiwan Korea Taiwan Korea
Weighted-average assumptions used to determine benefit
obligations:
Discount rate 1.88 % 5.20 % 2.00 % 4.10 % 1.75 % 3.90 %
Rate of compensation increase 4.25 % 2.60 % 4.25 % 5.00 % 4.25 % 4.00 %
Weighted-average assumptions used to determine net projected
benefit cost:
Discount rate 1.88 % 5.20 % 2.00 % 4.10 % 1.75 % 3.90 %
Expected long-term return on plan assets 2.00 % 3.00 % 2.00 % 2.00 % 2.00 % 1.20 %
Rate of compensation increase 4.25 % 2.60 % 4.25 % 5.00 % 4.25 % 4.00 % </t>
  </si>
  <si>
    <t>Fair Values Of FCI's Pension Plan Assets</t>
  </si>
  <si>
    <t>The fair values of FCI’s pension plan assets at
December 31, 2014 and 2015 are as follows:
December 31
2014 2015
US$ US$
Guaranteed interest contract
Kyobo Life Insurance Co. Ltd. 730 823
Fixed deposit
Industrial Bank of Korea 875 980
1,605 1,803</t>
  </si>
  <si>
    <t>Income Taxes (Tables)</t>
  </si>
  <si>
    <t>Components of Income Tax Expense</t>
  </si>
  <si>
    <t>The components of income tax expense are as follows:
Year Ended December 31
2013 2014 2015
US$ US$ US$
Current 8,591 15,630 17,338
Deferred 1,181 471 911
Income tax expense 9,772 16,101 18,249</t>
  </si>
  <si>
    <t>Income (Loss) Before Income Taxes for Domestic and Foreign Entities</t>
  </si>
  <si>
    <t>The income (loss) before income taxes for domestic and foreign
entities is as follows:
Year Ended December 31
2013 2014 2015
US$ US$ US$
Domestic (8,080 ) (12,761 ) (12,037 )
Foreign 45,228 73,329 90,537
37,148 60,568 78,500</t>
  </si>
  <si>
    <t>Reconciliation of Income Tax Expense on Pretax Income at Statutory Rate and Income Tax Expense</t>
  </si>
  <si>
    <t>The Company and its subsidiaries file separate income tax returns.
A reconciliation of income tax expense on pretax income at
statutory rate and income tax expense is shown below:
Year Ended December 31
2013 2014 2015
US$ US$ US$
Cayman statutory rate — — —
Tax on pretax income at statutory rate 6,788 15,727 18,765
Tax-exempt income (4,325 ) (2,573 ) (906 )
Permanent differences 1,730 (396 ) (1,065 )
Temporary differences 1,732 (344 ) (330 )
Alternative minimum tax 2,203 1,170 4
Income tax (10%) on undistributed earnings 3,396 2,491 2,460
Net changes in income tax credit 708 (899 ) (897 )
Net changes in valuation allowance of deferred income tax
assets (2,364 ) 733 1,621
Net operating loss carryforwards (189 ) (1,298 ) (2,052 )
Liabilities related to unrealized tax benefits (39 ) 91 672
Adjustment of prior years’ taxes and others 132 1,399 (23 )
Income tax expense 9,772 16,101 18,249</t>
  </si>
  <si>
    <t>Deferred Income Tax Assets (Liabilities)</t>
  </si>
  <si>
    <t>Deferred income tax assets (liabilities) are as follows:
December 31
2014 2015
As Adjusted (Note 2)
US$ US$
Notes and accounts receivable 141 82
Stock-based compensation 615 544
Allowance for sales return 105 173
Inventory reserve 814 1,478
Foreign currency translation (1,273 ) (1,949 )
Property and equipment 452 360
Investment tax credits 7,823 8,295
Net operating loss carryforwards 9,621 10,651
Others 14 20
Valuation allowance (16,791 ) (19,044 )
1,521 610</t>
  </si>
  <si>
    <t>Reconciliation of Unrecognized Tax Benefits</t>
  </si>
  <si>
    <t>A reconciliation of the beginning and ending balances of the total
amounts of unrecognized tax benefits is as follows:
Year Ended December 31
2013 2014 2015
US$ US$ US$
Balance, beginning of year 3,520 5,815 4,655
Increases in tax positions taken in current year 2,947 446 2,337
Decrease in tax position taken in prior year primarily related to
the resolution of tax audit (652 ) (1,606 ) (1,353 )
Balance, end of year 5,815 4,655 5,639</t>
  </si>
  <si>
    <t>Summary of Major Jurisdictions and Tax Year Subject to Examination by Tax Authorities</t>
  </si>
  <si>
    <t>The following table summarizes the Company’s major
jurisdictions and tax year that remain subject to examination by
tax authorities as of December 31, 2015:
Tax Jurisdiction Tax Years
Hong Kong 2013 and onward
Taiwan 2010 and onward
Korea 2010 and onward
United States 2007 onward</t>
  </si>
  <si>
    <t>Shareholders' Equity (Tables)</t>
  </si>
  <si>
    <t>Cash Dividends Declared Per Ordinary Share</t>
  </si>
  <si>
    <t>The Company declared cash dividends per ordinary share during the
periods presented as follows:
2014 2015
Dividends Per Share (US$) Amount (in US$ thousands) Dividends Per Share (US$) Amount (in US$ thousands)
First quarter $ 0.0375 $ 5,056 $ 0.0375 $ 5,156
Second quarter $ 0.0375 5,060 $ 0.0375 5,166
Third quarter $ 0.0375 5,081 $ 0.0375 5,230
Fourth quarter $ 0.0375 5,084 $ 0.0375 5,232
$ 20,281 $ 20,784</t>
  </si>
  <si>
    <t>Equity Incentive Plan (Tables)</t>
  </si>
  <si>
    <t>Summary of Plan Includes Stock Options and Restricted Stock Units</t>
  </si>
  <si>
    <t>The following is a summary of, the 2005 Plan and the 2015 Plan,
which includes stock options and restricted stock units:
Unit
Available for grant at January 1, 2013 5,336
Restricted stock units granted (1,893 )
Option and restricted stock units forfeited 123
Available for grant at December 31, 2013 3,566
Restricted stock units granted (1,923 )
Option and restricted stock units forfeited 44
Available for grant at December 31, 2014 1,687
Authorized 20,000
Restricted stock units granted (2,000 )
Option and restricted stock units forfeited 175
Available for grant at December 31, 2015 19,862</t>
  </si>
  <si>
    <t>Summary of Stock Option Activity</t>
  </si>
  <si>
    <t>A summary of the stock option activity and related information is
as follows:
Number of Shares Weighted Weighted (Years)
Outstanding at January 1, 2013 1,697 1.47
Options forfeited — —
Options exercised (287 ) 1.47
Outstanding at December 31, 2013 1,410 1.47 2.14
Options vested and expected to vest after December 31,
2013 1,410 1.47 2.14
Options forfeited — —
Options exercised (352 ) 1.46
Outstanding at December 31, 2014 1,058 1.47 1.35
Options vested and expected to vest after December 31,
2014 1,058 1.47 1.35
Options forfeited (143 ) 1.47
Options exercised (336 ) 1.47
Outstanding at December 31, 2015 579 1.47 0.92
Options vested and expected to vest after December 31,
2015 579 1.47 0.92
Options exercisable at December 31, 2015 579 1.47 0.92</t>
  </si>
  <si>
    <t>Summary of Restricted Stock Units and Changes</t>
  </si>
  <si>
    <t>A summary of the status of restricted stock units and changes is as
follows:
Number of Weighted Fair Weight
Non-vested at January 1, 2013 7,018 2.68
Restricted stock units granted 1,893 3.13
Restricted stock units vested (4,867 ) 2.60
Restricted stock units forfeited (123 ) 2.60
Non-vested at December 31, 2013 3,921 2.90 0.43
Restricted stock units granted 1,923 5.13
Restricted stock units vested (3,640 ) 2.96
Restricted stock units forfeited (44 ) 4.92
Non-vested at December 31, 2014 2,160 4.90 0.31
Restricted stock units granted 2,000 6.83
Restricted stock units vested (2,003 ) 4.96
Restricted stock units forfeited (32 ) 5.85
Non-vested at December 31, 2015 2,125 6.65 0.73</t>
  </si>
  <si>
    <t>Stock-based Compensation Expense</t>
  </si>
  <si>
    <t>The following table shows total stock-based compensation expense
included in the Consolidated Statements of Income for the years
ended December 31, 2013, 2014 and 2015.
Year Ended December 31
2013 2014 2015
US$ US$ US$
Cost of sales 308 282 261
Research and development 6,351 6,773 6,565
Sales and marketing 2,197 1,746 1,790
General and administrative 1,406 1,546 1,802
10,262 10,347 10,418</t>
  </si>
  <si>
    <t>Segment Information (Tables)</t>
  </si>
  <si>
    <t>Long-Lived Assets (Property and Equipment, Net) by Geographic Area</t>
  </si>
  <si>
    <t>Long-lived assets (property and equipment, net) by geographic area
were as follows:
Year Ended December 31
2013 2014 2015
US$ US$ US$
Taiwan 24,066 28,739 32,014
United States 54 142 274
Korea 1,773 2,477 1,891
China 4,266 4,163 16,268
Japan 36 16 22
30,195 35,537 50,469</t>
  </si>
  <si>
    <t>Customer Lists</t>
  </si>
  <si>
    <t>Net Sales</t>
  </si>
  <si>
    <t>Major customers representing at least 10% of net sales
Year Ended December 31
2013 2014 2015
US$ % US$ % US$ %
SK Hynix 67,977 30 107,227 37 108,645 30
Samsung 36,037 16 30,065 10 * *
* Less than 10%</t>
  </si>
  <si>
    <t>Product</t>
  </si>
  <si>
    <t>The following summarizes the Company’s revenue by
product category:
Year Ended December 31
2013 2014 2015
US$ US$ US$
Mobile Storage 185,488 241,614 302,910
Mobile Communications 31,022 40,034 50,896
Others 8,798 7,675 7,491
225,308 289,323 361,297</t>
  </si>
  <si>
    <t>Country</t>
  </si>
  <si>
    <t>The following summarizes the Company’s revenue by
geographic area:
Year Ended December 31
2013 2014 2015
US$ US$ US$
Taiwan 47,653 57,244 71,387
United States 22,528 26,265 39,558
Japan 3,936 11,180 19,636
Korea 115,287 150,557 150,118
China 29,129 35,008 69,623
Others 6,775 9,069 10,975
225,308 289,323 361,297</t>
  </si>
  <si>
    <t>Fair Value Measurement (Tables)</t>
  </si>
  <si>
    <t>Assets Measured at Fair Value on Recurring Basis</t>
  </si>
  <si>
    <t xml:space="preserve">The following table presents our assets measured at fair value on a
recurring basis as of December 31, 2014 and 2015:
December 31, 2014
Level 1 Level 2 Level 3 Total
US$ US$ US$ US$
Assets
Short-term investments — trading bond funds 703 — — 703
December 31, 2015
Level 1 Level 2 Level 3 Total
US$ US$ US$ US$
Assets
Short-term investments — trading bond funds 681 — — 681 </t>
  </si>
  <si>
    <t>Summary Of Significant Accounting Policies - Additional Information (Detail) shares in Thousands, TWD in Thousands, $ in Thousands</t>
  </si>
  <si>
    <t>Dec. 31, 2015USD ($)Customershares</t>
  </si>
  <si>
    <t>Dec. 31, 2015TWDCustomershares</t>
  </si>
  <si>
    <t>Dec. 31, 2014USD ($)Customershares</t>
  </si>
  <si>
    <t>Dec. 31, 2013USD ($)Customershares</t>
  </si>
  <si>
    <t>Dec. 31, 2012TWD</t>
  </si>
  <si>
    <t>Significant Accounting Policies [Line Items]</t>
  </si>
  <si>
    <t>Consolidated interest acquire in subsidiary</t>
  </si>
  <si>
    <t>100.00%</t>
  </si>
  <si>
    <t>Top ten customer sales in percentage</t>
  </si>
  <si>
    <t>72.00%</t>
  </si>
  <si>
    <t>76.00%</t>
  </si>
  <si>
    <t>Number of customers accounted for 10% or more sales | Customer</t>
  </si>
  <si>
    <t>Warranty period for manufacturing defects of products</t>
  </si>
  <si>
    <t>1 year</t>
  </si>
  <si>
    <t>Evaluation of tax benefits realized upon settlement</t>
  </si>
  <si>
    <t>50.00%</t>
  </si>
  <si>
    <t>Income tax under IBT act effective date</t>
  </si>
  <si>
    <t>Jan. 1,
		2006</t>
  </si>
  <si>
    <t>Minimum alternative tax on income under IBT act</t>
  </si>
  <si>
    <t>10.00%</t>
  </si>
  <si>
    <t>Standard deduction tax amount | TWD</t>
  </si>
  <si>
    <t>Standard deduction tax rate</t>
  </si>
  <si>
    <t>Deferred income tax liabilities, noncurrent</t>
  </si>
  <si>
    <t>Scenario, Previously Reported</t>
  </si>
  <si>
    <t>Deferred income tax assets, noncurrent</t>
  </si>
  <si>
    <t>Deferred income tax liabilities, current</t>
  </si>
  <si>
    <t>Scenario, Adjustment</t>
  </si>
  <si>
    <t>Customers accounted for 10% or more | Net sales</t>
  </si>
  <si>
    <t>Major customers percentage of net sales</t>
  </si>
  <si>
    <t>30.00%</t>
  </si>
  <si>
    <t>47.00%</t>
  </si>
  <si>
    <t>46.00%</t>
  </si>
  <si>
    <t>Amended in August 2012</t>
  </si>
  <si>
    <t>12.00%</t>
  </si>
  <si>
    <t>Amendment Effective Date</t>
  </si>
  <si>
    <t>Jan. 1,
		2013</t>
  </si>
  <si>
    <t>Minimum</t>
  </si>
  <si>
    <t>Short term investment maturity period</t>
  </si>
  <si>
    <t>3 months</t>
  </si>
  <si>
    <t>Maximum</t>
  </si>
  <si>
    <t>Held-to-maturity investment maturity period</t>
  </si>
  <si>
    <t>American Depositary Shares</t>
  </si>
  <si>
    <t>The effect of dilutive securities of employee stock options and restricted stock units | shares</t>
  </si>
  <si>
    <t>Software | Minimum</t>
  </si>
  <si>
    <t>Property plant and equipment estimated useful life</t>
  </si>
  <si>
    <t>Software | Maximum</t>
  </si>
  <si>
    <t>5 years</t>
  </si>
  <si>
    <t>Development technology | Minimum</t>
  </si>
  <si>
    <t>Intangible asset amortized over estimated useful lives</t>
  </si>
  <si>
    <t>3 years 6 months</t>
  </si>
  <si>
    <t>Development technology | Maximum</t>
  </si>
  <si>
    <t>4 years 6 months</t>
  </si>
  <si>
    <t>Buildings | Minimum</t>
  </si>
  <si>
    <t>25 years</t>
  </si>
  <si>
    <t>Buildings | Maximum</t>
  </si>
  <si>
    <t>50 years</t>
  </si>
  <si>
    <t>Machinery and Equipment | Minimum</t>
  </si>
  <si>
    <t>3 years</t>
  </si>
  <si>
    <t>Machinery and Equipment | Maximum</t>
  </si>
  <si>
    <t>6 years</t>
  </si>
  <si>
    <t>Furniture and Fixtures | Minimum</t>
  </si>
  <si>
    <t>Furniture and Fixtures | Maximum</t>
  </si>
  <si>
    <t>8 years</t>
  </si>
  <si>
    <t>Leasehold And Building Improvement | Minimum</t>
  </si>
  <si>
    <t>2 years</t>
  </si>
  <si>
    <t>Leasehold And Building Improvement | Maximum</t>
  </si>
  <si>
    <t>FCI</t>
  </si>
  <si>
    <t>99.90%</t>
  </si>
  <si>
    <t>Components of Accumulated Other Comprehensive Income (Loss) (Detail) - USD ($) $ in Thousands</t>
  </si>
  <si>
    <t>Accumulated Other Comprehensive Income (Loss) [Line Items]</t>
  </si>
  <si>
    <t>Beginning balance, Foreign currency items</t>
  </si>
  <si>
    <t>Current-period change, Foreign currency items</t>
  </si>
  <si>
    <t>Ending balance, Foreign currency items</t>
  </si>
  <si>
    <t>Beginning balance, Defined benefit pension plans</t>
  </si>
  <si>
    <t>Current-period change, Defined benefit pension plans</t>
  </si>
  <si>
    <t>Ending balance, Defined benefit pension plans</t>
  </si>
  <si>
    <t>Beginning balance, Accumulated other comprehensive income (loss)</t>
  </si>
  <si>
    <t>Current-period change, Accumulated other comprehensive income (loss)</t>
  </si>
  <si>
    <t>Ending balance, Accumulated other comprehensive income (loss)</t>
  </si>
  <si>
    <t>Business Acquisition - Additional Information (Detail) - USD ($) shares in Thousands, $ in Thousands</t>
  </si>
  <si>
    <t>Jul. 01, 2015</t>
  </si>
  <si>
    <t>Business Acquisition [Line Items]</t>
  </si>
  <si>
    <t>Business acquisition shares issued, shares</t>
  </si>
  <si>
    <t>Business acquisition shares issued, value</t>
  </si>
  <si>
    <t>Business acquisition, cash paid to acquire interest</t>
  </si>
  <si>
    <t>Business acquisition costs</t>
  </si>
  <si>
    <t>Shannon Systems | Other Noncurrent Liabilities</t>
  </si>
  <si>
    <t>Estimated Fair Values of Assets Acquired and Liabilities Assumed (Detail) - USD ($) $ in Thousands</t>
  </si>
  <si>
    <t>Accounts receivable, net</t>
  </si>
  <si>
    <t>Other current assets</t>
  </si>
  <si>
    <t>Property and equipment</t>
  </si>
  <si>
    <t>Identifiable intangible assets</t>
  </si>
  <si>
    <t>Accounts payable</t>
  </si>
  <si>
    <t>Net assets acquired</t>
  </si>
  <si>
    <t>Identifiable Intangible Assets and Useful Lives (Detail) - Shannon Systems $ in Thousands</t>
  </si>
  <si>
    <t>Jul. 01, 2015USD ($)</t>
  </si>
  <si>
    <t>Schedule of Finite Lived and Indefinite Lived Intangible Assets Acquired Through Business Combinations [Line Items]</t>
  </si>
  <si>
    <t>Developed technology</t>
  </si>
  <si>
    <t>In-process research and development ("IPR&amp;D")</t>
  </si>
  <si>
    <t>Total identifiable intangible assets</t>
  </si>
  <si>
    <t>indefinite</t>
  </si>
  <si>
    <t>Results of Shannon Included on Consolidated Statement of Income (Detail) - Shannon Systems $ in Thousands</t>
  </si>
  <si>
    <t>Dec. 31, 2015USD ($)</t>
  </si>
  <si>
    <t>Business Acquisition Information [Line Items]</t>
  </si>
  <si>
    <t>Unaudited Proforma Information of Summary of Results of Operations (Detail) - Shannon Systems - USD ($) $ / shares in Units, shares in Thousands, $ in Thousands</t>
  </si>
  <si>
    <t>Business Acquisition, Pro Forma Information, Nonrecurring Adjustment [Line Items]</t>
  </si>
  <si>
    <t>Earnings per share</t>
  </si>
  <si>
    <t>Weighted average ordinary shares outstanding (thousand)</t>
  </si>
  <si>
    <t>Details of Cash and Cash Equivalents (Detail) - USD ($) $ in Thousands</t>
  </si>
  <si>
    <t>Dec. 31, 2012</t>
  </si>
  <si>
    <t>Cash and Cash Equivalents [Line Items]</t>
  </si>
  <si>
    <t>Cash and deposits in bank</t>
  </si>
  <si>
    <t>Time deposits</t>
  </si>
  <si>
    <t>Cash and Cash Equivalents, at Carrying Value</t>
  </si>
  <si>
    <t>Short Term Investments (Detail) - USD ($) $ in Thousands</t>
  </si>
  <si>
    <t>Schedule of Trading Securities and Other Trading Assets [Line Items]</t>
  </si>
  <si>
    <t>Senior notes coupon rate</t>
  </si>
  <si>
    <t>Held-to-maturity investments</t>
  </si>
  <si>
    <t>Short Term Investments - Additional Information (Detail) - USD ($) $ in Thousands</t>
  </si>
  <si>
    <t>1 Months Ended</t>
  </si>
  <si>
    <t>Jul. 31, 2015</t>
  </si>
  <si>
    <t>Gain (Loss) on Investments [Line Items]</t>
  </si>
  <si>
    <t>Realized gains on sales of short-term investments, trading securities</t>
  </si>
  <si>
    <t>Unrealized holding loss on short-term investment</t>
  </si>
  <si>
    <t>Gain on structured notes</t>
  </si>
  <si>
    <t>Senior Notes</t>
  </si>
  <si>
    <t>1.65%</t>
  </si>
  <si>
    <t>Effective interest rate</t>
  </si>
  <si>
    <t>Par value</t>
  </si>
  <si>
    <t>Investment maturity date</t>
  </si>
  <si>
    <t>2016-07</t>
  </si>
  <si>
    <t>Summary of Notes and Accounts Receivable (Detail) - USD ($) $ in Thousands</t>
  </si>
  <si>
    <t>Accounts and Other Receivables [Line Items]</t>
  </si>
  <si>
    <t>Notes receivable</t>
  </si>
  <si>
    <t>Trade accounts receivable</t>
  </si>
  <si>
    <t>Trade Accounts And Notes Receivable Gross Current</t>
  </si>
  <si>
    <t>Allowance for doubtful accounts</t>
  </si>
  <si>
    <t>Allowance for sales returns and discounts</t>
  </si>
  <si>
    <t>Change in Allowances (Detail) - USD ($) $ in Thousands</t>
  </si>
  <si>
    <t>Allowances for doubtful accounts</t>
  </si>
  <si>
    <t>Balance, beginning of year</t>
  </si>
  <si>
    <t>Reversals charged to expense, net</t>
  </si>
  <si>
    <t>Write-offs</t>
  </si>
  <si>
    <t>Balance, end of year</t>
  </si>
  <si>
    <t>Allowances for sales returns and discounts</t>
  </si>
  <si>
    <t>Additions charged to expense, net</t>
  </si>
  <si>
    <t>Actual sales return and discount</t>
  </si>
  <si>
    <t>Components of Inventories (Detail) - USD ($) $ in Thousands</t>
  </si>
  <si>
    <t>Inventory [Line Items]</t>
  </si>
  <si>
    <t>Finished goods</t>
  </si>
  <si>
    <t>Work in process</t>
  </si>
  <si>
    <t>Raw materials</t>
  </si>
  <si>
    <t>Inventory, Net</t>
  </si>
  <si>
    <t>Inventories - Additional Information (Detail) - USD ($) $ in Thousands</t>
  </si>
  <si>
    <t>Inventory written down</t>
  </si>
  <si>
    <t>Equity Investments with Carrying Value (Detail) - USD ($) $ in Thousands</t>
  </si>
  <si>
    <t>Schedule of Cost-method Investments [Line Items]</t>
  </si>
  <si>
    <t>Cashido Corp. (Cashido)</t>
  </si>
  <si>
    <t>Equity Investments Percentage of Ownership</t>
  </si>
  <si>
    <t>2.10%</t>
  </si>
  <si>
    <t>Vastview Technology, Corp. (Vastview)</t>
  </si>
  <si>
    <t>2.90%</t>
  </si>
  <si>
    <t>Long-term Investment - Additional Information (Detail) - USD ($) $ in Thousands</t>
  </si>
  <si>
    <t>3 Months Ended</t>
  </si>
  <si>
    <t>36 Months Ended</t>
  </si>
  <si>
    <t>48 Months Ended</t>
  </si>
  <si>
    <t>Feb. 28, 2007</t>
  </si>
  <si>
    <t>Dec. 31, 2009</t>
  </si>
  <si>
    <t>Dec. 31, 2010</t>
  </si>
  <si>
    <t>Cost method investment impairments other than temporary</t>
  </si>
  <si>
    <t>Invested in common stock</t>
  </si>
  <si>
    <t>Cost method investment capital return</t>
  </si>
  <si>
    <t>Recognized an impairment charges</t>
  </si>
  <si>
    <t>Property and Equipment (Detail) - USD ($) $ in Thousands</t>
  </si>
  <si>
    <t>Property, Plant and Equipment [Line Items]</t>
  </si>
  <si>
    <t>Land</t>
  </si>
  <si>
    <t>Buildings</t>
  </si>
  <si>
    <t>Machinery and equipment</t>
  </si>
  <si>
    <t>Furniture and fixtures</t>
  </si>
  <si>
    <t>Leasehold and buildings improvement</t>
  </si>
  <si>
    <t>Software</t>
  </si>
  <si>
    <t>Accumulated Depreciation</t>
  </si>
  <si>
    <t>Prepayment and construction in progress</t>
  </si>
  <si>
    <t>Property, Plant and Equipment, Net</t>
  </si>
  <si>
    <t>Machinery and Equipment</t>
  </si>
  <si>
    <t>Furniture and Fixtures</t>
  </si>
  <si>
    <t>Property And Equipment - Additional Information (Detail) $ in Thousands</t>
  </si>
  <si>
    <t>Operating Leased Assets [Line Items]</t>
  </si>
  <si>
    <t>Operating leased renewal period of land and buildings</t>
  </si>
  <si>
    <t>Net carrying value lease asset</t>
  </si>
  <si>
    <t>Annual lease and rental income</t>
  </si>
  <si>
    <t>Intangible Assets Acquired from Acquisition (Detail) - USD ($) $ in Thousands</t>
  </si>
  <si>
    <t>Intangible Assets [Line Items]</t>
  </si>
  <si>
    <t>Accumulated Impairment</t>
  </si>
  <si>
    <t>FCI, Centronix and Shannon</t>
  </si>
  <si>
    <t>Cost</t>
  </si>
  <si>
    <t>Accumulated Amortization</t>
  </si>
  <si>
    <t>Net Carrying Amount</t>
  </si>
  <si>
    <t>FCI, Centronix and Shannon | Core Technology</t>
  </si>
  <si>
    <t>FCI, Centronix and Shannon | Customer Relationships</t>
  </si>
  <si>
    <t>FCI, Centronix and Shannon | Order backlog</t>
  </si>
  <si>
    <t>FCI, Centronix and Shannon | Development technology</t>
  </si>
  <si>
    <t>Goodwill And Acquired Intangible Assets - Additional Information (Detail) - USD ($) $ in Thousands</t>
  </si>
  <si>
    <t>60 Months Ended</t>
  </si>
  <si>
    <t>Dec. 31, 2011</t>
  </si>
  <si>
    <t>Goodwill and Intangible Assets Disclosure [Line Items]</t>
  </si>
  <si>
    <t>Intangible asset impairment losses</t>
  </si>
  <si>
    <t>Goodwill impairment</t>
  </si>
  <si>
    <t>FCI, Centronix and BTL</t>
  </si>
  <si>
    <t>Goodwill acquired during period</t>
  </si>
  <si>
    <t>Carrying Value of Goodwill (Detail) - USD ($) $ in Thousands</t>
  </si>
  <si>
    <t>Goodwill [Line Items]</t>
  </si>
  <si>
    <t>Foreign Currency Adjustment</t>
  </si>
  <si>
    <t>Accrued Expenses and Other Current Liabilities (Detail) - USD ($) $ in Thousands</t>
  </si>
  <si>
    <t>Accrued Expenses and Other Current Liabilities [Line Items]</t>
  </si>
  <si>
    <t>Wages and bonus</t>
  </si>
  <si>
    <t>Research and development payable</t>
  </si>
  <si>
    <t>License fees and royalties</t>
  </si>
  <si>
    <t>Professional fees</t>
  </si>
  <si>
    <t>Equipment</t>
  </si>
  <si>
    <t>Others</t>
  </si>
  <si>
    <t>Pension Plan - Additional Information (Detail) - USD ($) $ in Thousands</t>
  </si>
  <si>
    <t>Defined Benefit Plans and Other Postretirement Benefit Plans Table Text Block [Line Items]</t>
  </si>
  <si>
    <t>Accumulated benefit obligation</t>
  </si>
  <si>
    <t>Estimated amortization of net gain from accumulated other comprehensive income into net periodic benefit cost over the next fiscal year</t>
  </si>
  <si>
    <t>Taiwan</t>
  </si>
  <si>
    <t>Contributions and Recognized Pension Costs under Labor Pension Act</t>
  </si>
  <si>
    <t>Contributions Based on Percentage Employee Salaries under Labor Standards Law</t>
  </si>
  <si>
    <t>2.00%</t>
  </si>
  <si>
    <t>The contribution under defined benefit plans</t>
  </si>
  <si>
    <t>Minimum | Taiwan</t>
  </si>
  <si>
    <t>Percentage of Contribution by an Employer to Employees Pension</t>
  </si>
  <si>
    <t>6.00%</t>
  </si>
  <si>
    <t>Changes in Benefits Obligation And Plan Assets And Reconciliation of Funded Status (Detail) - USD ($) $ in Thousands</t>
  </si>
  <si>
    <t>Change in benefit obligation</t>
  </si>
  <si>
    <t>Projected benefit obligation at beginning of year</t>
  </si>
  <si>
    <t>Service cost</t>
  </si>
  <si>
    <t>Interest cost</t>
  </si>
  <si>
    <t>Actuarial loss (gain)</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recognized as an other asset (liabilities)</t>
  </si>
  <si>
    <t>Amounts Recognized in Accumulated Other Comprehensive Income (Detail) - USD ($) $ in Thousands</t>
  </si>
  <si>
    <t>Defined Benefit Plan Disclosure [Line Items]</t>
  </si>
  <si>
    <t>Net loss</t>
  </si>
  <si>
    <t>Transition obligation</t>
  </si>
  <si>
    <t>Total recognized in accumulated other comprehensive income</t>
  </si>
  <si>
    <t>Components of Net Periodic Benefit Cost (Detail) - USD ($) $ in Thousands</t>
  </si>
  <si>
    <t>Net Periodic Benefit Cost:</t>
  </si>
  <si>
    <t>Projected return on plan assets</t>
  </si>
  <si>
    <t>Amortization of unrecognized net transition obligation and unrecognized net actuarial gain</t>
  </si>
  <si>
    <t>Net periodic benefit cost</t>
  </si>
  <si>
    <t>Other Changes in Plan Assets and Benefit Obligation Recognized in Other Comprehensive Loss (Detail) - USD ($) $ in Thousands</t>
  </si>
  <si>
    <t>Other Changes in Plan Assets and Benefit Obligation Recognized in Other Comprehensive Income (Loss):</t>
  </si>
  <si>
    <t>Recognize the decrease in net gain</t>
  </si>
  <si>
    <t>Amortization of net gain</t>
  </si>
  <si>
    <t>Total recognized in other comprehensive loss</t>
  </si>
  <si>
    <t>Expected Benefit Payments (Detail) $ in Thousands</t>
  </si>
  <si>
    <t>Schedule of Pension Expected Future Benefit Payments [Line Items]</t>
  </si>
  <si>
    <t>2021 and thereafter</t>
  </si>
  <si>
    <t>Actuarial Assumptions to Determine Benefit Obligations (Detail)</t>
  </si>
  <si>
    <t>Weighted-average assumptions used to determine benefit obligations:</t>
  </si>
  <si>
    <t>Discount rate</t>
  </si>
  <si>
    <t>1.75%</t>
  </si>
  <si>
    <t>1.88%</t>
  </si>
  <si>
    <t>Rate of compensation increase</t>
  </si>
  <si>
    <t>4.25%</t>
  </si>
  <si>
    <t>Weighted-average assumptions used to determine net projected benefit cost:</t>
  </si>
  <si>
    <t>Expected long-term return on plan assets</t>
  </si>
  <si>
    <t>Korea</t>
  </si>
  <si>
    <t>3.90%</t>
  </si>
  <si>
    <t>4.10%</t>
  </si>
  <si>
    <t>5.20%</t>
  </si>
  <si>
    <t>4.00%</t>
  </si>
  <si>
    <t>5.00%</t>
  </si>
  <si>
    <t>2.60%</t>
  </si>
  <si>
    <t>1.20%</t>
  </si>
  <si>
    <t>3.00%</t>
  </si>
  <si>
    <t>Fair Values Of FCI's Pension Plan Assets (Detail) - USD ($) $ in Thousands</t>
  </si>
  <si>
    <t>Schedule of Pension Plan Assets by Fair Value [Line Items]</t>
  </si>
  <si>
    <t>Fair value of pension plan assets</t>
  </si>
  <si>
    <t>FCI | Guaranteed interest contract | Kyobo Life Insurance Co. Ltd.</t>
  </si>
  <si>
    <t>FCI | Fixed Deposit | Industrial Bank of Korea</t>
  </si>
  <si>
    <t>Components of Income Tax Expense (Detail) - USD ($) $ in Thousands</t>
  </si>
  <si>
    <t>Components Of Income Tax Expense Benefit [Line Items]</t>
  </si>
  <si>
    <t>Current</t>
  </si>
  <si>
    <t>Deferred</t>
  </si>
  <si>
    <t>Income tax expense</t>
  </si>
  <si>
    <t>Income (loss) Before Income Taxes for Domestic and Foreign Entities (Detail) - USD ($) $ in Thousands</t>
  </si>
  <si>
    <t>Schedule of Components of Income Before Income Tax Expense (Benefit) [Line Items]</t>
  </si>
  <si>
    <t>Income (loss) before income taxes, domestic</t>
  </si>
  <si>
    <t>Income (loss) before income taxes, foreign</t>
  </si>
  <si>
    <t>Reconciliation of Income Tax Expense on Pretax Income at Statutory Rate and Income Tax Expense (Detail) - USD ($) $ in Thousands</t>
  </si>
  <si>
    <t>Reconciliation Of Income Taxes [Line Items]</t>
  </si>
  <si>
    <t>Cayman statutory rate</t>
  </si>
  <si>
    <t>Tax on pretax income at statutory rate</t>
  </si>
  <si>
    <t>Tax-exempt income</t>
  </si>
  <si>
    <t>Permanent differences</t>
  </si>
  <si>
    <t>Temporary differences</t>
  </si>
  <si>
    <t>Alternative minimum tax</t>
  </si>
  <si>
    <t>Income tax (10%) on undistributed earnings</t>
  </si>
  <si>
    <t>Net changes in income tax credit</t>
  </si>
  <si>
    <t>Net changes in valuation allowance of deferred income tax assets</t>
  </si>
  <si>
    <t>Net operating loss carryforwards</t>
  </si>
  <si>
    <t>Liabilities related to unrealized tax benefits</t>
  </si>
  <si>
    <t>Adjustment of prior years' taxes and others</t>
  </si>
  <si>
    <t>Deferred Income Tax Assets (liabilities) (Detail) - USD ($) $ in Thousands</t>
  </si>
  <si>
    <t>Schedule of Components of Deferred Tax Provision [Line Items]</t>
  </si>
  <si>
    <t>Allowance for sales return</t>
  </si>
  <si>
    <t>Inventory reserve</t>
  </si>
  <si>
    <t>Foreign currency translation</t>
  </si>
  <si>
    <t>Investment tax credits</t>
  </si>
  <si>
    <t>Valuation allowance</t>
  </si>
  <si>
    <t>Deferred Tax Assets, Net of Valuation Allowance, Noncurrent</t>
  </si>
  <si>
    <t>Income Taxes - Additional Information (Detail) - USD ($) $ in Thousands</t>
  </si>
  <si>
    <t>Tax Credit Carryforward [Line Items]</t>
  </si>
  <si>
    <t>Change in valuation allowance</t>
  </si>
  <si>
    <t>Income tax holiday description</t>
  </si>
  <si>
    <t>Profits generated from  certain products of SMI Taiwan are exempted from income tax for five years  beginning January 1, 2010 and January 1, 2012.</t>
  </si>
  <si>
    <t>Accumulated undistributed earnings from a foreign subsidiary</t>
  </si>
  <si>
    <t>Deferred tax liability</t>
  </si>
  <si>
    <t>Unrecognized tax benefits that would affect effective tax rate</t>
  </si>
  <si>
    <t>Total amount of interest expense and penalties</t>
  </si>
  <si>
    <t>Total amount of accrued interest and penalties</t>
  </si>
  <si>
    <t>Federal</t>
  </si>
  <si>
    <t>Net operating loss carryforwards for income tax purposes</t>
  </si>
  <si>
    <t>Federal net operating loss carryforwards expiration year</t>
  </si>
  <si>
    <t>Research And Development | Federal</t>
  </si>
  <si>
    <t>Deferred tax assets tax credit carryforwards</t>
  </si>
  <si>
    <t>Tax credit carryforward expiration year for federal</t>
  </si>
  <si>
    <t>Research And Development | State</t>
  </si>
  <si>
    <t>Tax credit carryforward expiration year for state</t>
  </si>
  <si>
    <t>No expiration date</t>
  </si>
  <si>
    <t>Income tax exemption term</t>
  </si>
  <si>
    <t>FCI | Research And Development</t>
  </si>
  <si>
    <t>FCI | Research And Development | Minimum</t>
  </si>
  <si>
    <t>FCI | Research And Development | Maximum</t>
  </si>
  <si>
    <t>Reconciliation of Unrecognized Tax Benefits (Detail) - USD ($) $ in Thousands</t>
  </si>
  <si>
    <t>Significant Change in Unrecognized Tax Benefits is Reasonably Possible [Line Items]</t>
  </si>
  <si>
    <t>Increases in tax positions taken in current year</t>
  </si>
  <si>
    <t>Decrease in tax position taken in prior year primarily related to the resolution of tax audit</t>
  </si>
  <si>
    <t>Summary of Major Jurisdictions and Tax Year Subject to Examination Tax Authorities (Detail)</t>
  </si>
  <si>
    <t>HONG KONG</t>
  </si>
  <si>
    <t>Income Tax Examination [Line Items]</t>
  </si>
  <si>
    <t>Years Subject to Income Tax Examination</t>
  </si>
  <si>
    <t>2013 and onward</t>
  </si>
  <si>
    <t>2010 and onward</t>
  </si>
  <si>
    <t>United States</t>
  </si>
  <si>
    <t>2007 onward</t>
  </si>
  <si>
    <t>Shareholders' Equity - Additional Information (Detail) - USD ($) $ / shares in Units, shares in Thousands</t>
  </si>
  <si>
    <t>Jan. 21, 2013</t>
  </si>
  <si>
    <t>Retained Earnings Adjustments [Line Items]</t>
  </si>
  <si>
    <t>Dividend distribution allowance description</t>
  </si>
  <si>
    <t>SMI Taiwan subsidiary may only distribute dividends after it has made allowances as determined under ROC GAAP at each year-end for: a. Payment of taxes; b. Recovery of prior years’ deficits, if any; c. 10% of remaining balance after deduction for a and b as legal reserve; d. Special reserve based on relevant laws or regulations or 10% of remaining balance for deduction from above a to c as special reserve when necessary; e. Cash or stock bonus to employees at 0.01% of any remaining earnings after the above reserves have been appropriated, based on a resolution of the board of directors. If bonus to employees is in the form of stock, the bonus may also be appropriated to employees of subsidiaries under the board of directors’ approval;</t>
  </si>
  <si>
    <t>Dividend declared</t>
  </si>
  <si>
    <t>Treasury stock, share repurchase program retire period</t>
  </si>
  <si>
    <t>2013-07</t>
  </si>
  <si>
    <t>Bonus distribution to employees</t>
  </si>
  <si>
    <t>0.01%</t>
  </si>
  <si>
    <t>ADSs repurchased during period, shares</t>
  </si>
  <si>
    <t>ADSs repurchased during period, cost</t>
  </si>
  <si>
    <t>Average purchase price per ADS</t>
  </si>
  <si>
    <t>American Depositary Shares | Maximum</t>
  </si>
  <si>
    <t>Repurchase of shares</t>
  </si>
  <si>
    <t>Cash Dividends Declared Per Ordinary Share (Detail) - USD ($) $ / shares in Units, $ in Thousands</t>
  </si>
  <si>
    <t>Dividends [Line Items]</t>
  </si>
  <si>
    <t>Dividend Per Share</t>
  </si>
  <si>
    <t>Amount</t>
  </si>
  <si>
    <t>Equity Incentive Plan - Additional Information (Detail) - USD ($) $ / shares in Units, $ in Thousands</t>
  </si>
  <si>
    <t>Apr. 30, 2010</t>
  </si>
  <si>
    <t>Dec. 31, 2006</t>
  </si>
  <si>
    <t>Jun. 03, 2015</t>
  </si>
  <si>
    <t>Apr. 22, 2005</t>
  </si>
  <si>
    <t>Share-based Compensation Arrangement by Share-based Payment Award [Line Items]</t>
  </si>
  <si>
    <t>Ordinary shares for issuance upon exercise of stock options and restricted stock units</t>
  </si>
  <si>
    <t>Stock option exchange for new stock option granted</t>
  </si>
  <si>
    <t>Stock options exercise price</t>
  </si>
  <si>
    <t>Eligible stock options exchanged for new stock options granted</t>
  </si>
  <si>
    <t>Stock Option Granted</t>
  </si>
  <si>
    <t>Stock Option Granted Intrinsic Value</t>
  </si>
  <si>
    <t>Total unrecognized compensation cost related to non-vested share-based compensation</t>
  </si>
  <si>
    <t>Cash received from employee toward stock option exercise</t>
  </si>
  <si>
    <t>Tax effect for stock-based compensation benefit (expense)</t>
  </si>
  <si>
    <t>Stock option granted exercise price</t>
  </si>
  <si>
    <t>2005 Equity Incentive Plan</t>
  </si>
  <si>
    <t>Conversion ratio of restricted stock unit to ordinary shares</t>
  </si>
  <si>
    <t>One-for-one</t>
  </si>
  <si>
    <t>2015 Equity Incentive Plan</t>
  </si>
  <si>
    <t>Restricted Stock Units | The 2005 Plan and The 2015 Plan</t>
  </si>
  <si>
    <t>Stock Options And Restricted Stock Units Exercised</t>
  </si>
  <si>
    <t>Summary of Plan Includes Stock Options and Restricted Stock Units (Detail) - Stock Option And Restricted Stock Unit Plans - shares</t>
  </si>
  <si>
    <t>Available for grant at beginning date</t>
  </si>
  <si>
    <t>Authorized</t>
  </si>
  <si>
    <t>Restricted stock units granted</t>
  </si>
  <si>
    <t>Option and restricted stock units forfeited</t>
  </si>
  <si>
    <t>Available for grant at ending balance</t>
  </si>
  <si>
    <t>Summary of Stock Option Activity and Related Information (Detail) - $ / shares shares in Thousands</t>
  </si>
  <si>
    <t>Number of Options Shares</t>
  </si>
  <si>
    <t>Outstanding at beginning period</t>
  </si>
  <si>
    <t>Options forfeited</t>
  </si>
  <si>
    <t>Options exercised</t>
  </si>
  <si>
    <t>Outstanding at ending period</t>
  </si>
  <si>
    <t>Options vested and expected to vest after ending period</t>
  </si>
  <si>
    <t>Options exercisable at ending period</t>
  </si>
  <si>
    <t>Weighted Average Exercise Price</t>
  </si>
  <si>
    <t>Weighted Average Remaining Contractual Life</t>
  </si>
  <si>
    <t>11 months 1 day</t>
  </si>
  <si>
    <t>1 year 4 months 6 days</t>
  </si>
  <si>
    <t>2 years 1 month 21 days</t>
  </si>
  <si>
    <t>Summary of Status of Restricted Stock Units and Changes (Detail) - Restricted Stock Units - $ / shares shares in Thousands</t>
  </si>
  <si>
    <t>Number of Nonvested Stock Units</t>
  </si>
  <si>
    <t>Nonvested at beginning period</t>
  </si>
  <si>
    <t>Restricted stock units vested</t>
  </si>
  <si>
    <t>Restricted stock units forfeited</t>
  </si>
  <si>
    <t>Nonvested at ending period</t>
  </si>
  <si>
    <t>Weighted Average Grant Date Fair Value</t>
  </si>
  <si>
    <t>Weighted Average Remaining Recognition Period (Years)</t>
  </si>
  <si>
    <t>8 months 23 days</t>
  </si>
  <si>
    <t>3 months 22 days</t>
  </si>
  <si>
    <t>5 months 5 days</t>
  </si>
  <si>
    <t>Table Of Stock-based Compensation Expense (Detail) - USD ($) $ in Thousands</t>
  </si>
  <si>
    <t>Share-based Compensation Arrangement by Share-based Payment Award, Compensation Cost [Line Items]</t>
  </si>
  <si>
    <t>Share-based compensation expense</t>
  </si>
  <si>
    <t>Cost of Sales</t>
  </si>
  <si>
    <t>Research and Development Expense</t>
  </si>
  <si>
    <t>Selling and Marketing Expense</t>
  </si>
  <si>
    <t>General and Administrative Expense</t>
  </si>
  <si>
    <t>Commitments And Contingencies - Additional Information (Detail) - USD ($) $ in Thousands</t>
  </si>
  <si>
    <t>Mar. 29, 2016</t>
  </si>
  <si>
    <t>Oct. 31, 2015</t>
  </si>
  <si>
    <t>Jan. 31, 2014</t>
  </si>
  <si>
    <t>Jan. 31, 2012</t>
  </si>
  <si>
    <t>Jul. 31, 2010</t>
  </si>
  <si>
    <t>Mar. 31, 2010</t>
  </si>
  <si>
    <t>Apr. 17, 2009</t>
  </si>
  <si>
    <t>Apr. 25, 2007</t>
  </si>
  <si>
    <t>Commitments and Contingencies Disclosure [Line Items]</t>
  </si>
  <si>
    <t>Operating lease rental expenses</t>
  </si>
  <si>
    <t>Minimum operating lease payment, 2016</t>
  </si>
  <si>
    <t>Minimum operating lease payment, 2017</t>
  </si>
  <si>
    <t>Minimum operating lease payment, 2018</t>
  </si>
  <si>
    <t>Minimum operating lease payment, 2019</t>
  </si>
  <si>
    <t>Minimum operating lease payment, 2020</t>
  </si>
  <si>
    <t>Unpaid accounts receivable from distributor, filed for Chapter 11 bankruptcy protection</t>
  </si>
  <si>
    <t>Adversary proceeding pending on litigation filled by AASI creditor liquidating trust</t>
  </si>
  <si>
    <t>Litigation settlement expenses</t>
  </si>
  <si>
    <t>Percentage of total investment forfeited from FCI, TLi Inc. ("TLI"), OCI Materials Co., Ltd ("OCI")upon withdrew from the Pangyo Cooperative</t>
  </si>
  <si>
    <t>Restricted cash deposited</t>
  </si>
  <si>
    <t>All American</t>
  </si>
  <si>
    <t>All American | Subsequent Event</t>
  </si>
  <si>
    <t>Distribution claim received as beneficiary</t>
  </si>
  <si>
    <t>All American | First Distribution</t>
  </si>
  <si>
    <t>All American | Second Distribution</t>
  </si>
  <si>
    <t>All American | Third Distribution</t>
  </si>
  <si>
    <t>All American | Forth Target Distribution</t>
  </si>
  <si>
    <t>All American | Fifth Target Distribution</t>
  </si>
  <si>
    <t>Segment Information - Additional Information (Detail)</t>
  </si>
  <si>
    <t>Dec. 31, 2015Segment</t>
  </si>
  <si>
    <t>Reportable segment</t>
  </si>
  <si>
    <t>Revenue by Product Category (Detail) - USD ($) $ in Thousands</t>
  </si>
  <si>
    <t>Segment Reporting Information [Line Items]</t>
  </si>
  <si>
    <t>Mobile Storage</t>
  </si>
  <si>
    <t>Mobile Communications</t>
  </si>
  <si>
    <t>Revenue by Geographic Area (Detail) - USD ($) $ in Thousands</t>
  </si>
  <si>
    <t>Japan</t>
  </si>
  <si>
    <t>China</t>
  </si>
  <si>
    <t>Major customers representing at least 10% of net sales (Detail) - Net sales - USD ($) $ in Thousands</t>
  </si>
  <si>
    <t>Samsung</t>
  </si>
  <si>
    <t>Receivables From Major Customers [Line Items]</t>
  </si>
  <si>
    <t>Revenue major customer</t>
  </si>
  <si>
    <t>[1]</t>
  </si>
  <si>
    <t>16.00%</t>
  </si>
  <si>
    <t>SK Hynix</t>
  </si>
  <si>
    <t>37.00%</t>
  </si>
  <si>
    <t>Less than 10%</t>
  </si>
  <si>
    <t>Long-lived Assets (Property And Equipment, net) by Geographic Area (Detail) - USD ($) $ in Thousands</t>
  </si>
  <si>
    <t>Assets Measured at Fair Value on Recurring Basis (Detail) - USD ($) $ in Thousands</t>
  </si>
  <si>
    <t>Fair Value, Assets and Liabilities Measured on Recurring Basis [Line Items]</t>
  </si>
  <si>
    <t>Short-term investments - trading bond funds</t>
  </si>
  <si>
    <t>Fair Value, Inputs, Level 1</t>
  </si>
  <si>
    <t>Fair Value Measurement - Additional Information (Detail) - USD ($)</t>
  </si>
  <si>
    <t>Assets fair value disclosure nonrecurring basis</t>
  </si>
  <si>
    <t>Assets measured at fair value nonrecurring basis, loss incurred</t>
  </si>
  <si>
    <t>Held-to-maturity investments, investment maturity d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TWD &quot;#,##0_);_(&quot;TW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1"/>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329394</v>
      </c>
    </row>
    <row spans="1:2" r="12">
      <c t="s" s="4" r="A12">
        <v>18</v>
      </c>
      <c t="s" s="4" r="B12">
        <v>19</v>
      </c>
    </row>
    <row spans="1:2" r="13">
      <c t="s" s="4" r="A13">
        <v>20</v>
      </c>
      <c t="s" s="4" r="B13">
        <v>21</v>
      </c>
    </row>
    <row spans="1:2" r="14">
      <c t="s" s="4" r="A14">
        <v>22</v>
      </c>
      <c t="s" s="4" r="B14">
        <v>23</v>
      </c>
    </row>
    <row spans="1:2" r="15">
      <c t="s" s="4" r="A15">
        <v>24</v>
      </c>
      <c t="s" s="4" r="B15">
        <v>21</v>
      </c>
    </row>
    <row spans="1:2" r="16">
      <c t="s" s="4" r="A16">
        <v>25</v>
      </c>
      <c t="s" s="4" r="B16">
        <v>26</v>
      </c>
    </row>
    <row spans="1:2" r="17">
      <c t="s" s="4" r="A17">
        <v>27</v>
      </c>
      <c t="n" s="6" r="B17">
        <v>139521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9</v>
      </c>
    </row>
    <row spans="1:2" r="3">
      <c t="s" s="4" r="A3">
        <v>176</v>
      </c>
      <c t="s" s="4" r="B3">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9</v>
      </c>
    </row>
    <row spans="1:2" r="3">
      <c t="s" s="4" r="A3">
        <v>178</v>
      </c>
      <c t="s" s="4" r="B3">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80</v>
      </c>
      <c t="s" s="2" r="B1">
        <v>1</v>
      </c>
    </row>
    <row spans="1:2" r="2">
      <c t="s" s="2" r="B2">
        <v>29</v>
      </c>
    </row>
    <row spans="1:2" r="3">
      <c t="s" s="4" r="A3">
        <v>180</v>
      </c>
      <c t="s" s="4" r="B3">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2</v>
      </c>
      <c t="s" s="2" r="B1">
        <v>1</v>
      </c>
    </row>
    <row spans="1:2" r="2">
      <c t="s" s="2" r="B2">
        <v>29</v>
      </c>
    </row>
    <row spans="1:2" r="3">
      <c t="s" s="4" r="A3">
        <v>182</v>
      </c>
      <c t="s" s="4" r="B3">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9</v>
      </c>
    </row>
    <row spans="1:2" r="3">
      <c t="s" s="4" r="A3">
        <v>184</v>
      </c>
      <c t="s" s="4" r="B3">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35</v>
      </c>
      <c t="s" s="2" r="B1">
        <v>1</v>
      </c>
    </row>
    <row spans="1:2" r="2">
      <c t="s" s="2" r="B2">
        <v>29</v>
      </c>
    </row>
    <row spans="1:2" r="3">
      <c t="s" s="4" r="A3">
        <v>35</v>
      </c>
      <c t="s" s="4" r="B3">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9</v>
      </c>
    </row>
    <row spans="1:2" r="3">
      <c t="s" s="4" r="A3">
        <v>187</v>
      </c>
      <c t="s" s="4" r="B3">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9</v>
      </c>
      <c t="s" s="2" r="B1">
        <v>1</v>
      </c>
    </row>
    <row spans="1:2" r="2">
      <c t="s" s="2" r="B2">
        <v>29</v>
      </c>
    </row>
    <row spans="1:2" r="3">
      <c t="s" s="4" r="A3">
        <v>189</v>
      </c>
      <c t="s" s="4" r="B3">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91</v>
      </c>
      <c t="s" s="2" r="B1">
        <v>1</v>
      </c>
    </row>
    <row spans="1:2" r="2">
      <c t="s" s="2" r="B2">
        <v>29</v>
      </c>
    </row>
    <row spans="1:2" r="3">
      <c t="s" s="4" r="A3">
        <v>191</v>
      </c>
      <c t="s" s="4" r="B3">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93</v>
      </c>
      <c t="s" s="2" r="B1">
        <v>1</v>
      </c>
    </row>
    <row spans="1:2" r="2">
      <c t="s" s="2" r="B2">
        <v>29</v>
      </c>
    </row>
    <row spans="1:2" r="3">
      <c t="s" s="4" r="A3">
        <v>193</v>
      </c>
      <c t="s" s="4" r="B3">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180519</v>
      </c>
      <c t="n" s="7" r="C3">
        <v>194211</v>
      </c>
    </row>
    <row spans="1:3" r="4">
      <c t="s" s="4" r="A4">
        <v>33</v>
      </c>
      <c t="n" s="6" r="B4">
        <v>4681</v>
      </c>
      <c t="n" s="6" r="C4">
        <v>703</v>
      </c>
    </row>
    <row spans="1:3" r="5">
      <c t="s" s="4" r="A5">
        <v>34</v>
      </c>
      <c t="n" s="6" r="B5">
        <v>58979</v>
      </c>
      <c t="n" s="6" r="C5">
        <v>28854</v>
      </c>
    </row>
    <row spans="1:3" r="6">
      <c t="s" s="4" r="A6">
        <v>35</v>
      </c>
      <c t="n" s="6" r="B6">
        <v>47110</v>
      </c>
      <c t="n" s="6" r="C6">
        <v>44076</v>
      </c>
    </row>
    <row spans="1:3" r="7">
      <c t="s" s="4" r="A7">
        <v>36</v>
      </c>
      <c t="n" s="6" r="B7">
        <v>19328</v>
      </c>
      <c t="n" s="6" r="C7">
        <v>19322</v>
      </c>
    </row>
    <row spans="1:3" r="8">
      <c t="s" s="4" r="A8">
        <v>37</v>
      </c>
      <c t="n" s="6" r="B8">
        <v>4559</v>
      </c>
      <c t="n" s="6" r="C8">
        <v>3274</v>
      </c>
    </row>
    <row spans="1:3" r="9">
      <c t="s" s="4" r="A9">
        <v>38</v>
      </c>
      <c t="n" s="6" r="B9">
        <v>315176</v>
      </c>
      <c t="n" s="6" r="C9">
        <v>290440</v>
      </c>
    </row>
    <row spans="1:3" r="10">
      <c t="s" s="4" r="A10">
        <v>39</v>
      </c>
      <c t="n" s="6" r="B10">
        <v>133</v>
      </c>
      <c t="n" s="6" r="C10">
        <v>133</v>
      </c>
    </row>
    <row spans="1:3" r="11">
      <c t="s" s="4" r="A11">
        <v>40</v>
      </c>
      <c t="n" s="6" r="B11">
        <v>50469</v>
      </c>
      <c t="n" s="6" r="C11">
        <v>35537</v>
      </c>
    </row>
    <row spans="1:3" r="12">
      <c t="s" s="4" r="A12">
        <v>41</v>
      </c>
      <c t="n" s="6" r="B12">
        <v>610</v>
      </c>
      <c t="n" s="6" r="C12">
        <v>1521</v>
      </c>
    </row>
    <row spans="1:3" r="13">
      <c t="s" s="4" r="A13">
        <v>42</v>
      </c>
      <c t="n" s="6" r="B13">
        <v>68660</v>
      </c>
      <c t="n" s="6" r="C13">
        <v>35467</v>
      </c>
    </row>
    <row spans="1:3" r="14">
      <c t="s" s="4" r="A14">
        <v>43</v>
      </c>
      <c t="n" s="6" r="B14">
        <v>7330</v>
      </c>
    </row>
    <row spans="1:3" r="15">
      <c t="s" s="4" r="A15">
        <v>44</v>
      </c>
      <c t="n" s="6" r="B15">
        <v>3250</v>
      </c>
      <c t="n" s="6" r="C15">
        <v>3436</v>
      </c>
    </row>
    <row spans="1:3" r="16">
      <c t="s" s="4" r="A16">
        <v>45</v>
      </c>
      <c t="n" s="6" r="B16">
        <v>445628</v>
      </c>
      <c t="n" s="6" r="C16">
        <v>366534</v>
      </c>
    </row>
    <row spans="1:3" r="17">
      <c t="s" s="3" r="A17">
        <v>46</v>
      </c>
    </row>
    <row spans="1:3" r="18">
      <c t="s" s="4" r="A18">
        <v>47</v>
      </c>
      <c t="n" s="6" r="B18">
        <v>22541</v>
      </c>
      <c t="n" s="6" r="C18">
        <v>14246</v>
      </c>
    </row>
    <row spans="1:3" r="19">
      <c t="s" s="4" r="A19">
        <v>48</v>
      </c>
      <c t="n" s="6" r="B19">
        <v>13395</v>
      </c>
      <c t="n" s="6" r="C19">
        <v>17696</v>
      </c>
    </row>
    <row spans="1:3" r="20">
      <c t="s" s="4" r="A20">
        <v>49</v>
      </c>
      <c t="n" s="6" r="B20">
        <v>270</v>
      </c>
      <c t="n" s="6" r="C20">
        <v>478</v>
      </c>
    </row>
    <row spans="1:3" r="21">
      <c t="s" s="4" r="A21">
        <v>50</v>
      </c>
      <c t="n" s="6" r="B21">
        <v>52081</v>
      </c>
      <c t="n" s="6" r="C21">
        <v>23646</v>
      </c>
    </row>
    <row spans="1:3" r="22">
      <c t="s" s="4" r="A22">
        <v>51</v>
      </c>
      <c t="n" s="6" r="B22">
        <v>88287</v>
      </c>
      <c t="n" s="6" r="C22">
        <v>56066</v>
      </c>
    </row>
    <row spans="1:3" r="23">
      <c t="s" s="4" r="A23">
        <v>52</v>
      </c>
      <c t="n" s="6" r="B23">
        <v>78</v>
      </c>
      <c t="n" s="6" r="C23">
        <v>284</v>
      </c>
    </row>
    <row spans="1:3" r="24">
      <c t="s" s="4" r="A24">
        <v>53</v>
      </c>
      <c t="n" s="6" r="B24">
        <v>12765</v>
      </c>
      <c t="n" s="6" r="C24">
        <v>6084</v>
      </c>
    </row>
    <row spans="1:3" r="25">
      <c t="s" s="4" r="A25">
        <v>54</v>
      </c>
      <c t="n" s="7" r="B25">
        <v>101130</v>
      </c>
      <c t="n" s="7" r="C25">
        <v>62434</v>
      </c>
    </row>
    <row spans="1:3" r="26">
      <c t="s" s="4" r="A26">
        <v>55</v>
      </c>
      <c t="s" s="4" r="B26">
        <v>56</v>
      </c>
      <c t="s" s="4" r="C26">
        <v>56</v>
      </c>
    </row>
    <row spans="1:3" r="27">
      <c t="s" s="3" r="A27">
        <v>57</v>
      </c>
    </row>
    <row spans="1:3" r="28">
      <c t="s" s="4" r="A28">
        <v>58</v>
      </c>
      <c t="n" s="7" r="B28">
        <v>1395</v>
      </c>
      <c t="n" s="7" r="C28">
        <v>1356</v>
      </c>
    </row>
    <row spans="1:3" r="29">
      <c t="s" s="4" r="A29">
        <v>59</v>
      </c>
      <c t="n" s="6" r="B29">
        <v>209243</v>
      </c>
      <c t="n" s="6" r="C29">
        <v>190783</v>
      </c>
    </row>
    <row spans="1:3" r="30">
      <c t="s" s="4" r="A30">
        <v>60</v>
      </c>
      <c t="n" s="6" r="B30">
        <v>633</v>
      </c>
      <c t="n" s="6" r="C30">
        <v>2505</v>
      </c>
    </row>
    <row spans="1:3" r="31">
      <c t="s" s="4" r="A31">
        <v>61</v>
      </c>
      <c t="n" s="6" r="B31">
        <v>133227</v>
      </c>
      <c t="n" s="6" r="C31">
        <v>109456</v>
      </c>
    </row>
    <row spans="1:3" r="32">
      <c t="s" s="4" r="A32">
        <v>62</v>
      </c>
      <c t="n" s="6" r="B32">
        <v>344498</v>
      </c>
      <c t="n" s="6" r="C32">
        <v>304100</v>
      </c>
    </row>
    <row spans="1:3" r="33">
      <c t="s" s="4" r="A33">
        <v>63</v>
      </c>
      <c t="n" s="7" r="B33">
        <v>445628</v>
      </c>
      <c t="n" s="7" r="C33">
        <v>3665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5</v>
      </c>
      <c t="s" s="2" r="B1">
        <v>1</v>
      </c>
    </row>
    <row spans="1:2" r="2">
      <c t="s" s="2" r="B2">
        <v>29</v>
      </c>
    </row>
    <row spans="1:2" r="3">
      <c t="s" s="4" r="A3">
        <v>195</v>
      </c>
      <c t="s" s="4" r="B3">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97</v>
      </c>
      <c t="s" s="2" r="B1">
        <v>1</v>
      </c>
    </row>
    <row spans="1:2" r="2">
      <c t="s" s="2" r="B2">
        <v>29</v>
      </c>
    </row>
    <row spans="1:2" r="3">
      <c t="s" s="4" r="A3">
        <v>197</v>
      </c>
      <c t="s" s="4" r="B3">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57</v>
      </c>
      <c t="s" s="2" r="B1">
        <v>1</v>
      </c>
    </row>
    <row spans="1:2" r="2">
      <c t="s" s="2" r="B2">
        <v>29</v>
      </c>
    </row>
    <row spans="1:2" r="3">
      <c t="s" s="4" r="A3">
        <v>57</v>
      </c>
      <c t="s" s="4" r="B3">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00</v>
      </c>
      <c t="s" s="2" r="B1">
        <v>1</v>
      </c>
    </row>
    <row spans="1:2" r="2">
      <c t="s" s="2" r="B2">
        <v>29</v>
      </c>
    </row>
    <row spans="1:2" r="3">
      <c t="s" s="4" r="A3">
        <v>200</v>
      </c>
      <c t="s" s="4" r="B3">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9</v>
      </c>
    </row>
    <row spans="1:2" r="3">
      <c t="s" s="4" r="A3">
        <v>202</v>
      </c>
      <c t="s" s="4" r="B3">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04</v>
      </c>
      <c t="s" s="2" r="B1">
        <v>1</v>
      </c>
    </row>
    <row spans="1:2" r="2">
      <c t="s" s="2" r="B2">
        <v>29</v>
      </c>
    </row>
    <row spans="1:2" r="3">
      <c t="s" s="4" r="A3">
        <v>204</v>
      </c>
      <c t="s" s="4" r="B3">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9</v>
      </c>
    </row>
    <row spans="1:2" r="3">
      <c t="s" s="4" r="A3">
        <v>206</v>
      </c>
      <c t="s" s="4" r="B3">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spans="1:2" r="1">
      <c t="s" s="1" r="A1">
        <v>208</v>
      </c>
      <c t="s" s="2" r="B1">
        <v>1</v>
      </c>
    </row>
    <row spans="1:2" r="2">
      <c t="s" s="2" r="B2">
        <v>29</v>
      </c>
    </row>
    <row spans="1:2" r="3">
      <c t="s" s="4" r="A3">
        <v>209</v>
      </c>
      <c t="s" s="4" r="B3">
        <v>210</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35</v>
      </c>
      <c t="s" s="4" r="B10">
        <v>223</v>
      </c>
    </row>
    <row spans="1:2" r="11">
      <c t="s" s="4" r="A11">
        <v>224</v>
      </c>
      <c t="s" s="4" r="B11">
        <v>225</v>
      </c>
    </row>
    <row spans="1:2" r="12">
      <c t="s" s="4" r="A12">
        <v>189</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243</v>
      </c>
      <c t="s" s="4" r="B21">
        <v>244</v>
      </c>
    </row>
    <row spans="1:2" r="22">
      <c t="s" s="4" r="A22">
        <v>197</v>
      </c>
      <c t="s" s="4" r="B22">
        <v>245</v>
      </c>
    </row>
    <row spans="1:2" r="23">
      <c t="s" s="4" r="A23">
        <v>246</v>
      </c>
      <c t="s" s="4" r="B23">
        <v>247</v>
      </c>
    </row>
    <row spans="1:2" r="24">
      <c t="s" s="4" r="A24">
        <v>248</v>
      </c>
      <c t="s" s="4" r="B24">
        <v>249</v>
      </c>
    </row>
    <row spans="1:2" r="25">
      <c t="s" s="4" r="A25">
        <v>250</v>
      </c>
      <c t="s" s="4" r="B25">
        <v>251</v>
      </c>
    </row>
    <row spans="1:2" r="26">
      <c t="s" s="4" r="A26">
        <v>252</v>
      </c>
      <c t="s" s="4" r="B26">
        <v>253</v>
      </c>
    </row>
    <row spans="1:2" r="27">
      <c t="s" s="4" r="A27">
        <v>254</v>
      </c>
      <c t="s" s="4" r="B27">
        <v>255</v>
      </c>
    </row>
    <row spans="1:2" r="28">
      <c t="s" s="4" r="A28">
        <v>256</v>
      </c>
      <c t="s" s="4" r="B28">
        <v>257</v>
      </c>
    </row>
    <row spans="1:2" r="29">
      <c t="s" s="4" r="A29">
        <v>112</v>
      </c>
      <c t="s" s="4" r="B29">
        <v>258</v>
      </c>
    </row>
    <row spans="1:2" r="30">
      <c t="s" s="4" r="A30">
        <v>259</v>
      </c>
      <c t="s" s="4" r="B30">
        <v>260</v>
      </c>
    </row>
    <row spans="1:2" r="31">
      <c t="s" s="4" r="A31">
        <v>261</v>
      </c>
      <c t="s" s="4" r="B31">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263</v>
      </c>
      <c t="s" s="2" r="B1">
        <v>1</v>
      </c>
    </row>
    <row spans="1:2" r="2">
      <c t="s" s="2" r="B2">
        <v>29</v>
      </c>
    </row>
    <row spans="1:2" r="3">
      <c t="s" s="4" r="A3">
        <v>264</v>
      </c>
      <c t="s" s="4" r="B3">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66</v>
      </c>
      <c t="s" s="2" r="B1">
        <v>1</v>
      </c>
    </row>
    <row spans="1:2" r="2">
      <c t="s" s="2" r="B2">
        <v>29</v>
      </c>
    </row>
    <row spans="1:2" r="3">
      <c t="s" s="4" r="A3">
        <v>267</v>
      </c>
      <c t="s" s="4" r="B3">
        <v>268</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9</v>
      </c>
      <c t="s" s="2" r="C1">
        <v>30</v>
      </c>
    </row>
    <row spans="1:3" r="2">
      <c t="s" s="4" r="A2">
        <v>65</v>
      </c>
      <c t="n" s="8" r="B2">
        <v>0.01</v>
      </c>
      <c t="n" s="8" r="C2">
        <v>0.01</v>
      </c>
    </row>
    <row spans="1:3" r="3">
      <c t="s" s="4" r="A3">
        <v>66</v>
      </c>
      <c t="n" s="6" r="B3">
        <v>500000000</v>
      </c>
      <c t="n" s="6" r="C3">
        <v>500000000</v>
      </c>
    </row>
    <row spans="1:3" r="4">
      <c t="s" s="4" r="A4">
        <v>67</v>
      </c>
      <c t="n" s="6" r="B4">
        <v>139521000</v>
      </c>
      <c t="n" s="6" r="C4">
        <v>135622000</v>
      </c>
    </row>
    <row spans="1:3" r="5">
      <c t="s" s="4" r="A5">
        <v>68</v>
      </c>
      <c t="n" s="6" r="B5">
        <v>139521000</v>
      </c>
      <c t="n" s="6" r="C5">
        <v>1356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75</v>
      </c>
      <c t="s" s="2" r="B1">
        <v>1</v>
      </c>
    </row>
    <row spans="1:2" r="2">
      <c t="s" s="2" r="B2">
        <v>29</v>
      </c>
    </row>
    <row spans="1:2" r="3">
      <c t="s" s="4" r="A3">
        <v>276</v>
      </c>
      <c t="s" s="4" r="B3">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9</v>
      </c>
    </row>
    <row spans="1:2" r="3">
      <c t="s" s="4" r="A3">
        <v>279</v>
      </c>
      <c t="s" s="4" r="B3">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9</v>
      </c>
    </row>
    <row spans="1:2" r="3">
      <c t="s" s="4" r="A3">
        <v>282</v>
      </c>
      <c t="s" s="4" r="B3">
        <v>283</v>
      </c>
    </row>
    <row spans="1:2" r="4">
      <c t="s" s="4" r="A4">
        <v>284</v>
      </c>
      <c t="s" s="4"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286</v>
      </c>
      <c t="s" s="2" r="B1">
        <v>1</v>
      </c>
    </row>
    <row spans="1:2" r="2">
      <c t="s" s="2" r="B2">
        <v>29</v>
      </c>
    </row>
    <row spans="1:2" r="3">
      <c t="s" s="4" r="A3">
        <v>287</v>
      </c>
      <c t="s" s="4" r="B3">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89</v>
      </c>
      <c t="s" s="2" r="B1">
        <v>1</v>
      </c>
    </row>
    <row spans="1:2" r="2">
      <c t="s" s="2" r="B2">
        <v>29</v>
      </c>
    </row>
    <row spans="1:2" r="3">
      <c t="s" s="4" r="A3">
        <v>290</v>
      </c>
      <c t="s" s="4" r="B3">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92</v>
      </c>
      <c t="s" s="2" r="B1">
        <v>1</v>
      </c>
    </row>
    <row spans="1:2" r="2">
      <c t="s" s="2" r="B2">
        <v>29</v>
      </c>
    </row>
    <row spans="1:2" r="3">
      <c t="s" s="4" r="A3">
        <v>189</v>
      </c>
      <c t="s" s="4" r="B3">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4</v>
      </c>
      <c t="s" s="2" r="B1">
        <v>1</v>
      </c>
    </row>
    <row spans="1:2" r="2">
      <c t="s" s="2" r="B2">
        <v>29</v>
      </c>
    </row>
    <row spans="1:2" r="3">
      <c t="s" s="4" r="A3">
        <v>295</v>
      </c>
      <c t="s" s="4" r="B3">
        <v>296</v>
      </c>
    </row>
    <row spans="1:2" r="4">
      <c t="s" s="4" r="A4">
        <v>297</v>
      </c>
      <c t="s" s="4" r="B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299</v>
      </c>
      <c t="s" s="2" r="B1">
        <v>1</v>
      </c>
    </row>
    <row spans="1:2" r="2">
      <c t="s" s="2" r="B2">
        <v>29</v>
      </c>
    </row>
    <row spans="1:2" r="3">
      <c t="s" s="4" r="A3">
        <v>193</v>
      </c>
      <c t="s" s="4" r="B3">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9</v>
      </c>
    </row>
    <row spans="1:2" r="3">
      <c t="s" s="4" r="A3">
        <v>302</v>
      </c>
      <c t="s" s="4" r="B3">
        <v>303</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9</v>
      </c>
    </row>
    <row spans="1:2" r="3">
      <c t="s" s="4" r="A3">
        <v>317</v>
      </c>
      <c t="s" s="4" r="B3">
        <v>318</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9</v>
      </c>
      <c t="s" s="2" r="C2">
        <v>30</v>
      </c>
      <c t="s" s="2" r="D2">
        <v>70</v>
      </c>
    </row>
    <row spans="1:4" r="3">
      <c t="s" s="4" r="A3">
        <v>71</v>
      </c>
      <c t="n" s="7" r="B3">
        <v>361297</v>
      </c>
      <c t="n" s="7" r="C3">
        <v>289323</v>
      </c>
      <c t="n" s="7" r="D3">
        <v>225308</v>
      </c>
    </row>
    <row spans="1:4" r="4">
      <c t="s" s="4" r="A4">
        <v>72</v>
      </c>
      <c t="n" s="6" r="B4">
        <v>176765</v>
      </c>
      <c t="n" s="6" r="C4">
        <v>139625</v>
      </c>
      <c t="n" s="6" r="D4">
        <v>118698</v>
      </c>
    </row>
    <row spans="1:4" r="5">
      <c t="s" s="4" r="A5">
        <v>73</v>
      </c>
      <c t="n" s="6" r="B5">
        <v>184532</v>
      </c>
      <c t="n" s="6" r="C5">
        <v>149698</v>
      </c>
      <c t="n" s="6" r="D5">
        <v>106610</v>
      </c>
    </row>
    <row spans="1:4" r="6">
      <c t="s" s="3" r="A6">
        <v>74</v>
      </c>
    </row>
    <row spans="1:4" r="7">
      <c t="s" s="4" r="A7">
        <v>75</v>
      </c>
      <c t="n" s="6" r="B7">
        <v>71161</v>
      </c>
      <c t="n" s="6" r="C7">
        <v>60949</v>
      </c>
      <c t="n" s="6" r="D7">
        <v>46460</v>
      </c>
    </row>
    <row spans="1:4" r="8">
      <c t="s" s="4" r="A8">
        <v>76</v>
      </c>
      <c t="n" s="6" r="B8">
        <v>20173</v>
      </c>
      <c t="n" s="6" r="C8">
        <v>16324</v>
      </c>
      <c t="n" s="6" r="D8">
        <v>13597</v>
      </c>
    </row>
    <row spans="1:4" r="9">
      <c t="s" s="4" r="A9">
        <v>77</v>
      </c>
      <c t="n" s="6" r="B9">
        <v>15714</v>
      </c>
      <c t="n" s="6" r="C9">
        <v>13355</v>
      </c>
      <c t="n" s="6" r="D9">
        <v>11250</v>
      </c>
    </row>
    <row spans="1:4" r="10">
      <c t="s" s="4" r="A10">
        <v>78</v>
      </c>
      <c t="n" s="6" r="B10">
        <v>1051</v>
      </c>
      <c t="n" s="6" r="C10">
        <v>0</v>
      </c>
      <c t="n" s="6" r="D10">
        <v>0</v>
      </c>
    </row>
    <row spans="1:4" r="11">
      <c t="s" s="4" r="A11">
        <v>79</v>
      </c>
      <c t="n" s="6" r="B11">
        <v>108099</v>
      </c>
      <c t="n" s="6" r="C11">
        <v>90628</v>
      </c>
      <c t="n" s="6" r="D11">
        <v>71307</v>
      </c>
    </row>
    <row spans="1:4" r="12">
      <c t="s" s="4" r="A12">
        <v>80</v>
      </c>
      <c t="n" s="6" r="B12">
        <v>76433</v>
      </c>
      <c t="n" s="6" r="C12">
        <v>59070</v>
      </c>
      <c t="n" s="6" r="D12">
        <v>35303</v>
      </c>
    </row>
    <row spans="1:4" r="13">
      <c t="s" s="3" r="A13">
        <v>81</v>
      </c>
    </row>
    <row spans="1:4" r="14">
      <c t="s" s="4" r="A14">
        <v>82</v>
      </c>
      <c t="n" s="6" r="B14">
        <v>3</v>
      </c>
      <c t="n" s="6" r="C14">
        <v>4</v>
      </c>
      <c t="n" s="6" r="D14">
        <v>122</v>
      </c>
    </row>
    <row spans="1:4" r="15">
      <c t="s" s="4" r="A15">
        <v>83</v>
      </c>
      <c t="n" s="6" r="B15">
        <v>2025</v>
      </c>
      <c t="n" s="6" r="C15">
        <v>2215</v>
      </c>
      <c t="n" s="6" r="D15">
        <v>1845</v>
      </c>
    </row>
    <row spans="1:4" r="16">
      <c t="s" s="4" r="A16">
        <v>84</v>
      </c>
      <c t="n" s="6" r="B16">
        <v>76</v>
      </c>
      <c t="n" s="6" r="C16">
        <v>-606</v>
      </c>
      <c t="n" s="6" r="D16">
        <v>-25</v>
      </c>
    </row>
    <row spans="1:4" r="17">
      <c t="s" s="4" r="A17">
        <v>85</v>
      </c>
      <c t="n" s="6" r="B17">
        <v>-47</v>
      </c>
      <c t="n" s="6" r="C17">
        <v>-114</v>
      </c>
      <c t="n" s="6" r="D17">
        <v>-110</v>
      </c>
    </row>
    <row spans="1:4" r="18">
      <c t="s" s="4" r="A18">
        <v>86</v>
      </c>
      <c t="n" s="6" r="B18">
        <v>10</v>
      </c>
      <c t="n" s="6" r="C18">
        <v>-1</v>
      </c>
      <c t="n" s="6" r="D18">
        <v>13</v>
      </c>
    </row>
    <row spans="1:4" r="19">
      <c t="s" s="4" r="A19">
        <v>87</v>
      </c>
      <c t="n" s="6" r="B19">
        <v>2067</v>
      </c>
      <c t="n" s="6" r="C19">
        <v>1498</v>
      </c>
      <c t="n" s="6" r="D19">
        <v>1845</v>
      </c>
    </row>
    <row spans="1:4" r="20">
      <c t="s" s="4" r="A20">
        <v>88</v>
      </c>
      <c t="n" s="6" r="B20">
        <v>78500</v>
      </c>
      <c t="n" s="6" r="C20">
        <v>60568</v>
      </c>
      <c t="n" s="6" r="D20">
        <v>37148</v>
      </c>
    </row>
    <row spans="1:4" r="21">
      <c t="s" s="4" r="A21">
        <v>89</v>
      </c>
      <c t="n" s="6" r="B21">
        <v>18249</v>
      </c>
      <c t="n" s="6" r="C21">
        <v>16101</v>
      </c>
      <c t="n" s="6" r="D21">
        <v>9772</v>
      </c>
    </row>
    <row spans="1:4" r="22">
      <c t="s" s="4" r="A22">
        <v>90</v>
      </c>
      <c t="n" s="7" r="B22">
        <v>60251</v>
      </c>
      <c t="n" s="7" r="C22">
        <v>44467</v>
      </c>
      <c t="n" s="7" r="D22">
        <v>27376</v>
      </c>
    </row>
    <row spans="1:4" r="23">
      <c t="s" s="3" r="A23">
        <v>91</v>
      </c>
    </row>
    <row spans="1:4" r="24">
      <c t="s" s="4" r="A24">
        <v>92</v>
      </c>
      <c t="n" s="8" r="B24">
        <v>0.44</v>
      </c>
      <c t="n" s="8" r="C24">
        <v>0.33</v>
      </c>
      <c t="n" s="8" r="D24">
        <v>0.21</v>
      </c>
    </row>
    <row spans="1:4" r="25">
      <c t="s" s="4" r="A25">
        <v>93</v>
      </c>
      <c t="n" s="8" r="B25">
        <v>0.43</v>
      </c>
      <c t="n" s="8" r="C25">
        <v>0.33</v>
      </c>
      <c t="n" s="8" r="D25">
        <v>0.2</v>
      </c>
    </row>
    <row spans="1:4" r="26">
      <c t="s" s="3" r="A26">
        <v>94</v>
      </c>
    </row>
    <row spans="1:4" r="27">
      <c t="s" s="4" r="A27">
        <v>95</v>
      </c>
      <c t="n" s="6" r="B27">
        <v>138100</v>
      </c>
      <c t="n" s="6" r="C27">
        <v>134604</v>
      </c>
      <c t="n" s="6" r="D27">
        <v>132259</v>
      </c>
    </row>
    <row spans="1:4" r="28">
      <c t="s" s="4" r="A28">
        <v>96</v>
      </c>
      <c t="n" s="6" r="B28">
        <v>139634</v>
      </c>
      <c t="n" s="6" r="C28">
        <v>136787</v>
      </c>
      <c t="n" s="6" r="D28">
        <v>134567</v>
      </c>
    </row>
    <row spans="1:4" r="29">
      <c t="s" s="3" r="A29">
        <v>97</v>
      </c>
    </row>
    <row spans="1:4" r="30">
      <c t="s" s="4" r="A30">
        <v>92</v>
      </c>
      <c t="n" s="8" r="B30">
        <v>1.75</v>
      </c>
      <c t="n" s="8" r="C30">
        <v>1.32</v>
      </c>
      <c t="n" s="8" r="D30">
        <v>0.83</v>
      </c>
    </row>
    <row spans="1:4" r="31">
      <c t="s" s="4" r="A31">
        <v>93</v>
      </c>
      <c t="n" s="8" r="B31">
        <v>1.73</v>
      </c>
      <c t="n" s="8" r="C31">
        <v>1.3</v>
      </c>
      <c t="n" s="8" r="D31">
        <v>0.8100000000000001</v>
      </c>
    </row>
    <row spans="1:4" r="32">
      <c t="s" s="3" r="A32">
        <v>98</v>
      </c>
    </row>
    <row spans="1:4" r="33">
      <c t="s" s="4" r="A33">
        <v>95</v>
      </c>
      <c t="n" s="6" r="B33">
        <v>34525</v>
      </c>
      <c t="n" s="6" r="C33">
        <v>33651</v>
      </c>
      <c t="n" s="6" r="D33">
        <v>33065</v>
      </c>
    </row>
    <row spans="1:4" r="34">
      <c t="s" s="4" r="A34">
        <v>96</v>
      </c>
      <c t="n" s="6" r="B34">
        <v>34909</v>
      </c>
      <c t="n" s="6" r="C34">
        <v>34197</v>
      </c>
      <c t="n" s="6" r="D34">
        <v>33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329</v>
      </c>
      <c t="s" s="2" r="B1">
        <v>1</v>
      </c>
    </row>
    <row spans="1:2" r="2">
      <c t="s" s="2" r="B2">
        <v>29</v>
      </c>
    </row>
    <row spans="1:2" r="3">
      <c t="s" s="4" r="A3">
        <v>330</v>
      </c>
      <c t="s" s="4" r="B3">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32</v>
      </c>
      <c t="s" s="2" r="B1">
        <v>1</v>
      </c>
    </row>
    <row spans="1:2" r="2">
      <c t="s" s="2" r="B2">
        <v>29</v>
      </c>
    </row>
    <row spans="1:2" r="3">
      <c t="s" s="4" r="A3">
        <v>333</v>
      </c>
      <c t="s" s="4" r="B3">
        <v>334</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s="1" r="A1">
        <v>341</v>
      </c>
      <c t="s" s="2" r="B1">
        <v>1</v>
      </c>
    </row>
    <row spans="1:2" r="2">
      <c t="s" s="2" r="B2">
        <v>29</v>
      </c>
    </row>
    <row spans="1:2" r="3">
      <c t="s" s="4" r="A3">
        <v>342</v>
      </c>
      <c t="s" s="4" r="B3">
        <v>343</v>
      </c>
    </row>
    <row spans="1:2" r="4">
      <c t="s" s="4" r="A4">
        <v>344</v>
      </c>
    </row>
    <row spans="1:2" r="5">
      <c t="s" s="4" r="A5">
        <v>345</v>
      </c>
      <c t="s" s="4" r="B5">
        <v>346</v>
      </c>
    </row>
    <row spans="1:2" r="6">
      <c t="s" s="4" r="A6">
        <v>347</v>
      </c>
    </row>
    <row spans="1:2" r="7">
      <c t="s" s="4" r="A7">
        <v>345</v>
      </c>
      <c t="s" s="4" r="B7">
        <v>348</v>
      </c>
    </row>
    <row spans="1:2" r="8">
      <c t="s" s="4" r="A8">
        <v>349</v>
      </c>
    </row>
    <row spans="1:2" r="9">
      <c t="s" s="4" r="A9">
        <v>345</v>
      </c>
      <c t="s" s="4" r="B9">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351</v>
      </c>
      <c t="s" s="2" r="B1">
        <v>1</v>
      </c>
    </row>
    <row spans="1:2" r="2">
      <c t="s" s="2" r="B2">
        <v>29</v>
      </c>
    </row>
    <row spans="1:2" r="3">
      <c t="s" s="4" r="A3">
        <v>352</v>
      </c>
      <c t="s" s="4" r="B3">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5"/>
    <col customWidth="1" max="5" min="5" width="35"/>
    <col customWidth="1" max="6" min="6" width="17"/>
  </cols>
  <sheetData>
    <row spans="1:6" r="1">
      <c t="s" s="1" r="A1">
        <v>354</v>
      </c>
      <c t="s" s="2" r="B1">
        <v>1</v>
      </c>
    </row>
    <row spans="1:6" r="2">
      <c t="s" s="2" r="B2">
        <v>355</v>
      </c>
      <c t="s" s="2" r="C2">
        <v>356</v>
      </c>
      <c t="s" s="2" r="D2">
        <v>357</v>
      </c>
      <c t="s" s="2" r="E2">
        <v>358</v>
      </c>
      <c t="s" s="2" r="F2">
        <v>359</v>
      </c>
    </row>
    <row spans="1:6" r="3">
      <c t="s" s="3" r="A3">
        <v>360</v>
      </c>
    </row>
    <row spans="1:6" r="4">
      <c t="s" s="4" r="A4">
        <v>361</v>
      </c>
      <c t="s" s="4" r="B4">
        <v>362</v>
      </c>
      <c t="s" s="4" r="C4">
        <v>362</v>
      </c>
    </row>
    <row spans="1:6" r="5">
      <c t="s" s="4" r="A5">
        <v>363</v>
      </c>
      <c t="s" s="4" r="B5">
        <v>364</v>
      </c>
      <c t="s" s="4" r="C5">
        <v>364</v>
      </c>
      <c t="s" s="4" r="D5">
        <v>365</v>
      </c>
      <c t="s" s="4" r="E5">
        <v>365</v>
      </c>
    </row>
    <row spans="1:6" r="6">
      <c t="s" s="4" r="A6">
        <v>366</v>
      </c>
      <c t="n" s="6" r="B6">
        <v>1</v>
      </c>
      <c t="n" s="6" r="C6">
        <v>1</v>
      </c>
      <c t="n" s="6" r="D6">
        <v>2</v>
      </c>
      <c t="n" s="6" r="E6">
        <v>2</v>
      </c>
    </row>
    <row spans="1:6" r="7">
      <c t="s" s="4" r="A7">
        <v>143</v>
      </c>
      <c t="n" s="7" r="B7">
        <v>7936</v>
      </c>
      <c t="n" s="7" r="D7">
        <v>6917</v>
      </c>
      <c t="n" s="7" r="E7">
        <v>6429</v>
      </c>
    </row>
    <row spans="1:6" r="8">
      <c t="s" s="4" r="A8">
        <v>367</v>
      </c>
      <c t="s" s="4" r="B8">
        <v>368</v>
      </c>
      <c t="s" s="4" r="C8">
        <v>368</v>
      </c>
    </row>
    <row spans="1:6" r="9">
      <c t="s" s="4" r="A9">
        <v>369</v>
      </c>
      <c t="s" s="4" r="B9">
        <v>370</v>
      </c>
      <c t="s" s="4" r="C9">
        <v>370</v>
      </c>
    </row>
    <row spans="1:6" r="10">
      <c t="s" s="4" r="A10">
        <v>371</v>
      </c>
      <c t="s" s="4" r="B10">
        <v>372</v>
      </c>
      <c t="s" s="4" r="C10">
        <v>372</v>
      </c>
    </row>
    <row spans="1:6" r="11">
      <c t="s" s="4" r="A11">
        <v>373</v>
      </c>
      <c t="s" s="4" r="B11">
        <v>374</v>
      </c>
      <c t="s" s="4" r="C11">
        <v>374</v>
      </c>
    </row>
    <row spans="1:6" r="12">
      <c t="s" s="4" r="A12">
        <v>375</v>
      </c>
      <c t="n" s="10" r="F12">
        <v>1000</v>
      </c>
    </row>
    <row spans="1:6" r="13">
      <c t="s" s="4" r="A13">
        <v>376</v>
      </c>
      <c t="s" s="4" r="F13">
        <v>374</v>
      </c>
    </row>
    <row spans="1:6" r="14">
      <c t="s" s="4" r="A14">
        <v>377</v>
      </c>
      <c t="n" s="7" r="B14">
        <v>0</v>
      </c>
    </row>
    <row spans="1:6" r="15">
      <c t="s" s="4" r="A15">
        <v>41</v>
      </c>
      <c t="n" s="7" r="B15">
        <v>610</v>
      </c>
      <c t="n" s="6" r="D15">
        <v>1521</v>
      </c>
    </row>
    <row spans="1:6" r="16">
      <c t="s" s="4" r="A16">
        <v>378</v>
      </c>
    </row>
    <row spans="1:6" r="17">
      <c t="s" s="3" r="A17">
        <v>360</v>
      </c>
    </row>
    <row spans="1:6" r="18">
      <c t="s" s="4" r="A18">
        <v>379</v>
      </c>
      <c t="n" s="6" r="D18">
        <v>1909</v>
      </c>
    </row>
    <row spans="1:6" r="19">
      <c t="s" s="4" r="A19">
        <v>380</v>
      </c>
      <c t="n" s="6" r="D19">
        <v>388</v>
      </c>
    </row>
    <row spans="1:6" r="20">
      <c t="s" s="4" r="A20">
        <v>381</v>
      </c>
    </row>
    <row spans="1:6" r="21">
      <c t="s" s="3" r="A21">
        <v>360</v>
      </c>
    </row>
    <row spans="1:6" r="22">
      <c t="s" s="4" r="A22">
        <v>377</v>
      </c>
      <c t="n" s="7" r="D22">
        <v>388</v>
      </c>
    </row>
    <row spans="1:6" r="23">
      <c t="s" s="4" r="A23">
        <v>382</v>
      </c>
    </row>
    <row spans="1:6" r="24">
      <c t="s" s="3" r="A24">
        <v>360</v>
      </c>
    </row>
    <row spans="1:6" r="25">
      <c t="s" s="4" r="A25">
        <v>383</v>
      </c>
      <c t="s" s="4" r="B25">
        <v>384</v>
      </c>
      <c t="s" s="4" r="C25">
        <v>384</v>
      </c>
      <c t="s" s="4" r="D25">
        <v>385</v>
      </c>
      <c t="s" s="4" r="E25">
        <v>386</v>
      </c>
    </row>
    <row spans="1:6" r="26">
      <c t="s" s="4" r="A26">
        <v>387</v>
      </c>
    </row>
    <row spans="1:6" r="27">
      <c t="s" s="3" r="A27">
        <v>360</v>
      </c>
    </row>
    <row spans="1:6" r="28">
      <c t="s" s="4" r="A28">
        <v>375</v>
      </c>
      <c t="n" s="10" r="C28">
        <v>500</v>
      </c>
    </row>
    <row spans="1:6" r="29">
      <c t="s" s="4" r="A29">
        <v>376</v>
      </c>
      <c t="s" s="4" r="B29">
        <v>388</v>
      </c>
      <c t="s" s="4" r="C29">
        <v>388</v>
      </c>
    </row>
    <row spans="1:6" r="30">
      <c t="s" s="4" r="A30">
        <v>389</v>
      </c>
      <c t="s" s="4" r="B30">
        <v>390</v>
      </c>
      <c t="s" s="4" r="C30">
        <v>390</v>
      </c>
    </row>
    <row spans="1:6" r="31">
      <c t="s" s="4" r="A31">
        <v>391</v>
      </c>
    </row>
    <row spans="1:6" r="32">
      <c t="s" s="3" r="A32">
        <v>360</v>
      </c>
    </row>
    <row spans="1:6" r="33">
      <c t="s" s="4" r="A33">
        <v>392</v>
      </c>
      <c t="s" s="4" r="B33">
        <v>393</v>
      </c>
      <c t="s" s="4" r="C33">
        <v>393</v>
      </c>
    </row>
    <row spans="1:6" r="34">
      <c t="s" s="4" r="A34">
        <v>394</v>
      </c>
    </row>
    <row spans="1:6" r="35">
      <c t="s" s="3" r="A35">
        <v>360</v>
      </c>
    </row>
    <row spans="1:6" r="36">
      <c t="s" s="4" r="A36">
        <v>392</v>
      </c>
      <c t="s" s="4" r="B36">
        <v>368</v>
      </c>
      <c t="s" s="4" r="C36">
        <v>368</v>
      </c>
    </row>
    <row spans="1:6" r="37">
      <c t="s" s="4" r="A37">
        <v>395</v>
      </c>
      <c t="s" s="4" r="B37">
        <v>368</v>
      </c>
      <c t="s" s="4" r="C37">
        <v>368</v>
      </c>
    </row>
    <row spans="1:6" r="38">
      <c t="s" s="4" r="A38">
        <v>396</v>
      </c>
    </row>
    <row spans="1:6" r="39">
      <c t="s" s="3" r="A39">
        <v>360</v>
      </c>
    </row>
    <row spans="1:6" r="40">
      <c t="s" s="4" r="A40">
        <v>397</v>
      </c>
      <c t="n" s="6" r="B40">
        <v>384</v>
      </c>
      <c t="n" s="6" r="C40">
        <v>384</v>
      </c>
      <c t="n" s="6" r="D40">
        <v>546</v>
      </c>
      <c t="n" s="6" r="E40">
        <v>577</v>
      </c>
    </row>
    <row spans="1:6" r="41">
      <c t="s" s="4" r="A41">
        <v>108</v>
      </c>
    </row>
    <row spans="1:6" r="42">
      <c t="s" s="3" r="A42">
        <v>360</v>
      </c>
    </row>
    <row spans="1:6" r="43">
      <c t="s" s="4" r="A43">
        <v>397</v>
      </c>
      <c t="n" s="6" r="B43">
        <v>1534</v>
      </c>
      <c t="n" s="6" r="C43">
        <v>1534</v>
      </c>
      <c t="n" s="6" r="D43">
        <v>2183</v>
      </c>
      <c t="n" s="6" r="E43">
        <v>2308</v>
      </c>
    </row>
    <row spans="1:6" r="44">
      <c t="s" s="4" r="A44">
        <v>398</v>
      </c>
    </row>
    <row spans="1:6" r="45">
      <c t="s" s="3" r="A45">
        <v>360</v>
      </c>
    </row>
    <row spans="1:6" r="46">
      <c t="s" s="4" r="A46">
        <v>399</v>
      </c>
      <c t="s" s="4" r="B46">
        <v>368</v>
      </c>
      <c t="s" s="4" r="C46">
        <v>368</v>
      </c>
    </row>
    <row spans="1:6" r="47">
      <c t="s" s="4" r="A47">
        <v>400</v>
      </c>
    </row>
    <row spans="1:6" r="48">
      <c t="s" s="3" r="A48">
        <v>360</v>
      </c>
    </row>
    <row spans="1:6" r="49">
      <c t="s" s="4" r="A49">
        <v>399</v>
      </c>
      <c t="s" s="4" r="B49">
        <v>401</v>
      </c>
      <c t="s" s="4" r="C49">
        <v>401</v>
      </c>
    </row>
    <row spans="1:6" r="50">
      <c t="s" s="4" r="A50">
        <v>402</v>
      </c>
    </row>
    <row spans="1:6" r="51">
      <c t="s" s="3" r="A51">
        <v>360</v>
      </c>
    </row>
    <row spans="1:6" r="52">
      <c t="s" s="4" r="A52">
        <v>403</v>
      </c>
      <c t="s" s="4" r="B52">
        <v>404</v>
      </c>
      <c t="s" s="4" r="C52">
        <v>404</v>
      </c>
    </row>
    <row spans="1:6" r="53">
      <c t="s" s="4" r="A53">
        <v>405</v>
      </c>
    </row>
    <row spans="1:6" r="54">
      <c t="s" s="3" r="A54">
        <v>360</v>
      </c>
    </row>
    <row spans="1:6" r="55">
      <c t="s" s="4" r="A55">
        <v>403</v>
      </c>
      <c t="s" s="4" r="B55">
        <v>406</v>
      </c>
      <c t="s" s="4" r="C55">
        <v>406</v>
      </c>
    </row>
    <row spans="1:6" r="56">
      <c t="s" s="4" r="A56">
        <v>407</v>
      </c>
    </row>
    <row spans="1:6" r="57">
      <c t="s" s="3" r="A57">
        <v>360</v>
      </c>
    </row>
    <row spans="1:6" r="58">
      <c t="s" s="4" r="A58">
        <v>399</v>
      </c>
      <c t="s" s="4" r="B58">
        <v>408</v>
      </c>
      <c t="s" s="4" r="C58">
        <v>408</v>
      </c>
    </row>
    <row spans="1:6" r="59">
      <c t="s" s="4" r="A59">
        <v>409</v>
      </c>
    </row>
    <row spans="1:6" r="60">
      <c t="s" s="3" r="A60">
        <v>360</v>
      </c>
    </row>
    <row spans="1:6" r="61">
      <c t="s" s="4" r="A61">
        <v>399</v>
      </c>
      <c t="s" s="4" r="B61">
        <v>410</v>
      </c>
      <c t="s" s="4" r="C61">
        <v>410</v>
      </c>
    </row>
    <row spans="1:6" r="62">
      <c t="s" s="4" r="A62">
        <v>411</v>
      </c>
    </row>
    <row spans="1:6" r="63">
      <c t="s" s="3" r="A63">
        <v>360</v>
      </c>
    </row>
    <row spans="1:6" r="64">
      <c t="s" s="4" r="A64">
        <v>399</v>
      </c>
      <c t="s" s="4" r="B64">
        <v>412</v>
      </c>
      <c t="s" s="4" r="C64">
        <v>412</v>
      </c>
    </row>
    <row spans="1:6" r="65">
      <c t="s" s="4" r="A65">
        <v>413</v>
      </c>
    </row>
    <row spans="1:6" r="66">
      <c t="s" s="3" r="A66">
        <v>360</v>
      </c>
    </row>
    <row spans="1:6" r="67">
      <c t="s" s="4" r="A67">
        <v>399</v>
      </c>
      <c t="s" s="4" r="B67">
        <v>414</v>
      </c>
      <c t="s" s="4" r="C67">
        <v>414</v>
      </c>
    </row>
    <row spans="1:6" r="68">
      <c t="s" s="4" r="A68">
        <v>415</v>
      </c>
    </row>
    <row spans="1:6" r="69">
      <c t="s" s="3" r="A69">
        <v>360</v>
      </c>
    </row>
    <row spans="1:6" r="70">
      <c t="s" s="4" r="A70">
        <v>399</v>
      </c>
      <c t="s" s="4" r="B70">
        <v>412</v>
      </c>
      <c t="s" s="4" r="C70">
        <v>412</v>
      </c>
    </row>
    <row spans="1:6" r="71">
      <c t="s" s="4" r="A71">
        <v>416</v>
      </c>
    </row>
    <row spans="1:6" r="72">
      <c t="s" s="3" r="A72">
        <v>360</v>
      </c>
    </row>
    <row spans="1:6" r="73">
      <c t="s" s="4" r="A73">
        <v>399</v>
      </c>
      <c t="s" s="4" r="B73">
        <v>417</v>
      </c>
      <c t="s" s="4" r="C73">
        <v>417</v>
      </c>
    </row>
    <row spans="1:6" r="74">
      <c t="s" s="4" r="A74">
        <v>418</v>
      </c>
    </row>
    <row spans="1:6" r="75">
      <c t="s" s="3" r="A75">
        <v>360</v>
      </c>
    </row>
    <row spans="1:6" r="76">
      <c t="s" s="4" r="A76">
        <v>399</v>
      </c>
      <c t="s" s="4" r="B76">
        <v>419</v>
      </c>
      <c t="s" s="4" r="C76">
        <v>419</v>
      </c>
    </row>
    <row spans="1:6" r="77">
      <c t="s" s="4" r="A77">
        <v>420</v>
      </c>
    </row>
    <row spans="1:6" r="78">
      <c t="s" s="3" r="A78">
        <v>360</v>
      </c>
    </row>
    <row spans="1:6" r="79">
      <c t="s" s="4" r="A79">
        <v>399</v>
      </c>
      <c t="s" s="4" r="B79">
        <v>414</v>
      </c>
      <c t="s" s="4" r="C79">
        <v>414</v>
      </c>
    </row>
    <row spans="1:6" r="80">
      <c t="s" s="4" r="A80">
        <v>421</v>
      </c>
    </row>
    <row spans="1:6" r="81">
      <c t="s" s="3" r="A81">
        <v>360</v>
      </c>
    </row>
    <row spans="1:6" r="82">
      <c t="s" s="4" r="A82">
        <v>361</v>
      </c>
      <c t="s" s="4" r="B82">
        <v>422</v>
      </c>
      <c t="s" s="4" r="C82">
        <v>422</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9</v>
      </c>
      <c t="s" s="2" r="C2">
        <v>30</v>
      </c>
      <c t="s" s="2" r="D2">
        <v>70</v>
      </c>
    </row>
    <row spans="1:4" r="3">
      <c t="s" s="3" r="A3">
        <v>424</v>
      </c>
    </row>
    <row spans="1:4" r="4">
      <c t="s" s="4" r="A4">
        <v>425</v>
      </c>
      <c t="n" s="7" r="B4">
        <v>3354</v>
      </c>
      <c t="n" s="7" r="C4">
        <v>4556</v>
      </c>
      <c t="n" s="7" r="D4">
        <v>3923</v>
      </c>
    </row>
    <row spans="1:4" r="5">
      <c t="s" s="4" r="A5">
        <v>426</v>
      </c>
      <c t="n" s="6" r="B5">
        <v>-1868</v>
      </c>
      <c t="n" s="6" r="C5">
        <v>-1202</v>
      </c>
      <c t="n" s="6" r="D5">
        <v>633</v>
      </c>
    </row>
    <row spans="1:4" r="6">
      <c t="s" s="4" r="A6">
        <v>427</v>
      </c>
      <c t="n" s="6" r="B6">
        <v>1486</v>
      </c>
      <c t="n" s="6" r="C6">
        <v>3354</v>
      </c>
      <c t="n" s="6" r="D6">
        <v>4556</v>
      </c>
    </row>
    <row spans="1:4" r="7">
      <c t="s" s="4" r="A7">
        <v>428</v>
      </c>
      <c t="n" s="6" r="B7">
        <v>-849</v>
      </c>
      <c t="n" s="6" r="C7">
        <v>-461</v>
      </c>
      <c t="n" s="6" r="D7">
        <v>-258</v>
      </c>
    </row>
    <row spans="1:4" r="8">
      <c t="s" s="4" r="A8">
        <v>429</v>
      </c>
      <c t="n" s="6" r="B8">
        <v>-4</v>
      </c>
      <c t="n" s="6" r="C8">
        <v>-388</v>
      </c>
      <c t="n" s="6" r="D8">
        <v>-203</v>
      </c>
    </row>
    <row spans="1:4" r="9">
      <c t="s" s="4" r="A9">
        <v>430</v>
      </c>
      <c t="n" s="6" r="B9">
        <v>-853</v>
      </c>
      <c t="n" s="6" r="C9">
        <v>-849</v>
      </c>
      <c t="n" s="6" r="D9">
        <v>-461</v>
      </c>
    </row>
    <row spans="1:4" r="10">
      <c t="s" s="4" r="A10">
        <v>431</v>
      </c>
      <c t="n" s="6" r="B10">
        <v>2505</v>
      </c>
      <c t="n" s="6" r="C10">
        <v>4095</v>
      </c>
      <c t="n" s="6" r="D10">
        <v>3665</v>
      </c>
    </row>
    <row spans="1:4" r="11">
      <c t="s" s="4" r="A11">
        <v>432</v>
      </c>
      <c t="n" s="6" r="B11">
        <v>-1872</v>
      </c>
      <c t="n" s="6" r="C11">
        <v>-1590</v>
      </c>
      <c t="n" s="6" r="D11">
        <v>430</v>
      </c>
    </row>
    <row spans="1:4" r="12">
      <c t="s" s="4" r="A12">
        <v>433</v>
      </c>
      <c t="n" s="7" r="B12">
        <v>633</v>
      </c>
      <c t="n" s="7" r="C12">
        <v>2505</v>
      </c>
      <c t="n" s="7" r="D12">
        <v>40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4</v>
      </c>
      <c t="s" s="2" r="B1">
        <v>435</v>
      </c>
      <c t="s" s="2" r="C1">
        <v>29</v>
      </c>
      <c t="s" s="2" r="D1">
        <v>30</v>
      </c>
    </row>
    <row spans="1:4" r="2">
      <c t="s" s="3" r="A2">
        <v>436</v>
      </c>
    </row>
    <row spans="1:4" r="3">
      <c t="s" s="4" r="A3">
        <v>361</v>
      </c>
      <c t="s" s="4" r="C3">
        <v>362</v>
      </c>
    </row>
    <row spans="1:4" r="4">
      <c t="s" s="4" r="A4">
        <v>53</v>
      </c>
      <c t="n" s="7" r="C4">
        <v>12765</v>
      </c>
      <c t="n" s="7" r="D4">
        <v>6084</v>
      </c>
    </row>
    <row spans="1:4" r="5">
      <c t="s" s="4" r="A5">
        <v>171</v>
      </c>
    </row>
    <row spans="1:4" r="6">
      <c t="s" s="3" r="A6">
        <v>436</v>
      </c>
    </row>
    <row spans="1:4" r="7">
      <c t="s" s="4" r="A7">
        <v>361</v>
      </c>
      <c t="s" s="4" r="B7">
        <v>362</v>
      </c>
    </row>
    <row spans="1:4" r="8">
      <c t="s" s="4" r="A8">
        <v>437</v>
      </c>
      <c t="n" s="6" r="B8">
        <v>1560</v>
      </c>
    </row>
    <row spans="1:4" r="9">
      <c t="s" s="4" r="A9">
        <v>438</v>
      </c>
      <c t="n" s="7" r="B9">
        <v>7640</v>
      </c>
    </row>
    <row spans="1:4" r="10">
      <c t="s" s="4" r="A10">
        <v>439</v>
      </c>
      <c t="n" s="6" r="C10">
        <v>37925</v>
      </c>
    </row>
    <row spans="1:4" r="11">
      <c t="s" s="4" r="A11">
        <v>440</v>
      </c>
      <c t="n" s="6" r="C11">
        <v>359</v>
      </c>
    </row>
    <row spans="1:4" r="12">
      <c t="s" s="4" r="A12">
        <v>441</v>
      </c>
    </row>
    <row spans="1:4" r="13">
      <c t="s" s="3" r="A13">
        <v>436</v>
      </c>
    </row>
    <row spans="1:4" r="14">
      <c t="s" s="4" r="A14">
        <v>53</v>
      </c>
      <c t="n" s="7" r="C14">
        <v>57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2</v>
      </c>
      <c t="s" s="2" r="B1">
        <v>29</v>
      </c>
      <c t="s" s="2" r="C1">
        <v>435</v>
      </c>
      <c t="s" s="2" r="D1">
        <v>30</v>
      </c>
    </row>
    <row spans="1:4" r="2">
      <c t="s" s="3" r="A2">
        <v>436</v>
      </c>
    </row>
    <row spans="1:4" r="3">
      <c t="s" s="4" r="A3">
        <v>42</v>
      </c>
      <c t="n" s="7" r="B3">
        <v>68660</v>
      </c>
      <c t="n" s="7" r="D3">
        <v>35467</v>
      </c>
    </row>
    <row spans="1:4" r="4">
      <c t="s" s="4" r="A4">
        <v>171</v>
      </c>
    </row>
    <row spans="1:4" r="5">
      <c t="s" s="3" r="A5">
        <v>436</v>
      </c>
    </row>
    <row spans="1:4" r="6">
      <c t="s" s="4" r="A6">
        <v>32</v>
      </c>
      <c t="n" s="7" r="C6">
        <v>1903</v>
      </c>
    </row>
    <row spans="1:4" r="7">
      <c t="s" s="4" r="A7">
        <v>443</v>
      </c>
      <c t="n" s="6" r="C7">
        <v>946</v>
      </c>
    </row>
    <row spans="1:4" r="8">
      <c t="s" s="4" r="A8">
        <v>35</v>
      </c>
      <c t="n" s="6" r="C8">
        <v>2624</v>
      </c>
    </row>
    <row spans="1:4" r="9">
      <c t="s" s="4" r="A9">
        <v>444</v>
      </c>
      <c t="n" s="6" r="C9">
        <v>289</v>
      </c>
    </row>
    <row spans="1:4" r="10">
      <c t="s" s="4" r="A10">
        <v>445</v>
      </c>
      <c t="n" s="6" r="C10">
        <v>71</v>
      </c>
    </row>
    <row spans="1:4" r="11">
      <c t="s" s="4" r="A11">
        <v>42</v>
      </c>
      <c t="n" s="6" r="C11">
        <v>33204</v>
      </c>
    </row>
    <row spans="1:4" r="12">
      <c t="s" s="4" r="A12">
        <v>446</v>
      </c>
      <c t="n" s="6" r="C12">
        <v>8381</v>
      </c>
    </row>
    <row spans="1:4" r="13">
      <c t="s" s="4" r="A13">
        <v>447</v>
      </c>
      <c t="n" s="6" r="C13">
        <v>-644</v>
      </c>
    </row>
    <row spans="1:4" r="14">
      <c t="s" s="4" r="A14">
        <v>50</v>
      </c>
      <c t="n" s="6" r="C14">
        <v>-1209</v>
      </c>
    </row>
    <row spans="1:4" r="15">
      <c t="s" s="4" r="A15">
        <v>448</v>
      </c>
      <c t="n" s="7" r="C15">
        <v>455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49</v>
      </c>
      <c t="s" s="2" r="B1">
        <v>450</v>
      </c>
    </row>
    <row spans="1:2" r="2">
      <c t="s" s="3" r="A2">
        <v>451</v>
      </c>
    </row>
    <row spans="1:2" r="3">
      <c t="s" s="4" r="A3">
        <v>452</v>
      </c>
      <c t="n" s="7" r="B3">
        <v>3789</v>
      </c>
    </row>
    <row spans="1:2" r="4">
      <c t="s" s="4" r="A4">
        <v>453</v>
      </c>
      <c t="n" s="6" r="B4">
        <v>4592</v>
      </c>
    </row>
    <row spans="1:2" r="5">
      <c t="s" s="4" r="A5">
        <v>454</v>
      </c>
      <c t="n" s="7" r="B5">
        <v>8381</v>
      </c>
    </row>
    <row spans="1:2" r="6">
      <c t="s" s="4" r="A6">
        <v>452</v>
      </c>
      <c t="s" s="4" r="B6">
        <v>404</v>
      </c>
    </row>
    <row spans="1:2" r="7">
      <c t="s" s="4" r="A7">
        <v>453</v>
      </c>
      <c t="s" s="4" r="B7">
        <v>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56</v>
      </c>
      <c t="s" s="2" r="B1">
        <v>1</v>
      </c>
    </row>
    <row spans="1:2" r="2">
      <c t="s" s="2" r="B2">
        <v>457</v>
      </c>
    </row>
    <row spans="1:2" r="3">
      <c t="s" s="3" r="A3">
        <v>458</v>
      </c>
    </row>
    <row spans="1:2" r="4">
      <c t="s" s="4" r="A4">
        <v>71</v>
      </c>
      <c t="n" s="7" r="B4">
        <v>9049</v>
      </c>
    </row>
    <row spans="1:2" r="5">
      <c t="s" s="4" r="A5">
        <v>100</v>
      </c>
      <c t="n" s="7" r="B5">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9</v>
      </c>
      <c t="s" s="2" r="B1">
        <v>1</v>
      </c>
    </row>
    <row spans="1:4" r="2">
      <c t="s" s="2" r="B2">
        <v>29</v>
      </c>
      <c t="s" s="2" r="C2">
        <v>30</v>
      </c>
      <c t="s" s="2" r="D2">
        <v>70</v>
      </c>
    </row>
    <row spans="1:4" r="3">
      <c t="s" s="4" r="A3">
        <v>100</v>
      </c>
      <c t="n" s="7" r="B3">
        <v>60251</v>
      </c>
      <c t="n" s="7" r="C3">
        <v>44467</v>
      </c>
      <c t="n" s="7" r="D3">
        <v>27376</v>
      </c>
    </row>
    <row spans="1:4" r="4">
      <c t="s" s="3" r="A4">
        <v>101</v>
      </c>
    </row>
    <row spans="1:4" r="5">
      <c t="s" s="4" r="A5">
        <v>102</v>
      </c>
      <c t="n" s="6" r="B5">
        <v>-1868</v>
      </c>
      <c t="n" s="6" r="C5">
        <v>-1202</v>
      </c>
      <c t="n" s="6" r="D5">
        <v>633</v>
      </c>
    </row>
    <row spans="1:4" r="6">
      <c t="s" s="4" r="A6">
        <v>103</v>
      </c>
      <c t="n" s="6" r="B6">
        <v>-4</v>
      </c>
      <c t="n" s="6" r="C6">
        <v>-388</v>
      </c>
      <c t="n" s="6" r="D6">
        <v>-203</v>
      </c>
    </row>
    <row spans="1:4" r="7">
      <c t="s" s="4" r="A7">
        <v>104</v>
      </c>
      <c t="n" s="6" r="B7">
        <v>-1872</v>
      </c>
      <c t="n" s="6" r="C7">
        <v>-1590</v>
      </c>
      <c t="n" s="6" r="D7">
        <v>430</v>
      </c>
    </row>
    <row spans="1:4" r="8">
      <c t="s" s="4" r="A8">
        <v>105</v>
      </c>
      <c t="n" s="7" r="B8">
        <v>58379</v>
      </c>
      <c t="n" s="7" r="C8">
        <v>42877</v>
      </c>
      <c t="n" s="7" r="D8">
        <v>278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9</v>
      </c>
      <c t="s" s="2" r="B1">
        <v>1</v>
      </c>
    </row>
    <row spans="1:3" r="2">
      <c t="s" s="2" r="B2">
        <v>29</v>
      </c>
      <c t="s" s="2" r="C2">
        <v>30</v>
      </c>
    </row>
    <row spans="1:3" r="3">
      <c t="s" s="3" r="A3">
        <v>460</v>
      </c>
    </row>
    <row spans="1:3" r="4">
      <c t="s" s="4" r="A4">
        <v>71</v>
      </c>
      <c t="n" s="7" r="B4">
        <v>364670</v>
      </c>
      <c t="n" s="7" r="C4">
        <v>293562</v>
      </c>
    </row>
    <row spans="1:3" r="5">
      <c t="s" s="4" r="A5">
        <v>100</v>
      </c>
      <c t="n" s="7" r="B5">
        <v>58468</v>
      </c>
      <c t="n" s="7" r="C5">
        <v>42483</v>
      </c>
    </row>
    <row spans="1:3" r="6">
      <c t="s" s="3" r="A6">
        <v>461</v>
      </c>
    </row>
    <row spans="1:3" r="7">
      <c t="s" s="4" r="A7">
        <v>92</v>
      </c>
      <c t="n" s="8" r="B7">
        <v>0.42</v>
      </c>
      <c t="n" s="8" r="C7">
        <v>0.31</v>
      </c>
    </row>
    <row spans="1:3" r="8">
      <c t="s" s="4" r="A8">
        <v>93</v>
      </c>
      <c t="n" s="8" r="B8">
        <v>0.42</v>
      </c>
      <c t="n" s="8" r="C8">
        <v>0.31</v>
      </c>
    </row>
    <row spans="1:3" r="9">
      <c t="s" s="3" r="A9">
        <v>462</v>
      </c>
    </row>
    <row spans="1:3" r="10">
      <c t="s" s="4" r="A10">
        <v>92</v>
      </c>
      <c t="n" s="6" r="B10">
        <v>138880</v>
      </c>
      <c t="n" s="6" r="C10">
        <v>136164</v>
      </c>
    </row>
    <row spans="1:3" r="11">
      <c t="s" s="4" r="A11">
        <v>93</v>
      </c>
      <c t="n" s="6" r="B11">
        <v>140414</v>
      </c>
      <c t="n" s="6" r="C11">
        <v>1383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463</v>
      </c>
      <c t="s" s="2" r="B1">
        <v>29</v>
      </c>
      <c t="s" s="2" r="C1">
        <v>30</v>
      </c>
      <c t="s" s="2" r="D1">
        <v>70</v>
      </c>
      <c t="s" s="2" r="E1">
        <v>464</v>
      </c>
    </row>
    <row spans="1:5" r="2">
      <c t="s" s="3" r="A2">
        <v>465</v>
      </c>
    </row>
    <row spans="1:5" r="3">
      <c t="s" s="4" r="A3">
        <v>466</v>
      </c>
      <c t="n" s="7" r="B3">
        <v>28780</v>
      </c>
      <c t="n" s="7" r="C3">
        <v>38851</v>
      </c>
    </row>
    <row spans="1:5" r="4">
      <c t="s" s="4" r="A4">
        <v>467</v>
      </c>
      <c t="n" s="6" r="B4">
        <v>151739</v>
      </c>
      <c t="n" s="6" r="C4">
        <v>155360</v>
      </c>
    </row>
    <row spans="1:5" r="5">
      <c t="s" s="4" r="A5">
        <v>468</v>
      </c>
      <c t="n" s="7" r="B5">
        <v>180519</v>
      </c>
      <c t="n" s="7" r="C5">
        <v>194211</v>
      </c>
      <c t="n" s="7" r="D5">
        <v>161720</v>
      </c>
      <c t="n" s="7" r="E5">
        <v>1547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69</v>
      </c>
      <c t="s" s="2" r="B1">
        <v>29</v>
      </c>
      <c t="s" s="2" r="C1">
        <v>30</v>
      </c>
    </row>
    <row spans="1:3" r="2">
      <c t="s" s="3" r="A2">
        <v>470</v>
      </c>
    </row>
    <row spans="1:3" r="3">
      <c t="s" s="4" r="A3">
        <v>471</v>
      </c>
      <c t="n" s="7" r="B3">
        <v>681</v>
      </c>
      <c t="n" s="7" r="C3">
        <v>703</v>
      </c>
    </row>
    <row spans="1:3" r="4">
      <c t="s" s="4" r="A4">
        <v>472</v>
      </c>
      <c t="n" s="6" r="B4">
        <v>4000</v>
      </c>
    </row>
    <row spans="1:3" r="5">
      <c t="s" s="4" r="A5">
        <v>33</v>
      </c>
      <c t="n" s="7" r="B5">
        <v>4681</v>
      </c>
      <c t="n" s="7" r="C5">
        <v>7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3</v>
      </c>
      <c t="s" s="2" r="B1">
        <v>474</v>
      </c>
      <c t="s" s="2" r="C1">
        <v>1</v>
      </c>
    </row>
    <row spans="1:5" r="2">
      <c t="s" s="2" r="B2">
        <v>475</v>
      </c>
      <c t="s" s="2" r="C2">
        <v>29</v>
      </c>
      <c t="s" s="2" r="D2">
        <v>30</v>
      </c>
      <c t="s" s="2" r="E2">
        <v>70</v>
      </c>
    </row>
    <row spans="1:5" r="3">
      <c t="s" s="3" r="A3">
        <v>476</v>
      </c>
    </row>
    <row spans="1:5" r="4">
      <c t="s" s="4" r="A4">
        <v>477</v>
      </c>
      <c t="n" s="7" r="C4">
        <v>3</v>
      </c>
      <c t="n" s="7" r="D4">
        <v>4</v>
      </c>
      <c t="n" s="7" r="E4">
        <v>4</v>
      </c>
    </row>
    <row spans="1:5" r="5">
      <c t="s" s="4" r="A5">
        <v>478</v>
      </c>
      <c t="n" s="7" r="C5">
        <v>0</v>
      </c>
      <c t="n" s="6" r="D5">
        <v>0</v>
      </c>
      <c t="n" s="7" r="E5">
        <v>0</v>
      </c>
    </row>
    <row spans="1:5" r="6">
      <c t="s" s="4" r="A6">
        <v>479</v>
      </c>
      <c t="n" s="7" r="D6">
        <v>118</v>
      </c>
    </row>
    <row spans="1:5" r="7">
      <c t="s" s="4" r="A7">
        <v>480</v>
      </c>
    </row>
    <row spans="1:5" r="8">
      <c t="s" s="3" r="A8">
        <v>476</v>
      </c>
    </row>
    <row spans="1:5" r="9">
      <c t="s" s="4" r="A9">
        <v>471</v>
      </c>
      <c t="s" s="4" r="B9">
        <v>481</v>
      </c>
    </row>
    <row spans="1:5" r="10">
      <c t="s" s="4" r="A10">
        <v>482</v>
      </c>
      <c t="s" s="4" r="B10">
        <v>481</v>
      </c>
    </row>
    <row spans="1:5" r="11">
      <c t="s" s="4" r="A11">
        <v>483</v>
      </c>
      <c t="n" s="7" r="B11">
        <v>4000</v>
      </c>
    </row>
    <row spans="1:5" r="12">
      <c t="s" s="4" r="A12">
        <v>484</v>
      </c>
      <c t="s" s="4" r="B12">
        <v>485</v>
      </c>
      <c t="s" s="4" r="C12">
        <v>48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486</v>
      </c>
      <c t="s" s="2" r="B1">
        <v>29</v>
      </c>
      <c t="s" s="2" r="C1">
        <v>30</v>
      </c>
      <c t="s" s="2" r="D1">
        <v>70</v>
      </c>
      <c t="s" s="2" r="E1">
        <v>464</v>
      </c>
    </row>
    <row spans="1:5" r="2">
      <c t="s" s="3" r="A2">
        <v>487</v>
      </c>
    </row>
    <row spans="1:5" r="3">
      <c t="s" s="4" r="A3">
        <v>488</v>
      </c>
      <c t="n" s="7" r="B3">
        <v>16</v>
      </c>
      <c t="n" s="7" r="C3">
        <v>192</v>
      </c>
    </row>
    <row spans="1:5" r="4">
      <c t="s" s="4" r="A4">
        <v>489</v>
      </c>
      <c t="n" s="6" r="B4">
        <v>61293</v>
      </c>
      <c t="n" s="6" r="C4">
        <v>31256</v>
      </c>
    </row>
    <row spans="1:5" r="5">
      <c t="s" s="4" r="A5">
        <v>490</v>
      </c>
      <c t="n" s="6" r="B5">
        <v>61309</v>
      </c>
      <c t="n" s="6" r="C5">
        <v>31448</v>
      </c>
    </row>
    <row spans="1:5" r="6">
      <c t="s" s="4" r="A6">
        <v>491</v>
      </c>
      <c t="n" s="6" r="B6">
        <v>-775</v>
      </c>
      <c t="n" s="6" r="C6">
        <v>-1167</v>
      </c>
      <c t="n" s="7" r="D6">
        <v>-1275</v>
      </c>
      <c t="n" s="7" r="E6">
        <v>-1634</v>
      </c>
    </row>
    <row spans="1:5" r="7">
      <c t="s" s="4" r="A7">
        <v>492</v>
      </c>
      <c t="n" s="6" r="B7">
        <v>-1555</v>
      </c>
      <c t="n" s="6" r="C7">
        <v>-1427</v>
      </c>
      <c t="n" s="7" r="D7">
        <v>-1059</v>
      </c>
      <c t="n" s="7" r="E7">
        <v>-1919</v>
      </c>
    </row>
    <row spans="1:5" r="8">
      <c t="s" s="4" r="A8">
        <v>34</v>
      </c>
      <c t="n" s="7" r="B8">
        <v>58979</v>
      </c>
      <c t="n" s="7" r="C8">
        <v>288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493</v>
      </c>
      <c t="s" s="2" r="B1">
        <v>1</v>
      </c>
    </row>
    <row spans="1:4" r="2">
      <c t="s" s="2" r="B2">
        <v>29</v>
      </c>
      <c t="s" s="2" r="C2">
        <v>30</v>
      </c>
      <c t="s" s="2" r="D2">
        <v>70</v>
      </c>
    </row>
    <row spans="1:4" r="3">
      <c t="s" s="3" r="A3">
        <v>494</v>
      </c>
    </row>
    <row spans="1:4" r="4">
      <c t="s" s="4" r="A4">
        <v>495</v>
      </c>
      <c t="n" s="7" r="B4">
        <v>1167</v>
      </c>
      <c t="n" s="7" r="C4">
        <v>1275</v>
      </c>
      <c t="n" s="7" r="D4">
        <v>1634</v>
      </c>
    </row>
    <row spans="1:4" r="5">
      <c t="s" s="4" r="A5">
        <v>496</v>
      </c>
      <c t="n" s="6" r="B5">
        <v>-392</v>
      </c>
      <c t="n" s="6" r="C5">
        <v>-108</v>
      </c>
      <c t="n" s="6" r="D5">
        <v>-359</v>
      </c>
    </row>
    <row spans="1:4" r="6">
      <c t="s" s="4" r="A6">
        <v>497</v>
      </c>
      <c t="n" s="6" r="B6">
        <v>0</v>
      </c>
      <c t="n" s="6" r="C6">
        <v>0</v>
      </c>
      <c t="n" s="6" r="D6">
        <v>0</v>
      </c>
    </row>
    <row spans="1:4" r="7">
      <c t="s" s="4" r="A7">
        <v>498</v>
      </c>
      <c t="n" s="6" r="B7">
        <v>775</v>
      </c>
      <c t="n" s="6" r="C7">
        <v>1167</v>
      </c>
      <c t="n" s="6" r="D7">
        <v>1275</v>
      </c>
    </row>
    <row spans="1:4" r="8">
      <c t="s" s="3" r="A8">
        <v>499</v>
      </c>
    </row>
    <row spans="1:4" r="9">
      <c t="s" s="4" r="A9">
        <v>495</v>
      </c>
      <c t="n" s="6" r="B9">
        <v>1427</v>
      </c>
      <c t="n" s="6" r="C9">
        <v>1059</v>
      </c>
      <c t="n" s="6" r="D9">
        <v>1919</v>
      </c>
    </row>
    <row spans="1:4" r="10">
      <c t="s" s="4" r="A10">
        <v>500</v>
      </c>
      <c t="n" s="6" r="B10">
        <v>1753</v>
      </c>
      <c t="n" s="6" r="C10">
        <v>1600</v>
      </c>
      <c t="n" s="6" r="D10">
        <v>1320</v>
      </c>
    </row>
    <row spans="1:4" r="11">
      <c t="s" s="4" r="A11">
        <v>501</v>
      </c>
      <c t="n" s="6" r="B11">
        <v>-1625</v>
      </c>
      <c t="n" s="6" r="C11">
        <v>-1232</v>
      </c>
      <c t="n" s="6" r="D11">
        <v>-2180</v>
      </c>
    </row>
    <row spans="1:4" r="12">
      <c t="s" s="4" r="A12">
        <v>498</v>
      </c>
      <c t="n" s="7" r="B12">
        <v>1555</v>
      </c>
      <c t="n" s="7" r="C12">
        <v>1427</v>
      </c>
      <c t="n" s="7" r="D12">
        <v>10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02</v>
      </c>
      <c t="s" s="2" r="B1">
        <v>29</v>
      </c>
      <c t="s" s="2" r="C1">
        <v>30</v>
      </c>
    </row>
    <row spans="1:3" r="2">
      <c t="s" s="3" r="A2">
        <v>503</v>
      </c>
    </row>
    <row spans="1:3" r="3">
      <c t="s" s="4" r="A3">
        <v>504</v>
      </c>
      <c t="n" s="7" r="B3">
        <v>13860</v>
      </c>
      <c t="n" s="7" r="C3">
        <v>9787</v>
      </c>
    </row>
    <row spans="1:3" r="4">
      <c t="s" s="4" r="A4">
        <v>505</v>
      </c>
      <c t="n" s="6" r="B4">
        <v>21201</v>
      </c>
      <c t="n" s="6" r="C4">
        <v>20835</v>
      </c>
    </row>
    <row spans="1:3" r="5">
      <c t="s" s="4" r="A5">
        <v>506</v>
      </c>
      <c t="n" s="6" r="B5">
        <v>12049</v>
      </c>
      <c t="n" s="6" r="C5">
        <v>13454</v>
      </c>
    </row>
    <row spans="1:3" r="6">
      <c t="s" s="4" r="A6">
        <v>507</v>
      </c>
      <c t="n" s="7" r="B6">
        <v>47110</v>
      </c>
      <c t="n" s="7" r="C6">
        <v>440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08</v>
      </c>
      <c t="s" s="2" r="B1">
        <v>1</v>
      </c>
    </row>
    <row spans="1:4" r="2">
      <c t="s" s="2" r="B2">
        <v>29</v>
      </c>
      <c t="s" s="2" r="C2">
        <v>30</v>
      </c>
      <c t="s" s="2" r="D2">
        <v>70</v>
      </c>
    </row>
    <row spans="1:4" r="3">
      <c t="s" s="3" r="A3">
        <v>503</v>
      </c>
    </row>
    <row spans="1:4" r="4">
      <c t="s" s="4" r="A4">
        <v>509</v>
      </c>
      <c t="n" s="7" r="B4">
        <v>2525</v>
      </c>
      <c t="n" s="7" r="C4">
        <v>4561</v>
      </c>
      <c t="n" s="7" r="D4">
        <v>25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10</v>
      </c>
      <c t="s" s="2" r="B1">
        <v>29</v>
      </c>
      <c t="s" s="2" r="C1">
        <v>30</v>
      </c>
    </row>
    <row spans="1:3" r="2">
      <c t="s" s="3" r="A2">
        <v>511</v>
      </c>
    </row>
    <row spans="1:3" r="3">
      <c t="s" s="4" r="A3">
        <v>39</v>
      </c>
      <c t="n" s="7" r="B3">
        <v>133</v>
      </c>
      <c t="n" s="7" r="C3">
        <v>133</v>
      </c>
    </row>
    <row spans="1:3" r="4">
      <c t="s" s="4" r="A4">
        <v>512</v>
      </c>
    </row>
    <row spans="1:3" r="5">
      <c t="s" s="3" r="A5">
        <v>511</v>
      </c>
    </row>
    <row spans="1:3" r="6">
      <c t="s" s="4" r="A6">
        <v>39</v>
      </c>
      <c t="n" s="7" r="B6">
        <v>104</v>
      </c>
      <c t="n" s="7" r="C6">
        <v>104</v>
      </c>
    </row>
    <row spans="1:3" r="7">
      <c t="s" s="4" r="A7">
        <v>513</v>
      </c>
      <c t="s" s="4" r="B7">
        <v>514</v>
      </c>
      <c t="s" s="4" r="C7">
        <v>514</v>
      </c>
    </row>
    <row spans="1:3" r="8">
      <c t="s" s="4" r="A8">
        <v>515</v>
      </c>
    </row>
    <row spans="1:3" r="9">
      <c t="s" s="3" r="A9">
        <v>511</v>
      </c>
    </row>
    <row spans="1:3" r="10">
      <c t="s" s="4" r="A10">
        <v>39</v>
      </c>
      <c t="n" s="7" r="B10">
        <v>29</v>
      </c>
      <c t="n" s="7" r="C10">
        <v>29</v>
      </c>
    </row>
    <row spans="1:3" r="11">
      <c t="s" s="4" r="A11">
        <v>513</v>
      </c>
      <c t="s" s="4" r="B11">
        <v>516</v>
      </c>
      <c t="s" s="4" r="C11">
        <v>5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6"/>
  </cols>
  <sheetData>
    <row spans="1:8" r="1">
      <c t="s" s="1" r="A1">
        <v>517</v>
      </c>
      <c t="s" s="2" r="B1">
        <v>518</v>
      </c>
      <c t="s" s="2" r="C1">
        <v>1</v>
      </c>
      <c t="s" s="2" r="G1">
        <v>519</v>
      </c>
      <c t="s" s="2" r="H1">
        <v>520</v>
      </c>
    </row>
    <row spans="1:8" r="2">
      <c t="s" s="2" r="B2">
        <v>521</v>
      </c>
      <c t="s" s="2" r="C2">
        <v>29</v>
      </c>
      <c t="s" s="2" r="D2">
        <v>30</v>
      </c>
      <c t="s" s="2" r="E2">
        <v>70</v>
      </c>
      <c t="s" s="2" r="F2">
        <v>522</v>
      </c>
      <c t="s" s="2" r="G2">
        <v>523</v>
      </c>
      <c t="s" s="2" r="H2">
        <v>30</v>
      </c>
    </row>
    <row spans="1:8" r="3">
      <c t="s" s="3" r="A3">
        <v>511</v>
      </c>
    </row>
    <row spans="1:8" r="4">
      <c t="s" s="4" r="A4">
        <v>524</v>
      </c>
      <c t="n" s="7" r="C4">
        <v>0</v>
      </c>
      <c t="n" s="7" r="D4">
        <v>0</v>
      </c>
      <c t="n" s="7" r="E4">
        <v>0</v>
      </c>
    </row>
    <row spans="1:8" r="5">
      <c t="s" s="4" r="A5">
        <v>515</v>
      </c>
    </row>
    <row spans="1:8" r="6">
      <c t="s" s="3" r="A6">
        <v>511</v>
      </c>
    </row>
    <row spans="1:8" r="7">
      <c t="s" s="4" r="A7">
        <v>525</v>
      </c>
      <c t="n" s="7" r="B7">
        <v>3360</v>
      </c>
    </row>
    <row spans="1:8" r="8">
      <c t="s" s="4" r="A8">
        <v>526</v>
      </c>
      <c t="n" s="7" r="E8">
        <v>46</v>
      </c>
      <c t="n" s="7" r="F8">
        <v>808</v>
      </c>
    </row>
    <row spans="1:8" r="9">
      <c t="s" s="4" r="A9">
        <v>527</v>
      </c>
      <c t="n" s="7" r="G9">
        <v>2462</v>
      </c>
      <c t="n" s="7" r="H9">
        <v>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7"/>
    <col customWidth="1" max="5" min="5" width="46"/>
    <col customWidth="1" max="6" min="6" width="40"/>
    <col customWidth="1" max="7" min="7" width="15"/>
  </cols>
  <sheetData>
    <row spans="1:7" r="1">
      <c t="s" s="1" r="A1">
        <v>106</v>
      </c>
      <c t="s" s="2" r="B1">
        <v>107</v>
      </c>
      <c t="s" s="2" r="C1">
        <v>108</v>
      </c>
      <c t="s" s="2" r="D1">
        <v>109</v>
      </c>
      <c t="s" s="2" r="E1">
        <v>110</v>
      </c>
      <c t="s" s="2" r="F1">
        <v>111</v>
      </c>
      <c t="s" s="2" r="G1">
        <v>112</v>
      </c>
    </row>
    <row spans="1:7" r="2">
      <c t="s" s="4" r="A2">
        <v>113</v>
      </c>
      <c t="n" s="6" r="C2">
        <v>130040</v>
      </c>
    </row>
    <row spans="1:7" r="3">
      <c t="s" s="4" r="A3">
        <v>114</v>
      </c>
      <c t="n" s="7" r="B3">
        <v>262266</v>
      </c>
      <c t="n" s="7" r="C3">
        <v>1300</v>
      </c>
      <c t="n" s="7" r="D3">
        <v>173852</v>
      </c>
      <c t="n" s="7" r="E3">
        <v>3665</v>
      </c>
      <c t="n" s="7" r="F3">
        <v>83449</v>
      </c>
    </row>
    <row spans="1:7" r="4">
      <c t="s" s="4" r="A4">
        <v>100</v>
      </c>
      <c t="n" s="6" r="B4">
        <v>27376</v>
      </c>
      <c t="n" s="6" r="F4">
        <v>27376</v>
      </c>
    </row>
    <row spans="1:7" r="5">
      <c t="s" s="4" r="A5">
        <v>115</v>
      </c>
      <c t="n" s="6" r="B5">
        <v>430</v>
      </c>
      <c t="n" s="6" r="E5">
        <v>430</v>
      </c>
    </row>
    <row spans="1:7" r="6">
      <c t="s" s="4" r="A6">
        <v>116</v>
      </c>
      <c t="n" s="6" r="B6">
        <v>10262</v>
      </c>
      <c t="n" s="6" r="D6">
        <v>10262</v>
      </c>
    </row>
    <row spans="1:7" r="7">
      <c t="s" s="4" r="A7">
        <v>117</v>
      </c>
      <c t="n" s="6" r="C7">
        <v>5154</v>
      </c>
    </row>
    <row spans="1:7" r="8">
      <c t="s" s="4" r="A8">
        <v>118</v>
      </c>
      <c t="n" s="6" r="B8">
        <v>346</v>
      </c>
      <c t="n" s="7" r="C8">
        <v>52</v>
      </c>
      <c t="n" s="6" r="D8">
        <v>294</v>
      </c>
    </row>
    <row spans="1:7" r="9">
      <c t="s" s="4" r="A9">
        <v>119</v>
      </c>
      <c t="n" s="6" r="B9">
        <v>-10018</v>
      </c>
      <c t="n" s="7" r="G9">
        <v>-10018</v>
      </c>
    </row>
    <row spans="1:7" r="10">
      <c t="s" s="4" r="A10">
        <v>120</v>
      </c>
      <c t="n" s="6" r="B10">
        <v>-19965</v>
      </c>
      <c t="n" s="6" r="F10">
        <v>-19965</v>
      </c>
    </row>
    <row spans="1:7" r="11">
      <c t="s" s="4" r="A11">
        <v>121</v>
      </c>
      <c t="n" s="6" r="C11">
        <v>-3564</v>
      </c>
    </row>
    <row spans="1:7" r="12">
      <c t="s" s="4" r="A12">
        <v>122</v>
      </c>
      <c t="n" s="7" r="C12">
        <v>-36</v>
      </c>
      <c t="n" s="6" r="D12">
        <v>-4392</v>
      </c>
      <c t="n" s="6" r="F12">
        <v>-5590</v>
      </c>
      <c t="n" s="7" r="G12">
        <v>10018</v>
      </c>
    </row>
    <row spans="1:7" r="13">
      <c t="s" s="4" r="A13">
        <v>123</v>
      </c>
      <c t="n" s="6" r="C13">
        <v>131630</v>
      </c>
    </row>
    <row spans="1:7" r="14">
      <c t="s" s="4" r="A14">
        <v>124</v>
      </c>
      <c t="n" s="6" r="B14">
        <v>270697</v>
      </c>
      <c t="n" s="7" r="C14">
        <v>1316</v>
      </c>
      <c t="n" s="6" r="D14">
        <v>180016</v>
      </c>
      <c t="n" s="6" r="E14">
        <v>4095</v>
      </c>
      <c t="n" s="6" r="F14">
        <v>85270</v>
      </c>
    </row>
    <row spans="1:7" r="15">
      <c t="s" s="4" r="A15">
        <v>100</v>
      </c>
      <c t="n" s="6" r="B15">
        <v>44467</v>
      </c>
      <c t="n" s="6" r="F15">
        <v>44467</v>
      </c>
    </row>
    <row spans="1:7" r="16">
      <c t="s" s="4" r="A16">
        <v>115</v>
      </c>
      <c t="n" s="6" r="B16">
        <v>-1590</v>
      </c>
      <c t="n" s="6" r="E16">
        <v>-1590</v>
      </c>
    </row>
    <row spans="1:7" r="17">
      <c t="s" s="4" r="A17">
        <v>116</v>
      </c>
      <c t="n" s="6" r="B17">
        <v>10347</v>
      </c>
      <c t="n" s="6" r="D17">
        <v>10347</v>
      </c>
    </row>
    <row spans="1:7" r="18">
      <c t="s" s="4" r="A18">
        <v>117</v>
      </c>
      <c t="n" s="6" r="C18">
        <v>3992</v>
      </c>
    </row>
    <row spans="1:7" r="19">
      <c t="s" s="4" r="A19">
        <v>118</v>
      </c>
      <c t="n" s="6" r="B19">
        <v>460</v>
      </c>
      <c t="n" s="7" r="C19">
        <v>40</v>
      </c>
      <c t="n" s="6" r="D19">
        <v>420</v>
      </c>
    </row>
    <row spans="1:7" r="20">
      <c t="s" s="4" r="A20">
        <v>120</v>
      </c>
      <c t="n" s="6" r="B20">
        <v>-20281</v>
      </c>
      <c t="n" s="6" r="F20">
        <v>-20281</v>
      </c>
    </row>
    <row spans="1:7" r="21">
      <c t="s" s="4" r="A21">
        <v>125</v>
      </c>
      <c t="n" s="6" r="C21">
        <v>135622</v>
      </c>
    </row>
    <row spans="1:7" r="22">
      <c t="s" s="4" r="A22">
        <v>126</v>
      </c>
      <c t="n" s="6" r="B22">
        <v>304100</v>
      </c>
      <c t="n" s="7" r="C22">
        <v>1356</v>
      </c>
      <c t="n" s="6" r="D22">
        <v>190783</v>
      </c>
      <c t="n" s="6" r="E22">
        <v>2505</v>
      </c>
      <c t="n" s="6" r="F22">
        <v>109456</v>
      </c>
    </row>
    <row spans="1:7" r="23">
      <c t="s" s="4" r="A23">
        <v>100</v>
      </c>
      <c t="n" s="6" r="B23">
        <v>60251</v>
      </c>
      <c t="n" s="6" r="F23">
        <v>60251</v>
      </c>
    </row>
    <row spans="1:7" r="24">
      <c t="s" s="4" r="A24">
        <v>115</v>
      </c>
      <c t="n" s="6" r="B24">
        <v>-1872</v>
      </c>
      <c t="n" s="6" r="E24">
        <v>-1872</v>
      </c>
    </row>
    <row spans="1:7" r="25">
      <c t="s" s="4" r="A25">
        <v>127</v>
      </c>
      <c t="n" s="6" r="B25">
        <v>7640</v>
      </c>
      <c t="n" s="7" r="C25">
        <v>16</v>
      </c>
      <c t="n" s="6" r="D25">
        <v>7624</v>
      </c>
    </row>
    <row spans="1:7" r="26">
      <c t="s" s="4" r="A26">
        <v>128</v>
      </c>
      <c t="n" s="6" r="C26">
        <v>1560</v>
      </c>
    </row>
    <row spans="1:7" r="27">
      <c t="s" s="4" r="A27">
        <v>116</v>
      </c>
      <c t="n" s="6" r="B27">
        <v>10418</v>
      </c>
      <c t="n" s="6" r="D27">
        <v>10418</v>
      </c>
    </row>
    <row spans="1:7" r="28">
      <c t="s" s="4" r="A28">
        <v>117</v>
      </c>
      <c t="n" s="6" r="C28">
        <v>2339</v>
      </c>
    </row>
    <row spans="1:7" r="29">
      <c t="s" s="4" r="A29">
        <v>118</v>
      </c>
      <c t="n" s="6" r="B29">
        <v>441</v>
      </c>
      <c t="n" s="7" r="C29">
        <v>23</v>
      </c>
      <c t="n" s="6" r="D29">
        <v>418</v>
      </c>
    </row>
    <row spans="1:7" r="30">
      <c t="s" s="4" r="A30">
        <v>120</v>
      </c>
      <c t="n" s="6" r="B30">
        <v>-36480</v>
      </c>
      <c t="n" s="6" r="F30">
        <v>-36480</v>
      </c>
    </row>
    <row spans="1:7" r="31">
      <c t="s" s="4" r="A31">
        <v>129</v>
      </c>
      <c t="n" s="6" r="C31">
        <v>139521</v>
      </c>
    </row>
    <row spans="1:7" r="32">
      <c t="s" s="4" r="A32">
        <v>130</v>
      </c>
      <c t="n" s="7" r="B32">
        <v>344498</v>
      </c>
      <c t="n" s="7" r="C32">
        <v>1395</v>
      </c>
      <c t="n" s="7" r="D32">
        <v>209243</v>
      </c>
      <c t="n" s="7" r="E32">
        <v>633</v>
      </c>
      <c t="n" s="7" r="F32">
        <v>1332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528</v>
      </c>
      <c t="s" s="2" r="B1">
        <v>1</v>
      </c>
    </row>
    <row spans="1:4" r="2">
      <c t="s" s="2" r="B2">
        <v>29</v>
      </c>
      <c t="s" s="2" r="C2">
        <v>30</v>
      </c>
      <c t="s" s="2" r="D2">
        <v>70</v>
      </c>
    </row>
    <row spans="1:4" r="3">
      <c t="s" s="3" r="A3">
        <v>529</v>
      </c>
    </row>
    <row spans="1:4" r="4">
      <c t="s" s="4" r="A4">
        <v>530</v>
      </c>
      <c t="n" s="7" r="B4">
        <v>8813</v>
      </c>
      <c t="n" s="7" r="C4">
        <v>8058</v>
      </c>
    </row>
    <row spans="1:4" r="5">
      <c t="s" s="4" r="A5">
        <v>531</v>
      </c>
      <c t="n" s="6" r="B5">
        <v>21254</v>
      </c>
      <c t="n" s="6" r="C5">
        <v>19813</v>
      </c>
    </row>
    <row spans="1:4" r="6">
      <c t="s" s="4" r="A6">
        <v>532</v>
      </c>
      <c t="n" s="6" r="B6">
        <v>15995</v>
      </c>
      <c t="n" s="6" r="C6">
        <v>13443</v>
      </c>
    </row>
    <row spans="1:4" r="7">
      <c t="s" s="4" r="A7">
        <v>533</v>
      </c>
      <c t="n" s="6" r="B7">
        <v>6446</v>
      </c>
      <c t="n" s="6" r="C7">
        <v>5131</v>
      </c>
    </row>
    <row spans="1:4" r="8">
      <c t="s" s="4" r="A8">
        <v>534</v>
      </c>
      <c t="n" s="6" r="B8">
        <v>4656</v>
      </c>
      <c t="n" s="6" r="C8">
        <v>4229</v>
      </c>
    </row>
    <row spans="1:4" r="9">
      <c t="s" s="4" r="A9">
        <v>535</v>
      </c>
      <c t="n" s="6" r="B9">
        <v>17505</v>
      </c>
      <c t="n" s="6" r="C9">
        <v>29796</v>
      </c>
    </row>
    <row spans="1:4" r="10">
      <c t="s" s="4" r="A10">
        <v>107</v>
      </c>
      <c t="n" s="6" r="B10">
        <v>74669</v>
      </c>
      <c t="n" s="6" r="C10">
        <v>80470</v>
      </c>
    </row>
    <row spans="1:4" r="11">
      <c t="s" s="4" r="A11">
        <v>536</v>
      </c>
      <c t="n" s="6" r="B11">
        <v>36390</v>
      </c>
      <c t="n" s="6" r="C11">
        <v>45176</v>
      </c>
    </row>
    <row spans="1:4" r="12">
      <c t="s" s="4" r="A12">
        <v>537</v>
      </c>
      <c t="n" s="6" r="B12">
        <v>12190</v>
      </c>
      <c t="n" s="6" r="C12">
        <v>243</v>
      </c>
    </row>
    <row spans="1:4" r="13">
      <c t="s" s="4" r="A13">
        <v>538</v>
      </c>
      <c t="n" s="6" r="B13">
        <v>50469</v>
      </c>
      <c t="n" s="6" r="C13">
        <v>35537</v>
      </c>
      <c t="n" s="7" r="D13">
        <v>30195</v>
      </c>
    </row>
    <row spans="1:4" r="14">
      <c t="s" s="4" r="A14">
        <v>535</v>
      </c>
    </row>
    <row spans="1:4" r="15">
      <c t="s" s="3" r="A15">
        <v>529</v>
      </c>
    </row>
    <row spans="1:4" r="16">
      <c t="s" s="4" r="A16">
        <v>536</v>
      </c>
      <c t="n" s="6" r="B16">
        <v>14421</v>
      </c>
      <c t="n" s="6" r="C16">
        <v>25807</v>
      </c>
    </row>
    <row spans="1:4" r="17">
      <c t="s" s="4" r="A17">
        <v>531</v>
      </c>
    </row>
    <row spans="1:4" r="18">
      <c t="s" s="3" r="A18">
        <v>529</v>
      </c>
    </row>
    <row spans="1:4" r="19">
      <c t="s" s="4" r="A19">
        <v>536</v>
      </c>
      <c t="n" s="6" r="B19">
        <v>2648</v>
      </c>
      <c t="n" s="6" r="C19">
        <v>2240</v>
      </c>
    </row>
    <row spans="1:4" r="20">
      <c t="s" s="4" r="A20">
        <v>539</v>
      </c>
    </row>
    <row spans="1:4" r="21">
      <c t="s" s="3" r="A21">
        <v>529</v>
      </c>
    </row>
    <row spans="1:4" r="22">
      <c t="s" s="4" r="A22">
        <v>536</v>
      </c>
      <c t="n" s="6" r="B22">
        <v>11983</v>
      </c>
      <c t="n" s="6" r="C22">
        <v>10573</v>
      </c>
    </row>
    <row spans="1:4" r="23">
      <c t="s" s="4" r="A23">
        <v>540</v>
      </c>
    </row>
    <row spans="1:4" r="24">
      <c t="s" s="3" r="A24">
        <v>529</v>
      </c>
    </row>
    <row spans="1:4" r="25">
      <c t="s" s="4" r="A25">
        <v>536</v>
      </c>
      <c t="n" s="6" r="B25">
        <v>3980</v>
      </c>
      <c t="n" s="6" r="C25">
        <v>3492</v>
      </c>
    </row>
    <row spans="1:4" r="26">
      <c t="s" s="4" r="A26">
        <v>534</v>
      </c>
    </row>
    <row spans="1:4" r="27">
      <c t="s" s="3" r="A27">
        <v>529</v>
      </c>
    </row>
    <row spans="1:4" r="28">
      <c t="s" s="4" r="A28">
        <v>536</v>
      </c>
      <c t="n" s="7" r="B28">
        <v>3358</v>
      </c>
      <c t="n" s="7" r="C28">
        <v>30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t="s" s="1" r="A1">
        <v>541</v>
      </c>
      <c t="s" s="2" r="B1">
        <v>1</v>
      </c>
    </row>
    <row spans="1:2" r="2">
      <c t="s" s="2" r="B2">
        <v>457</v>
      </c>
    </row>
    <row spans="1:2" r="3">
      <c t="s" s="3" r="A3">
        <v>542</v>
      </c>
    </row>
    <row spans="1:2" r="4">
      <c t="s" s="4" r="A4">
        <v>543</v>
      </c>
      <c t="s" s="4" r="B4">
        <v>412</v>
      </c>
    </row>
    <row spans="1:2" r="5">
      <c t="s" s="4" r="A5">
        <v>544</v>
      </c>
      <c t="n" s="7" r="B5">
        <v>746</v>
      </c>
    </row>
    <row spans="1:2" r="6">
      <c t="s" s="4" r="A6">
        <v>545</v>
      </c>
      <c t="n" s="7" r="B6">
        <v>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46</v>
      </c>
      <c t="s" s="2" r="B1">
        <v>29</v>
      </c>
      <c t="s" s="2" r="C1">
        <v>30</v>
      </c>
    </row>
    <row spans="1:3" r="2">
      <c t="s" s="3" r="A2">
        <v>547</v>
      </c>
    </row>
    <row spans="1:3" r="3">
      <c t="s" s="4" r="A3">
        <v>548</v>
      </c>
      <c t="n" s="7" r="B3">
        <v>-30808</v>
      </c>
      <c t="n" s="7" r="C3">
        <v>-30808</v>
      </c>
    </row>
    <row spans="1:3" r="4">
      <c t="s" s="4" r="A4">
        <v>549</v>
      </c>
    </row>
    <row spans="1:3" r="5">
      <c t="s" s="3" r="A5">
        <v>547</v>
      </c>
    </row>
    <row spans="1:3" r="6">
      <c t="s" s="4" r="A6">
        <v>550</v>
      </c>
      <c t="n" s="6" r="B6">
        <v>33758</v>
      </c>
      <c t="n" s="6" r="C6">
        <v>25377</v>
      </c>
    </row>
    <row spans="1:3" r="7">
      <c t="s" s="4" r="A7">
        <v>548</v>
      </c>
      <c t="n" s="6" r="B7">
        <v>-4474</v>
      </c>
      <c t="n" s="6" r="C7">
        <v>-4474</v>
      </c>
    </row>
    <row spans="1:3" r="8">
      <c t="s" s="4" r="A8">
        <v>551</v>
      </c>
      <c t="n" s="6" r="B8">
        <v>-21954</v>
      </c>
      <c t="n" s="6" r="C8">
        <v>-20903</v>
      </c>
    </row>
    <row spans="1:3" r="9">
      <c t="s" s="4" r="A9">
        <v>552</v>
      </c>
      <c t="n" s="6" r="B9">
        <v>7330</v>
      </c>
    </row>
    <row spans="1:3" r="10">
      <c t="s" s="4" r="A10">
        <v>553</v>
      </c>
    </row>
    <row spans="1:3" r="11">
      <c t="s" s="3" r="A11">
        <v>547</v>
      </c>
    </row>
    <row spans="1:3" r="12">
      <c t="s" s="4" r="A12">
        <v>550</v>
      </c>
      <c t="n" s="6" r="B12">
        <v>15809</v>
      </c>
      <c t="n" s="6" r="C12">
        <v>15809</v>
      </c>
    </row>
    <row spans="1:3" r="13">
      <c t="s" s="4" r="A13">
        <v>548</v>
      </c>
      <c t="n" s="6" r="B13">
        <v>-4474</v>
      </c>
      <c t="n" s="6" r="C13">
        <v>-4474</v>
      </c>
    </row>
    <row spans="1:3" r="14">
      <c t="s" s="4" r="A14">
        <v>551</v>
      </c>
      <c t="n" s="6" r="B14">
        <v>-11335</v>
      </c>
      <c t="n" s="6" r="C14">
        <v>-11335</v>
      </c>
    </row>
    <row spans="1:3" r="15">
      <c t="s" s="4" r="A15">
        <v>554</v>
      </c>
    </row>
    <row spans="1:3" r="16">
      <c t="s" s="3" r="A16">
        <v>547</v>
      </c>
    </row>
    <row spans="1:3" r="17">
      <c t="s" s="4" r="A17">
        <v>550</v>
      </c>
      <c t="n" s="6" r="B17">
        <v>8325</v>
      </c>
      <c t="n" s="6" r="C17">
        <v>8325</v>
      </c>
    </row>
    <row spans="1:3" r="18">
      <c t="s" s="4" r="A18">
        <v>551</v>
      </c>
      <c t="n" s="6" r="B18">
        <v>-8325</v>
      </c>
      <c t="n" s="6" r="C18">
        <v>-8325</v>
      </c>
    </row>
    <row spans="1:3" r="19">
      <c t="s" s="4" r="A19">
        <v>555</v>
      </c>
    </row>
    <row spans="1:3" r="20">
      <c t="s" s="3" r="A20">
        <v>547</v>
      </c>
    </row>
    <row spans="1:3" r="21">
      <c t="s" s="4" r="A21">
        <v>550</v>
      </c>
      <c t="n" s="6" r="B21">
        <v>1243</v>
      </c>
      <c t="n" s="6" r="C21">
        <v>1243</v>
      </c>
    </row>
    <row spans="1:3" r="22">
      <c t="s" s="4" r="A22">
        <v>551</v>
      </c>
      <c t="n" s="6" r="B22">
        <v>-1243</v>
      </c>
      <c t="n" s="7" r="C22">
        <v>-1243</v>
      </c>
    </row>
    <row spans="1:3" r="23">
      <c t="s" s="4" r="A23">
        <v>556</v>
      </c>
    </row>
    <row spans="1:3" r="24">
      <c t="s" s="3" r="A24">
        <v>547</v>
      </c>
    </row>
    <row spans="1:3" r="25">
      <c t="s" s="4" r="A25">
        <v>550</v>
      </c>
      <c t="n" s="6" r="B25">
        <v>8381</v>
      </c>
    </row>
    <row spans="1:3" r="26">
      <c t="s" s="4" r="A26">
        <v>551</v>
      </c>
      <c t="n" s="6" r="B26">
        <v>-1051</v>
      </c>
    </row>
    <row spans="1:3" r="27">
      <c t="s" s="4" r="A27">
        <v>552</v>
      </c>
      <c t="n" s="7" r="B27">
        <v>73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s="1" r="A1">
        <v>557</v>
      </c>
      <c t="s" s="2" r="B1">
        <v>1</v>
      </c>
      <c t="s" s="2" r="E1">
        <v>558</v>
      </c>
    </row>
    <row spans="1:6" r="2">
      <c t="s" s="2" r="B2">
        <v>29</v>
      </c>
      <c t="s" s="2" r="C2">
        <v>30</v>
      </c>
      <c t="s" s="2" r="D2">
        <v>70</v>
      </c>
      <c t="s" s="2" r="E2">
        <v>559</v>
      </c>
      <c t="s" s="2" r="F2">
        <v>435</v>
      </c>
    </row>
    <row spans="1:6" r="3">
      <c t="s" s="3" r="A3">
        <v>560</v>
      </c>
    </row>
    <row spans="1:6" r="4">
      <c t="s" s="4" r="A4">
        <v>78</v>
      </c>
      <c t="n" s="7" r="B4">
        <v>1051</v>
      </c>
      <c t="n" s="7" r="C4">
        <v>0</v>
      </c>
      <c t="n" s="7" r="D4">
        <v>0</v>
      </c>
    </row>
    <row spans="1:6" r="5">
      <c t="s" s="4" r="A5">
        <v>561</v>
      </c>
      <c t="n" s="6" r="B5">
        <v>0</v>
      </c>
      <c t="n" s="6" r="C5">
        <v>0</v>
      </c>
      <c t="n" s="6" r="D5">
        <v>0</v>
      </c>
    </row>
    <row spans="1:6" r="6">
      <c t="s" s="4" r="A6">
        <v>562</v>
      </c>
      <c t="n" s="6" r="B6">
        <v>0</v>
      </c>
      <c t="n" s="6" r="C6">
        <v>0</v>
      </c>
      <c t="n" s="7" r="D6">
        <v>0</v>
      </c>
    </row>
    <row spans="1:6" r="7">
      <c t="s" s="4" r="A7">
        <v>42</v>
      </c>
      <c t="n" s="6" r="B7">
        <v>68660</v>
      </c>
      <c t="n" s="7" r="C7">
        <v>35467</v>
      </c>
    </row>
    <row spans="1:6" r="8">
      <c t="s" s="4" r="A8">
        <v>563</v>
      </c>
    </row>
    <row spans="1:6" r="9">
      <c t="s" s="3" r="A9">
        <v>560</v>
      </c>
    </row>
    <row spans="1:6" r="10">
      <c t="s" s="4" r="A10">
        <v>564</v>
      </c>
      <c t="n" s="7" r="E10">
        <v>66300</v>
      </c>
    </row>
    <row spans="1:6" r="11">
      <c t="s" s="4" r="A11">
        <v>171</v>
      </c>
    </row>
    <row spans="1:6" r="12">
      <c t="s" s="3" r="A12">
        <v>560</v>
      </c>
    </row>
    <row spans="1:6" r="13">
      <c t="s" s="4" r="A13">
        <v>564</v>
      </c>
      <c t="n" s="7" r="B13">
        <v>33204</v>
      </c>
    </row>
    <row spans="1:6" r="14">
      <c t="s" s="4" r="A14">
        <v>42</v>
      </c>
      <c t="n" s="7" r="F14">
        <v>332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65</v>
      </c>
      <c t="s" s="2" r="B1">
        <v>1</v>
      </c>
    </row>
    <row spans="1:3" r="2">
      <c t="s" s="2" r="B2">
        <v>29</v>
      </c>
      <c t="s" s="2" r="C2">
        <v>30</v>
      </c>
    </row>
    <row spans="1:3" r="3">
      <c t="s" s="3" r="A3">
        <v>566</v>
      </c>
    </row>
    <row spans="1:3" r="4">
      <c t="s" s="4" r="A4">
        <v>550</v>
      </c>
      <c t="n" s="7" r="B4">
        <v>99504</v>
      </c>
      <c t="n" s="7" r="C4">
        <v>66300</v>
      </c>
    </row>
    <row spans="1:3" r="5">
      <c t="s" s="4" r="A5">
        <v>548</v>
      </c>
      <c t="n" s="6" r="B5">
        <v>-30808</v>
      </c>
      <c t="n" s="6" r="C5">
        <v>-30808</v>
      </c>
    </row>
    <row spans="1:3" r="6">
      <c t="s" s="4" r="A6">
        <v>567</v>
      </c>
      <c t="n" s="6" r="B6">
        <v>-36</v>
      </c>
      <c t="n" s="6" r="C6">
        <v>-25</v>
      </c>
    </row>
    <row spans="1:3" r="7">
      <c t="s" s="4" r="A7">
        <v>552</v>
      </c>
      <c t="n" s="7" r="B7">
        <v>68660</v>
      </c>
      <c t="n" s="7" r="C7">
        <v>354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9</v>
      </c>
      <c t="s" s="2" r="C1">
        <v>30</v>
      </c>
    </row>
    <row spans="1:3" r="2">
      <c t="s" s="3" r="A2">
        <v>569</v>
      </c>
    </row>
    <row spans="1:3" r="3">
      <c t="s" s="4" r="A3">
        <v>570</v>
      </c>
      <c t="n" s="7" r="B3">
        <v>20365</v>
      </c>
      <c t="n" s="7" r="C3">
        <v>12093</v>
      </c>
    </row>
    <row spans="1:3" r="4">
      <c t="s" s="4" r="A4">
        <v>259</v>
      </c>
      <c t="n" s="6" r="B4">
        <v>15839</v>
      </c>
      <c t="n" s="6" r="C4">
        <v>153</v>
      </c>
    </row>
    <row spans="1:3" r="5">
      <c t="s" s="4" r="A5">
        <v>571</v>
      </c>
      <c t="n" s="6" r="B5">
        <v>2953</v>
      </c>
      <c t="n" s="6" r="C5">
        <v>2468</v>
      </c>
    </row>
    <row spans="1:3" r="6">
      <c t="s" s="4" r="A6">
        <v>572</v>
      </c>
      <c t="n" s="6" r="B6">
        <v>4173</v>
      </c>
      <c t="n" s="6" r="C6">
        <v>2982</v>
      </c>
    </row>
    <row spans="1:3" r="7">
      <c t="s" s="4" r="A7">
        <v>573</v>
      </c>
      <c t="n" s="6" r="B7">
        <v>2126</v>
      </c>
      <c t="n" s="6" r="C7">
        <v>1714</v>
      </c>
    </row>
    <row spans="1:3" r="8">
      <c t="s" s="4" r="A8">
        <v>574</v>
      </c>
      <c t="n" s="6" r="B8">
        <v>1285</v>
      </c>
      <c t="n" s="6" r="C8">
        <v>1170</v>
      </c>
    </row>
    <row spans="1:3" r="9">
      <c t="s" s="4" r="A9">
        <v>575</v>
      </c>
      <c t="n" s="6" r="B9">
        <v>5340</v>
      </c>
      <c t="n" s="6" r="C9">
        <v>3066</v>
      </c>
    </row>
    <row spans="1:3" r="10">
      <c t="s" s="4" r="A10">
        <v>50</v>
      </c>
      <c t="n" s="7" r="B10">
        <v>52081</v>
      </c>
      <c t="n" s="7" r="C10">
        <v>236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9</v>
      </c>
      <c t="s" s="2" r="C2">
        <v>30</v>
      </c>
      <c t="s" s="2" r="D2">
        <v>70</v>
      </c>
    </row>
    <row spans="1:4" r="3">
      <c t="s" s="3" r="A3">
        <v>577</v>
      </c>
    </row>
    <row spans="1:4" r="4">
      <c t="s" s="4" r="A4">
        <v>578</v>
      </c>
      <c t="n" s="7" r="B4">
        <v>2098</v>
      </c>
      <c t="n" s="7" r="C4">
        <v>1762</v>
      </c>
      <c t="n" s="7" r="D4">
        <v>1369</v>
      </c>
    </row>
    <row spans="1:4" r="5">
      <c t="s" s="4" r="A5">
        <v>579</v>
      </c>
      <c t="n" s="6" r="B5">
        <v>19</v>
      </c>
    </row>
    <row spans="1:4" r="6">
      <c t="s" s="4" r="A6">
        <v>580</v>
      </c>
    </row>
    <row spans="1:4" r="7">
      <c t="s" s="3" r="A7">
        <v>577</v>
      </c>
    </row>
    <row spans="1:4" r="8">
      <c t="s" s="4" r="A8">
        <v>581</v>
      </c>
      <c t="n" s="7" r="B8">
        <v>1015</v>
      </c>
      <c t="n" s="7" r="C8">
        <v>872</v>
      </c>
      <c t="n" s="7" r="D8">
        <v>788</v>
      </c>
    </row>
    <row spans="1:4" r="9">
      <c t="s" s="4" r="A9">
        <v>582</v>
      </c>
      <c t="s" s="4" r="B9">
        <v>583</v>
      </c>
    </row>
    <row spans="1:4" r="10">
      <c t="s" s="4" r="A10">
        <v>584</v>
      </c>
      <c t="n" s="7" r="B10">
        <v>57</v>
      </c>
    </row>
    <row spans="1:4" r="11">
      <c t="s" s="4" r="A11">
        <v>421</v>
      </c>
    </row>
    <row spans="1:4" r="12">
      <c t="s" s="3" r="A12">
        <v>577</v>
      </c>
    </row>
    <row spans="1:4" r="13">
      <c t="s" s="4" r="A13">
        <v>584</v>
      </c>
      <c t="n" s="7" r="B13">
        <v>745</v>
      </c>
    </row>
    <row spans="1:4" r="14">
      <c t="s" s="4" r="A14">
        <v>585</v>
      </c>
    </row>
    <row spans="1:4" r="15">
      <c t="s" s="3" r="A15">
        <v>577</v>
      </c>
    </row>
    <row spans="1:4" r="16">
      <c t="s" s="4" r="A16">
        <v>586</v>
      </c>
      <c t="s" s="4" r="B16">
        <v>5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9</v>
      </c>
      <c t="s" s="2" r="C2">
        <v>30</v>
      </c>
      <c t="s" s="2" r="D2">
        <v>70</v>
      </c>
    </row>
    <row spans="1:4" r="3">
      <c t="s" s="3" r="A3">
        <v>589</v>
      </c>
    </row>
    <row spans="1:4" r="4">
      <c t="s" s="4" r="A4">
        <v>590</v>
      </c>
      <c t="n" s="7" r="B4">
        <v>3320</v>
      </c>
      <c t="n" s="7" r="C4">
        <v>2098</v>
      </c>
      <c t="n" s="7" r="D4">
        <v>1897</v>
      </c>
    </row>
    <row spans="1:4" r="5">
      <c t="s" s="4" r="A5">
        <v>591</v>
      </c>
      <c t="n" s="6" r="B5">
        <v>273</v>
      </c>
      <c t="n" s="6" r="C5">
        <v>437</v>
      </c>
      <c t="n" s="6" r="D5">
        <v>440</v>
      </c>
    </row>
    <row spans="1:4" r="6">
      <c t="s" s="4" r="A6">
        <v>592</v>
      </c>
      <c t="n" s="6" r="B6">
        <v>57</v>
      </c>
      <c t="n" s="6" r="C6">
        <v>58</v>
      </c>
      <c t="n" s="6" r="D6">
        <v>58</v>
      </c>
    </row>
    <row spans="1:4" r="7">
      <c t="s" s="4" r="A7">
        <v>593</v>
      </c>
      <c t="n" s="6" r="B7">
        <v>79</v>
      </c>
      <c t="n" s="6" r="C7">
        <v>814</v>
      </c>
      <c t="n" s="6" r="D7">
        <v>-202</v>
      </c>
    </row>
    <row spans="1:4" r="8">
      <c t="s" s="4" r="A8">
        <v>594</v>
      </c>
      <c t="n" s="6" r="B8">
        <v>-97</v>
      </c>
      <c t="n" s="6" r="C8">
        <v>-87</v>
      </c>
      <c t="n" s="6" r="D8">
        <v>-95</v>
      </c>
    </row>
    <row spans="1:4" r="9">
      <c t="s" s="4" r="A9">
        <v>595</v>
      </c>
      <c t="n" s="6" r="B9">
        <v>3632</v>
      </c>
      <c t="n" s="6" r="C9">
        <v>3320</v>
      </c>
      <c t="n" s="6" r="D9">
        <v>2098</v>
      </c>
    </row>
    <row spans="1:4" r="10">
      <c t="s" s="3" r="A10">
        <v>596</v>
      </c>
    </row>
    <row spans="1:4" r="11">
      <c t="s" s="4" r="A11">
        <v>597</v>
      </c>
      <c t="n" s="6" r="B11">
        <v>2556</v>
      </c>
      <c t="n" s="6" r="C11">
        <v>2319</v>
      </c>
      <c t="n" s="6" r="D11">
        <v>1925</v>
      </c>
    </row>
    <row spans="1:4" r="12">
      <c t="s" s="4" r="A12">
        <v>598</v>
      </c>
      <c t="n" s="6" r="B12">
        <v>33</v>
      </c>
      <c t="n" s="6" r="C12">
        <v>31</v>
      </c>
      <c t="n" s="6" r="D12">
        <v>43</v>
      </c>
    </row>
    <row spans="1:4" r="13">
      <c t="s" s="4" r="A13">
        <v>599</v>
      </c>
      <c t="n" s="6" r="B13">
        <v>328</v>
      </c>
      <c t="n" s="6" r="C13">
        <v>282</v>
      </c>
      <c t="n" s="6" r="D13">
        <v>433</v>
      </c>
    </row>
    <row spans="1:4" r="14">
      <c t="s" s="4" r="A14">
        <v>594</v>
      </c>
      <c t="n" s="6" r="B14">
        <v>-117</v>
      </c>
      <c t="n" s="6" r="C14">
        <v>-76</v>
      </c>
      <c t="n" s="6" r="D14">
        <v>-82</v>
      </c>
    </row>
    <row spans="1:4" r="15">
      <c t="s" s="4" r="A15">
        <v>600</v>
      </c>
      <c t="n" s="6" r="B15">
        <v>2800</v>
      </c>
      <c t="n" s="6" r="C15">
        <v>2556</v>
      </c>
      <c t="n" s="6" r="D15">
        <v>2319</v>
      </c>
    </row>
    <row spans="1:4" r="16">
      <c t="s" s="4" r="A16">
        <v>601</v>
      </c>
      <c t="n" s="7" r="B16">
        <v>-832</v>
      </c>
      <c t="n" s="7" r="C16">
        <v>-764</v>
      </c>
      <c t="n" s="7" r="D16">
        <v>2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2</v>
      </c>
      <c t="s" s="2" r="B1">
        <v>29</v>
      </c>
      <c t="s" s="2" r="C1">
        <v>30</v>
      </c>
      <c t="s" s="2" r="D1">
        <v>70</v>
      </c>
      <c t="s" s="2" r="E1">
        <v>464</v>
      </c>
    </row>
    <row spans="1:5" r="2">
      <c t="s" s="3" r="A2">
        <v>603</v>
      </c>
    </row>
    <row spans="1:5" r="3">
      <c t="s" s="4" r="A3">
        <v>604</v>
      </c>
      <c t="n" s="7" r="B3">
        <v>852</v>
      </c>
      <c t="n" s="7" r="C3">
        <v>848</v>
      </c>
      <c t="n" s="7" r="D3">
        <v>460</v>
      </c>
    </row>
    <row spans="1:5" r="4">
      <c t="s" s="4" r="A4">
        <v>605</v>
      </c>
      <c t="n" s="6" r="B4">
        <v>1</v>
      </c>
      <c t="n" s="6" r="C4">
        <v>1</v>
      </c>
      <c t="n" s="6" r="D4">
        <v>1</v>
      </c>
    </row>
    <row spans="1:5" r="5">
      <c t="s" s="4" r="A5">
        <v>606</v>
      </c>
      <c t="n" s="7" r="B5">
        <v>853</v>
      </c>
      <c t="n" s="7" r="C5">
        <v>849</v>
      </c>
      <c t="n" s="7" r="D5">
        <v>461</v>
      </c>
      <c t="n" s="7" r="E5">
        <v>2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9</v>
      </c>
      <c t="s" s="2" r="C2">
        <v>30</v>
      </c>
      <c t="s" s="2" r="D2">
        <v>70</v>
      </c>
    </row>
    <row spans="1:4" r="3">
      <c t="s" s="3" r="A3">
        <v>608</v>
      </c>
    </row>
    <row spans="1:4" r="4">
      <c t="s" s="4" r="A4">
        <v>591</v>
      </c>
      <c t="n" s="7" r="B4">
        <v>273</v>
      </c>
      <c t="n" s="7" r="C4">
        <v>437</v>
      </c>
      <c t="n" s="7" r="D4">
        <v>440</v>
      </c>
    </row>
    <row spans="1:4" r="5">
      <c t="s" s="4" r="A5">
        <v>592</v>
      </c>
      <c t="n" s="6" r="B5">
        <v>57</v>
      </c>
      <c t="n" s="6" r="C5">
        <v>58</v>
      </c>
      <c t="n" s="6" r="D5">
        <v>58</v>
      </c>
    </row>
    <row spans="1:4" r="6">
      <c t="s" s="4" r="A6">
        <v>609</v>
      </c>
      <c t="n" s="6" r="B6">
        <v>-47</v>
      </c>
      <c t="n" s="6" r="C6">
        <v>-51</v>
      </c>
      <c t="n" s="6" r="D6">
        <v>-47</v>
      </c>
    </row>
    <row spans="1:4" r="7">
      <c t="s" s="4" r="A7">
        <v>610</v>
      </c>
      <c t="n" s="6" r="B7">
        <v>27</v>
      </c>
      <c t="n" s="6" r="C7">
        <v>-19</v>
      </c>
      <c t="n" s="6" r="D7">
        <v>-3</v>
      </c>
    </row>
    <row spans="1:4" r="8">
      <c t="s" s="4" r="A8">
        <v>611</v>
      </c>
      <c t="n" s="7" r="B8">
        <v>310</v>
      </c>
      <c t="n" s="7" r="C8">
        <v>425</v>
      </c>
      <c t="n" s="7" r="D8">
        <v>4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31</v>
      </c>
      <c t="s" s="2" r="B1">
        <v>132</v>
      </c>
      <c t="s" s="2" r="C1">
        <v>29</v>
      </c>
      <c t="s" s="2" r="D1">
        <v>133</v>
      </c>
      <c t="s" s="2" r="E1">
        <v>134</v>
      </c>
      <c t="s" s="2" r="F1">
        <v>135</v>
      </c>
      <c t="s" s="2" r="G1">
        <v>30</v>
      </c>
      <c t="s" s="2" r="H1">
        <v>136</v>
      </c>
      <c t="s" s="2" r="I1">
        <v>137</v>
      </c>
      <c t="s" s="2" r="J1">
        <v>138</v>
      </c>
      <c t="s" s="2" r="K1">
        <v>29</v>
      </c>
      <c t="s" s="2" r="L1">
        <v>30</v>
      </c>
      <c t="s" s="2" r="M1">
        <v>70</v>
      </c>
    </row>
    <row spans="1:13" r="2">
      <c t="s" s="4" r="A2">
        <v>139</v>
      </c>
      <c t="n" s="8" r="B2">
        <v>0.15</v>
      </c>
      <c t="n" s="9" r="C2">
        <v>0.0375</v>
      </c>
      <c t="n" s="9" r="D2">
        <v>0.0375</v>
      </c>
      <c t="n" s="9" r="E2">
        <v>0.0375</v>
      </c>
      <c t="n" s="9" r="F2">
        <v>0.0375</v>
      </c>
      <c t="n" s="9" r="G2">
        <v>0.0375</v>
      </c>
      <c t="n" s="9" r="H2">
        <v>0.0375</v>
      </c>
      <c t="n" s="9" r="I2">
        <v>0.0375</v>
      </c>
      <c t="n" s="9" r="J2">
        <v>0.0375</v>
      </c>
      <c t="n" s="9" r="K2">
        <v>0.2625</v>
      </c>
      <c t="n" s="8" r="L2">
        <v>0.15</v>
      </c>
      <c t="n" s="8" r="M2">
        <v>0.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9</v>
      </c>
      <c t="s" s="2" r="C2">
        <v>30</v>
      </c>
      <c t="s" s="2" r="D2">
        <v>70</v>
      </c>
    </row>
    <row spans="1:4" r="3">
      <c t="s" s="3" r="A3">
        <v>613</v>
      </c>
    </row>
    <row spans="1:4" r="4">
      <c t="s" s="4" r="A4">
        <v>614</v>
      </c>
      <c t="n" s="7" r="B4">
        <v>4</v>
      </c>
      <c t="n" s="7" r="C4">
        <v>388</v>
      </c>
      <c t="n" s="7" r="D4">
        <v>203</v>
      </c>
    </row>
    <row spans="1:4" r="5">
      <c t="s" s="4" r="A5">
        <v>615</v>
      </c>
      <c t="n" s="6" r="B5">
        <v>0</v>
      </c>
      <c t="n" s="6" r="C5">
        <v>0</v>
      </c>
      <c t="n" s="6" r="D5">
        <v>0</v>
      </c>
    </row>
    <row spans="1:4" r="6">
      <c t="s" s="4" r="A6">
        <v>616</v>
      </c>
      <c t="n" s="7" r="B6">
        <v>4</v>
      </c>
      <c t="n" s="7" r="C6">
        <v>388</v>
      </c>
      <c t="n" s="7" r="D6">
        <v>2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s="1" r="A1">
        <v>617</v>
      </c>
      <c t="s" s="2" r="B1">
        <v>457</v>
      </c>
    </row>
    <row spans="1:2" r="2">
      <c t="s" s="3" r="A2">
        <v>618</v>
      </c>
    </row>
    <row spans="1:2" r="3">
      <c t="n" s="6" r="A3">
        <v>2016</v>
      </c>
      <c t="n" s="7" r="B3">
        <v>146</v>
      </c>
    </row>
    <row spans="1:2" r="4">
      <c t="n" s="6" r="A4">
        <v>2017</v>
      </c>
      <c t="n" s="6" r="B4">
        <v>290</v>
      </c>
    </row>
    <row spans="1:2" r="5">
      <c t="n" s="6" r="A5">
        <v>2018</v>
      </c>
      <c t="n" s="6" r="B5">
        <v>175</v>
      </c>
    </row>
    <row spans="1:2" r="6">
      <c t="n" s="6" r="A6">
        <v>2019</v>
      </c>
      <c t="n" s="6" r="B6">
        <v>140</v>
      </c>
    </row>
    <row spans="1:2" r="7">
      <c t="n" s="6" r="A7">
        <v>2020</v>
      </c>
      <c t="n" s="6" r="B7">
        <v>120</v>
      </c>
    </row>
    <row spans="1:2" r="8">
      <c t="s" s="4" r="A8">
        <v>619</v>
      </c>
      <c t="n" s="7" r="B8">
        <v>7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20</v>
      </c>
      <c t="s" s="2" r="B1">
        <v>1</v>
      </c>
    </row>
    <row spans="1:4" r="2">
      <c t="s" s="2" r="B2">
        <v>29</v>
      </c>
      <c t="s" s="2" r="C2">
        <v>30</v>
      </c>
      <c t="s" s="2" r="D2">
        <v>70</v>
      </c>
    </row>
    <row spans="1:4" r="3">
      <c t="s" s="4" r="A3">
        <v>580</v>
      </c>
    </row>
    <row spans="1:4" r="4">
      <c t="s" s="3" r="A4">
        <v>621</v>
      </c>
    </row>
    <row spans="1:4" r="5">
      <c t="s" s="4" r="A5">
        <v>622</v>
      </c>
      <c t="s" s="4" r="B5">
        <v>623</v>
      </c>
      <c t="s" s="4" r="C5">
        <v>583</v>
      </c>
      <c t="s" s="4" r="D5">
        <v>624</v>
      </c>
    </row>
    <row spans="1:4" r="6">
      <c t="s" s="4" r="A6">
        <v>625</v>
      </c>
      <c t="s" s="4" r="B6">
        <v>626</v>
      </c>
      <c t="s" s="4" r="C6">
        <v>626</v>
      </c>
      <c t="s" s="4" r="D6">
        <v>626</v>
      </c>
    </row>
    <row spans="1:4" r="7">
      <c t="s" s="3" r="A7">
        <v>627</v>
      </c>
    </row>
    <row spans="1:4" r="8">
      <c t="s" s="4" r="A8">
        <v>622</v>
      </c>
      <c t="s" s="4" r="B8">
        <v>623</v>
      </c>
      <c t="s" s="4" r="C8">
        <v>583</v>
      </c>
      <c t="s" s="4" r="D8">
        <v>624</v>
      </c>
    </row>
    <row spans="1:4" r="9">
      <c t="s" s="4" r="A9">
        <v>628</v>
      </c>
      <c t="s" s="4" r="B9">
        <v>583</v>
      </c>
      <c t="s" s="4" r="C9">
        <v>583</v>
      </c>
      <c t="s" s="4" r="D9">
        <v>583</v>
      </c>
    </row>
    <row spans="1:4" r="10">
      <c t="s" s="4" r="A10">
        <v>625</v>
      </c>
      <c t="s" s="4" r="B10">
        <v>626</v>
      </c>
      <c t="s" s="4" r="C10">
        <v>626</v>
      </c>
      <c t="s" s="4" r="D10">
        <v>626</v>
      </c>
    </row>
    <row spans="1:4" r="11">
      <c t="s" s="4" r="A11">
        <v>629</v>
      </c>
    </row>
    <row spans="1:4" r="12">
      <c t="s" s="3" r="A12">
        <v>621</v>
      </c>
    </row>
    <row spans="1:4" r="13">
      <c t="s" s="4" r="A13">
        <v>622</v>
      </c>
      <c t="s" s="4" r="B13">
        <v>630</v>
      </c>
      <c t="s" s="4" r="C13">
        <v>631</v>
      </c>
      <c t="s" s="4" r="D13">
        <v>632</v>
      </c>
    </row>
    <row spans="1:4" r="14">
      <c t="s" s="4" r="A14">
        <v>625</v>
      </c>
      <c t="s" s="4" r="B14">
        <v>633</v>
      </c>
      <c t="s" s="4" r="C14">
        <v>634</v>
      </c>
      <c t="s" s="4" r="D14">
        <v>635</v>
      </c>
    </row>
    <row spans="1:4" r="15">
      <c t="s" s="3" r="A15">
        <v>627</v>
      </c>
    </row>
    <row spans="1:4" r="16">
      <c t="s" s="4" r="A16">
        <v>622</v>
      </c>
      <c t="s" s="4" r="B16">
        <v>630</v>
      </c>
      <c t="s" s="4" r="C16">
        <v>631</v>
      </c>
      <c t="s" s="4" r="D16">
        <v>632</v>
      </c>
    </row>
    <row spans="1:4" r="17">
      <c t="s" s="4" r="A17">
        <v>628</v>
      </c>
      <c t="s" s="4" r="B17">
        <v>636</v>
      </c>
      <c t="s" s="4" r="C17">
        <v>583</v>
      </c>
      <c t="s" s="4" r="D17">
        <v>637</v>
      </c>
    </row>
    <row spans="1:4" r="18">
      <c t="s" s="4" r="A18">
        <v>625</v>
      </c>
      <c t="s" s="4" r="B18">
        <v>633</v>
      </c>
      <c t="s" s="4" r="C18">
        <v>634</v>
      </c>
      <c t="s" s="4" r="D18">
        <v>6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638</v>
      </c>
      <c t="s" s="2" r="B1">
        <v>29</v>
      </c>
      <c t="s" s="2" r="C1">
        <v>30</v>
      </c>
      <c t="s" s="2" r="D1">
        <v>70</v>
      </c>
      <c t="s" s="2" r="E1">
        <v>464</v>
      </c>
    </row>
    <row spans="1:5" r="2">
      <c t="s" s="3" r="A2">
        <v>639</v>
      </c>
    </row>
    <row spans="1:5" r="3">
      <c t="s" s="4" r="A3">
        <v>640</v>
      </c>
      <c t="n" s="7" r="B3">
        <v>2800</v>
      </c>
      <c t="n" s="7" r="C3">
        <v>2556</v>
      </c>
      <c t="n" s="7" r="D3">
        <v>2319</v>
      </c>
      <c t="n" s="7" r="E3">
        <v>1925</v>
      </c>
    </row>
    <row spans="1:5" r="4">
      <c t="s" s="4" r="A4">
        <v>421</v>
      </c>
    </row>
    <row spans="1:5" r="5">
      <c t="s" s="3" r="A5">
        <v>639</v>
      </c>
    </row>
    <row spans="1:5" r="6">
      <c t="s" s="4" r="A6">
        <v>640</v>
      </c>
      <c t="n" s="6" r="B6">
        <v>1803</v>
      </c>
      <c t="n" s="6" r="C6">
        <v>1605</v>
      </c>
    </row>
    <row spans="1:5" r="7">
      <c t="s" s="4" r="A7">
        <v>641</v>
      </c>
    </row>
    <row spans="1:5" r="8">
      <c t="s" s="3" r="A8">
        <v>639</v>
      </c>
    </row>
    <row spans="1:5" r="9">
      <c t="s" s="4" r="A9">
        <v>640</v>
      </c>
      <c t="n" s="6" r="B9">
        <v>823</v>
      </c>
      <c t="n" s="6" r="C9">
        <v>730</v>
      </c>
    </row>
    <row spans="1:5" r="10">
      <c t="s" s="4" r="A10">
        <v>642</v>
      </c>
    </row>
    <row spans="1:5" r="11">
      <c t="s" s="3" r="A11">
        <v>639</v>
      </c>
    </row>
    <row spans="1:5" r="12">
      <c t="s" s="4" r="A12">
        <v>640</v>
      </c>
      <c t="n" s="7" r="B12">
        <v>980</v>
      </c>
      <c t="n" s="7" r="C12">
        <v>8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43</v>
      </c>
      <c t="s" s="2" r="B1">
        <v>1</v>
      </c>
    </row>
    <row spans="1:4" r="2">
      <c t="s" s="2" r="B2">
        <v>29</v>
      </c>
      <c t="s" s="2" r="C2">
        <v>30</v>
      </c>
      <c t="s" s="2" r="D2">
        <v>70</v>
      </c>
    </row>
    <row spans="1:4" r="3">
      <c t="s" s="3" r="A3">
        <v>644</v>
      </c>
    </row>
    <row spans="1:4" r="4">
      <c t="s" s="4" r="A4">
        <v>645</v>
      </c>
      <c t="n" s="7" r="B4">
        <v>17338</v>
      </c>
      <c t="n" s="7" r="C4">
        <v>15630</v>
      </c>
      <c t="n" s="7" r="D4">
        <v>8591</v>
      </c>
    </row>
    <row spans="1:4" r="5">
      <c t="s" s="4" r="A5">
        <v>646</v>
      </c>
      <c t="n" s="6" r="B5">
        <v>911</v>
      </c>
      <c t="n" s="6" r="C5">
        <v>471</v>
      </c>
      <c t="n" s="6" r="D5">
        <v>1181</v>
      </c>
    </row>
    <row spans="1:4" r="6">
      <c t="s" s="4" r="A6">
        <v>647</v>
      </c>
      <c t="n" s="7" r="B6">
        <v>18249</v>
      </c>
      <c t="n" s="7" r="C6">
        <v>16101</v>
      </c>
      <c t="n" s="7" r="D6">
        <v>97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9</v>
      </c>
      <c t="s" s="2" r="C2">
        <v>30</v>
      </c>
      <c t="s" s="2" r="D2">
        <v>70</v>
      </c>
    </row>
    <row spans="1:4" r="3">
      <c t="s" s="3" r="A3">
        <v>649</v>
      </c>
    </row>
    <row spans="1:4" r="4">
      <c t="s" s="4" r="A4">
        <v>650</v>
      </c>
      <c t="n" s="7" r="B4">
        <v>-12037</v>
      </c>
      <c t="n" s="7" r="C4">
        <v>-12761</v>
      </c>
      <c t="n" s="7" r="D4">
        <v>-8080</v>
      </c>
    </row>
    <row spans="1:4" r="5">
      <c t="s" s="4" r="A5">
        <v>651</v>
      </c>
      <c t="n" s="6" r="B5">
        <v>90537</v>
      </c>
      <c t="n" s="6" r="C5">
        <v>73329</v>
      </c>
      <c t="n" s="6" r="D5">
        <v>45228</v>
      </c>
    </row>
    <row spans="1:4" r="6">
      <c t="s" s="4" r="A6">
        <v>88</v>
      </c>
      <c t="n" s="7" r="B6">
        <v>78500</v>
      </c>
      <c t="n" s="7" r="C6">
        <v>60568</v>
      </c>
      <c t="n" s="7" r="D6">
        <v>371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9</v>
      </c>
      <c t="s" s="2" r="C2">
        <v>30</v>
      </c>
      <c t="s" s="2" r="D2">
        <v>70</v>
      </c>
    </row>
    <row spans="1:4" r="3">
      <c t="s" s="3" r="A3">
        <v>653</v>
      </c>
    </row>
    <row spans="1:4" r="4">
      <c t="s" s="4" r="A4">
        <v>654</v>
      </c>
      <c t="n" s="7" r="B4">
        <v>0</v>
      </c>
      <c t="n" s="7" r="C4">
        <v>0</v>
      </c>
      <c t="n" s="7" r="D4">
        <v>0</v>
      </c>
    </row>
    <row spans="1:4" r="5">
      <c t="s" s="4" r="A5">
        <v>655</v>
      </c>
      <c t="n" s="6" r="B5">
        <v>18765</v>
      </c>
      <c t="n" s="6" r="C5">
        <v>15727</v>
      </c>
      <c t="n" s="6" r="D5">
        <v>6788</v>
      </c>
    </row>
    <row spans="1:4" r="6">
      <c t="s" s="4" r="A6">
        <v>656</v>
      </c>
      <c t="n" s="6" r="B6">
        <v>-906</v>
      </c>
      <c t="n" s="6" r="C6">
        <v>-2573</v>
      </c>
      <c t="n" s="6" r="D6">
        <v>-4325</v>
      </c>
    </row>
    <row spans="1:4" r="7">
      <c t="s" s="4" r="A7">
        <v>657</v>
      </c>
      <c t="n" s="6" r="B7">
        <v>-1065</v>
      </c>
      <c t="n" s="6" r="C7">
        <v>-396</v>
      </c>
      <c t="n" s="6" r="D7">
        <v>1730</v>
      </c>
    </row>
    <row spans="1:4" r="8">
      <c t="s" s="4" r="A8">
        <v>658</v>
      </c>
      <c t="n" s="6" r="B8">
        <v>-330</v>
      </c>
      <c t="n" s="6" r="C8">
        <v>-344</v>
      </c>
      <c t="n" s="6" r="D8">
        <v>1732</v>
      </c>
    </row>
    <row spans="1:4" r="9">
      <c t="s" s="4" r="A9">
        <v>659</v>
      </c>
      <c t="n" s="6" r="B9">
        <v>4</v>
      </c>
      <c t="n" s="6" r="C9">
        <v>1170</v>
      </c>
      <c t="n" s="6" r="D9">
        <v>2203</v>
      </c>
    </row>
    <row spans="1:4" r="10">
      <c t="s" s="4" r="A10">
        <v>660</v>
      </c>
      <c t="n" s="6" r="B10">
        <v>2460</v>
      </c>
      <c t="n" s="6" r="C10">
        <v>2491</v>
      </c>
      <c t="n" s="6" r="D10">
        <v>3396</v>
      </c>
    </row>
    <row spans="1:4" r="11">
      <c t="s" s="4" r="A11">
        <v>661</v>
      </c>
      <c t="n" s="6" r="B11">
        <v>-897</v>
      </c>
      <c t="n" s="6" r="C11">
        <v>-899</v>
      </c>
      <c t="n" s="6" r="D11">
        <v>708</v>
      </c>
    </row>
    <row spans="1:4" r="12">
      <c t="s" s="4" r="A12">
        <v>662</v>
      </c>
      <c t="n" s="6" r="B12">
        <v>1621</v>
      </c>
      <c t="n" s="6" r="C12">
        <v>733</v>
      </c>
      <c t="n" s="6" r="D12">
        <v>-2364</v>
      </c>
    </row>
    <row spans="1:4" r="13">
      <c t="s" s="4" r="A13">
        <v>663</v>
      </c>
      <c t="n" s="6" r="B13">
        <v>-2052</v>
      </c>
      <c t="n" s="6" r="C13">
        <v>-1298</v>
      </c>
      <c t="n" s="6" r="D13">
        <v>-189</v>
      </c>
    </row>
    <row spans="1:4" r="14">
      <c t="s" s="4" r="A14">
        <v>664</v>
      </c>
      <c t="n" s="6" r="B14">
        <v>672</v>
      </c>
      <c t="n" s="6" r="C14">
        <v>91</v>
      </c>
      <c t="n" s="6" r="D14">
        <v>-39</v>
      </c>
    </row>
    <row spans="1:4" r="15">
      <c t="s" s="4" r="A15">
        <v>665</v>
      </c>
      <c t="n" s="6" r="B15">
        <v>-23</v>
      </c>
      <c t="n" s="6" r="C15">
        <v>1399</v>
      </c>
      <c t="n" s="6" r="D15">
        <v>132</v>
      </c>
    </row>
    <row spans="1:4" r="16">
      <c t="s" s="4" r="A16">
        <v>647</v>
      </c>
      <c t="n" s="7" r="B16">
        <v>18249</v>
      </c>
      <c t="n" s="7" r="C16">
        <v>16101</v>
      </c>
      <c t="n" s="7" r="D16">
        <v>97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66</v>
      </c>
      <c t="s" s="2" r="B1">
        <v>29</v>
      </c>
      <c t="s" s="2" r="C1">
        <v>30</v>
      </c>
    </row>
    <row spans="1:3" r="2">
      <c t="s" s="3" r="A2">
        <v>667</v>
      </c>
    </row>
    <row spans="1:3" r="3">
      <c t="s" s="4" r="A3">
        <v>148</v>
      </c>
      <c t="n" s="7" r="B3">
        <v>82</v>
      </c>
      <c t="n" s="7" r="C3">
        <v>141</v>
      </c>
    </row>
    <row spans="1:3" r="4">
      <c t="s" s="4" r="A4">
        <v>144</v>
      </c>
      <c t="n" s="6" r="B4">
        <v>544</v>
      </c>
      <c t="n" s="6" r="C4">
        <v>615</v>
      </c>
    </row>
    <row spans="1:3" r="5">
      <c t="s" s="4" r="A5">
        <v>668</v>
      </c>
      <c t="n" s="6" r="B5">
        <v>173</v>
      </c>
      <c t="n" s="6" r="C5">
        <v>105</v>
      </c>
    </row>
    <row spans="1:3" r="6">
      <c t="s" s="4" r="A6">
        <v>669</v>
      </c>
      <c t="n" s="6" r="B6">
        <v>1478</v>
      </c>
      <c t="n" s="6" r="C6">
        <v>814</v>
      </c>
    </row>
    <row spans="1:3" r="7">
      <c t="s" s="4" r="A7">
        <v>670</v>
      </c>
      <c t="n" s="6" r="B7">
        <v>-1949</v>
      </c>
      <c t="n" s="6" r="C7">
        <v>-1273</v>
      </c>
    </row>
    <row spans="1:3" r="8">
      <c t="s" s="4" r="A8">
        <v>445</v>
      </c>
      <c t="n" s="6" r="B8">
        <v>360</v>
      </c>
      <c t="n" s="6" r="C8">
        <v>452</v>
      </c>
    </row>
    <row spans="1:3" r="9">
      <c t="s" s="4" r="A9">
        <v>671</v>
      </c>
      <c t="n" s="6" r="B9">
        <v>8295</v>
      </c>
      <c t="n" s="6" r="C9">
        <v>7823</v>
      </c>
    </row>
    <row spans="1:3" r="10">
      <c t="s" s="4" r="A10">
        <v>663</v>
      </c>
      <c t="n" s="6" r="B10">
        <v>10651</v>
      </c>
      <c t="n" s="6" r="C10">
        <v>9621</v>
      </c>
    </row>
    <row spans="1:3" r="11">
      <c t="s" s="4" r="A11">
        <v>575</v>
      </c>
      <c t="n" s="6" r="B11">
        <v>20</v>
      </c>
      <c t="n" s="6" r="C11">
        <v>14</v>
      </c>
    </row>
    <row spans="1:3" r="12">
      <c t="s" s="4" r="A12">
        <v>672</v>
      </c>
      <c t="n" s="6" r="B12">
        <v>-19044</v>
      </c>
      <c t="n" s="6" r="C12">
        <v>-16791</v>
      </c>
    </row>
    <row spans="1:3" r="13">
      <c t="s" s="4" r="A13">
        <v>673</v>
      </c>
      <c t="n" s="7" r="B13">
        <v>610</v>
      </c>
      <c t="n" s="7" r="C13">
        <v>15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674</v>
      </c>
      <c t="s" s="2" r="B1">
        <v>1</v>
      </c>
    </row>
    <row spans="1:4" r="2">
      <c t="s" s="2" r="B2">
        <v>29</v>
      </c>
      <c t="s" s="2" r="C2">
        <v>30</v>
      </c>
      <c t="s" s="2" r="D2">
        <v>70</v>
      </c>
    </row>
    <row spans="1:4" r="3">
      <c t="s" s="3" r="A3">
        <v>675</v>
      </c>
    </row>
    <row spans="1:4" r="4">
      <c t="s" s="4" r="A4">
        <v>676</v>
      </c>
      <c t="n" s="7" r="B4">
        <v>2253</v>
      </c>
      <c t="n" s="7" r="C4">
        <v>515</v>
      </c>
      <c t="n" s="7" r="D4">
        <v>1075</v>
      </c>
    </row>
    <row spans="1:4" r="5">
      <c t="s" s="4" r="A5">
        <v>677</v>
      </c>
      <c t="s" s="4" r="B5">
        <v>678</v>
      </c>
    </row>
    <row spans="1:4" r="6">
      <c t="s" s="4" r="A6">
        <v>679</v>
      </c>
      <c t="n" s="7" r="B6">
        <v>242000</v>
      </c>
    </row>
    <row spans="1:4" r="7">
      <c t="s" s="4" r="A7">
        <v>680</v>
      </c>
      <c t="n" s="6" r="B7">
        <v>0</v>
      </c>
    </row>
    <row spans="1:4" r="8">
      <c t="s" s="4" r="A8">
        <v>681</v>
      </c>
      <c t="n" s="6" r="B8">
        <v>5639</v>
      </c>
    </row>
    <row spans="1:4" r="9">
      <c t="s" s="4" r="A9">
        <v>682</v>
      </c>
      <c t="n" s="6" r="B9">
        <v>363</v>
      </c>
      <c t="n" s="6" r="C9">
        <v>343</v>
      </c>
      <c t="n" s="7" r="D9">
        <v>627</v>
      </c>
    </row>
    <row spans="1:4" r="10">
      <c t="s" s="4" r="A10">
        <v>683</v>
      </c>
      <c t="n" s="6" r="B10">
        <v>1977</v>
      </c>
      <c t="n" s="7" r="C10">
        <v>1674</v>
      </c>
    </row>
    <row spans="1:4" r="11">
      <c t="s" s="4" r="A11">
        <v>684</v>
      </c>
    </row>
    <row spans="1:4" r="12">
      <c t="s" s="3" r="A12">
        <v>675</v>
      </c>
    </row>
    <row spans="1:4" r="13">
      <c t="s" s="4" r="A13">
        <v>685</v>
      </c>
      <c t="n" s="7" r="B13">
        <v>9427</v>
      </c>
    </row>
    <row spans="1:4" r="14">
      <c t="s" s="4" r="A14">
        <v>686</v>
      </c>
      <c t="n" s="6" r="B14">
        <v>2035</v>
      </c>
    </row>
    <row spans="1:4" r="15">
      <c t="s" s="4" r="A15">
        <v>687</v>
      </c>
    </row>
    <row spans="1:4" r="16">
      <c t="s" s="3" r="A16">
        <v>675</v>
      </c>
    </row>
    <row spans="1:4" r="17">
      <c t="s" s="4" r="A17">
        <v>688</v>
      </c>
      <c t="n" s="7" r="B17">
        <v>2444</v>
      </c>
    </row>
    <row spans="1:4" r="18">
      <c t="s" s="4" r="A18">
        <v>689</v>
      </c>
      <c t="n" s="6" r="B18">
        <v>2035</v>
      </c>
    </row>
    <row spans="1:4" r="19">
      <c t="s" s="4" r="A19">
        <v>690</v>
      </c>
    </row>
    <row spans="1:4" r="20">
      <c t="s" s="3" r="A20">
        <v>675</v>
      </c>
    </row>
    <row spans="1:4" r="21">
      <c t="s" s="4" r="A21">
        <v>688</v>
      </c>
      <c t="n" s="7" r="B21">
        <v>1711</v>
      </c>
    </row>
    <row spans="1:4" r="22">
      <c t="s" s="4" r="A22">
        <v>691</v>
      </c>
      <c t="s" s="4" r="B22">
        <v>692</v>
      </c>
    </row>
    <row spans="1:4" r="23">
      <c t="s" s="4" r="A23">
        <v>580</v>
      </c>
    </row>
    <row spans="1:4" r="24">
      <c t="s" s="3" r="A24">
        <v>675</v>
      </c>
    </row>
    <row spans="1:4" r="25">
      <c t="s" s="4" r="A25">
        <v>693</v>
      </c>
      <c t="s" s="4" r="B25">
        <v>401</v>
      </c>
    </row>
    <row spans="1:4" r="26">
      <c t="s" s="4" r="A26">
        <v>694</v>
      </c>
    </row>
    <row spans="1:4" r="27">
      <c t="s" s="3" r="A27">
        <v>675</v>
      </c>
    </row>
    <row spans="1:4" r="28">
      <c t="s" s="4" r="A28">
        <v>688</v>
      </c>
      <c t="n" s="7" r="B28">
        <v>4139</v>
      </c>
    </row>
    <row spans="1:4" r="29">
      <c t="s" s="4" r="A29">
        <v>695</v>
      </c>
    </row>
    <row spans="1:4" r="30">
      <c t="s" s="3" r="A30">
        <v>675</v>
      </c>
    </row>
    <row spans="1:4" r="31">
      <c t="s" s="4" r="A31">
        <v>689</v>
      </c>
      <c t="n" s="6" r="B31">
        <v>2015</v>
      </c>
    </row>
    <row spans="1:4" r="32">
      <c t="s" s="4" r="A32">
        <v>696</v>
      </c>
    </row>
    <row spans="1:4" r="33">
      <c t="s" s="3" r="A33">
        <v>675</v>
      </c>
    </row>
    <row spans="1:4" r="34">
      <c t="s" s="4" r="A34">
        <v>689</v>
      </c>
      <c t="n" s="6" r="B34">
        <v>20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7</v>
      </c>
      <c t="s" s="2" r="B1">
        <v>1</v>
      </c>
    </row>
    <row spans="1:4" r="2">
      <c t="s" s="2" r="B2">
        <v>29</v>
      </c>
      <c t="s" s="2" r="C2">
        <v>30</v>
      </c>
      <c t="s" s="2" r="D2">
        <v>70</v>
      </c>
    </row>
    <row spans="1:4" r="3">
      <c t="s" s="3" r="A3">
        <v>698</v>
      </c>
    </row>
    <row spans="1:4" r="4">
      <c t="s" s="4" r="A4">
        <v>495</v>
      </c>
      <c t="n" s="7" r="B4">
        <v>4655</v>
      </c>
      <c t="n" s="7" r="C4">
        <v>5815</v>
      </c>
      <c t="n" s="7" r="D4">
        <v>3520</v>
      </c>
    </row>
    <row spans="1:4" r="5">
      <c t="s" s="4" r="A5">
        <v>699</v>
      </c>
      <c t="n" s="6" r="B5">
        <v>2337</v>
      </c>
      <c t="n" s="6" r="C5">
        <v>446</v>
      </c>
      <c t="n" s="6" r="D5">
        <v>2947</v>
      </c>
    </row>
    <row spans="1:4" r="6">
      <c t="s" s="4" r="A6">
        <v>700</v>
      </c>
      <c t="n" s="6" r="B6">
        <v>-1353</v>
      </c>
      <c t="n" s="6" r="C6">
        <v>-1606</v>
      </c>
      <c t="n" s="6" r="D6">
        <v>-652</v>
      </c>
    </row>
    <row spans="1:4" r="7">
      <c t="s" s="4" r="A7">
        <v>498</v>
      </c>
      <c t="n" s="7" r="B7">
        <v>5639</v>
      </c>
      <c t="n" s="7" r="C7">
        <v>4655</v>
      </c>
      <c t="n" s="7" r="D7">
        <v>58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v>
      </c>
      <c t="s" s="2" r="B1">
        <v>1</v>
      </c>
    </row>
    <row spans="1:4" r="2">
      <c t="s" s="2" r="B2">
        <v>29</v>
      </c>
      <c t="s" s="2" r="C2">
        <v>30</v>
      </c>
      <c t="s" s="2" r="D2">
        <v>70</v>
      </c>
    </row>
    <row spans="1:4" r="3">
      <c t="s" s="3" r="A3">
        <v>141</v>
      </c>
    </row>
    <row spans="1:4" r="4">
      <c t="s" s="4" r="A4">
        <v>100</v>
      </c>
      <c t="n" s="7" r="B4">
        <v>60251</v>
      </c>
      <c t="n" s="7" r="C4">
        <v>44467</v>
      </c>
      <c t="n" s="7" r="D4">
        <v>27376</v>
      </c>
    </row>
    <row spans="1:4" r="5">
      <c t="s" s="3" r="A5">
        <v>142</v>
      </c>
    </row>
    <row spans="1:4" r="6">
      <c t="s" s="4" r="A6">
        <v>143</v>
      </c>
      <c t="n" s="6" r="B6">
        <v>7936</v>
      </c>
      <c t="n" s="6" r="C6">
        <v>6917</v>
      </c>
      <c t="n" s="6" r="D6">
        <v>6429</v>
      </c>
    </row>
    <row spans="1:4" r="7">
      <c t="s" s="4" r="A7">
        <v>78</v>
      </c>
      <c t="n" s="6" r="B7">
        <v>1051</v>
      </c>
      <c t="n" s="6" r="C7">
        <v>0</v>
      </c>
      <c t="n" s="6" r="D7">
        <v>0</v>
      </c>
    </row>
    <row spans="1:4" r="8">
      <c t="s" s="4" r="A8">
        <v>82</v>
      </c>
      <c t="n" s="6" r="B8">
        <v>-3</v>
      </c>
      <c t="n" s="6" r="C8">
        <v>-4</v>
      </c>
      <c t="n" s="6" r="D8">
        <v>-122</v>
      </c>
    </row>
    <row spans="1:4" r="9">
      <c t="s" s="4" r="A9">
        <v>144</v>
      </c>
      <c t="n" s="6" r="B9">
        <v>10418</v>
      </c>
      <c t="n" s="6" r="C9">
        <v>10347</v>
      </c>
      <c t="n" s="6" r="D9">
        <v>10262</v>
      </c>
    </row>
    <row spans="1:4" r="10">
      <c t="s" s="4" r="A10">
        <v>145</v>
      </c>
      <c t="n" s="6" r="B10">
        <v>10</v>
      </c>
      <c t="n" s="6" r="C10">
        <v>18</v>
      </c>
      <c t="n" s="6" r="D10">
        <v>5</v>
      </c>
    </row>
    <row spans="1:4" r="11">
      <c t="s" s="4" r="A11">
        <v>146</v>
      </c>
      <c t="n" s="6" r="B11">
        <v>911</v>
      </c>
      <c t="n" s="6" r="C11">
        <v>471</v>
      </c>
      <c t="n" s="6" r="D11">
        <v>1181</v>
      </c>
    </row>
    <row spans="1:4" r="12">
      <c t="s" s="3" r="A12">
        <v>147</v>
      </c>
    </row>
    <row spans="1:4" r="13">
      <c t="s" s="4" r="A13">
        <v>33</v>
      </c>
      <c t="n" s="6" r="D13">
        <v>14265</v>
      </c>
    </row>
    <row spans="1:4" r="14">
      <c t="s" s="4" r="A14">
        <v>148</v>
      </c>
      <c t="n" s="6" r="B14">
        <v>-29179</v>
      </c>
      <c t="n" s="6" r="C14">
        <v>2359</v>
      </c>
      <c t="n" s="6" r="D14">
        <v>5572</v>
      </c>
    </row>
    <row spans="1:4" r="15">
      <c t="s" s="4" r="A15">
        <v>35</v>
      </c>
      <c t="n" s="6" r="B15">
        <v>-410</v>
      </c>
      <c t="n" s="6" r="C15">
        <v>-10410</v>
      </c>
      <c t="n" s="6" r="D15">
        <v>-1523</v>
      </c>
    </row>
    <row spans="1:4" r="16">
      <c t="s" s="4" r="A16">
        <v>37</v>
      </c>
      <c t="n" s="6" r="B16">
        <v>-664</v>
      </c>
      <c t="n" s="6" r="C16">
        <v>-678</v>
      </c>
      <c t="n" s="6" r="D16">
        <v>-403</v>
      </c>
    </row>
    <row spans="1:4" r="17">
      <c t="s" s="4" r="A17">
        <v>44</v>
      </c>
      <c t="n" s="6" r="B17">
        <v>136</v>
      </c>
      <c t="n" s="6" r="C17">
        <v>67</v>
      </c>
      <c t="n" s="6" r="D17">
        <v>-143</v>
      </c>
    </row>
    <row spans="1:4" r="18">
      <c t="s" s="4" r="A18">
        <v>47</v>
      </c>
      <c t="n" s="6" r="B18">
        <v>7651</v>
      </c>
      <c t="n" s="6" r="C18">
        <v>-415</v>
      </c>
      <c t="n" s="6" r="D18">
        <v>-11981</v>
      </c>
    </row>
    <row spans="1:4" r="19">
      <c t="s" s="4" r="A19">
        <v>50</v>
      </c>
      <c t="n" s="6" r="B19">
        <v>11020</v>
      </c>
      <c t="n" s="6" r="C19">
        <v>5543</v>
      </c>
      <c t="n" s="6" r="D19">
        <v>-7415</v>
      </c>
    </row>
    <row spans="1:4" r="20">
      <c t="s" s="4" r="A20">
        <v>48</v>
      </c>
      <c t="n" s="6" r="B20">
        <v>-4301</v>
      </c>
      <c t="n" s="6" r="C20">
        <v>9507</v>
      </c>
      <c t="n" s="6" r="D20">
        <v>3520</v>
      </c>
    </row>
    <row spans="1:4" r="21">
      <c t="s" s="4" r="A21">
        <v>149</v>
      </c>
      <c t="n" s="6" r="B21">
        <v>1119</v>
      </c>
      <c t="n" s="6" r="C21">
        <v>536</v>
      </c>
      <c t="n" s="6" r="D21">
        <v>2105</v>
      </c>
    </row>
    <row spans="1:4" r="22">
      <c t="s" s="4" r="A22">
        <v>150</v>
      </c>
      <c t="n" s="6" r="B22">
        <v>65946</v>
      </c>
      <c t="n" s="6" r="C22">
        <v>68725</v>
      </c>
      <c t="n" s="6" r="D22">
        <v>49128</v>
      </c>
    </row>
    <row spans="1:4" r="23">
      <c t="s" s="3" r="A23">
        <v>151</v>
      </c>
    </row>
    <row spans="1:4" r="24">
      <c t="s" s="4" r="A24">
        <v>152</v>
      </c>
      <c t="n" s="6" r="B24">
        <v>-4000</v>
      </c>
    </row>
    <row spans="1:4" r="25">
      <c t="s" s="4" r="A25">
        <v>153</v>
      </c>
      <c t="n" s="6" r="B25">
        <v>-30287</v>
      </c>
    </row>
    <row spans="1:4" r="26">
      <c t="s" s="4" r="A26">
        <v>154</v>
      </c>
      <c t="n" s="6" r="B26">
        <v>-508</v>
      </c>
    </row>
    <row spans="1:4" r="27">
      <c t="s" s="4" r="A27">
        <v>155</v>
      </c>
      <c t="n" s="6" r="D27">
        <v>46</v>
      </c>
    </row>
    <row spans="1:4" r="28">
      <c t="s" s="4" r="A28">
        <v>156</v>
      </c>
      <c t="n" s="6" r="B28">
        <v>-23664</v>
      </c>
      <c t="n" s="6" r="C28">
        <v>-11596</v>
      </c>
      <c t="n" s="6" r="D28">
        <v>-12772</v>
      </c>
    </row>
    <row spans="1:4" r="29">
      <c t="s" s="4" r="A29">
        <v>157</v>
      </c>
      <c t="n" s="6" r="B29">
        <v>45</v>
      </c>
      <c t="n" s="6" r="C29">
        <v>-3817</v>
      </c>
      <c t="n" s="6" r="D29">
        <v>-89</v>
      </c>
    </row>
    <row spans="1:4" r="30">
      <c t="s" s="4" r="A30">
        <v>158</v>
      </c>
      <c t="n" s="6" r="B30">
        <v>-58414</v>
      </c>
      <c t="n" s="6" r="C30">
        <v>-15413</v>
      </c>
      <c t="n" s="6" r="D30">
        <v>-12815</v>
      </c>
    </row>
    <row spans="1:4" r="31">
      <c t="s" s="3" r="A31">
        <v>159</v>
      </c>
    </row>
    <row spans="1:4" r="32">
      <c t="s" s="4" r="A32">
        <v>160</v>
      </c>
      <c t="n" s="6" r="B32">
        <v>494</v>
      </c>
      <c t="n" s="6" r="C32">
        <v>514</v>
      </c>
      <c t="n" s="6" r="D32">
        <v>422</v>
      </c>
    </row>
    <row spans="1:4" r="33">
      <c t="s" s="4" r="A33">
        <v>119</v>
      </c>
      <c t="n" s="6" r="D33">
        <v>-10018</v>
      </c>
    </row>
    <row spans="1:4" r="34">
      <c t="s" s="4" r="A34">
        <v>161</v>
      </c>
      <c t="n" s="6" r="B34">
        <v>-20765</v>
      </c>
      <c t="n" s="6" r="C34">
        <v>-20224</v>
      </c>
      <c t="n" s="6" r="D34">
        <v>-19897</v>
      </c>
    </row>
    <row spans="1:4" r="35">
      <c t="s" s="4" r="A35">
        <v>162</v>
      </c>
      <c t="n" s="6" r="B35">
        <v>-20271</v>
      </c>
      <c t="n" s="6" r="C35">
        <v>-19710</v>
      </c>
      <c t="n" s="6" r="D35">
        <v>-29493</v>
      </c>
    </row>
    <row spans="1:4" r="36">
      <c t="s" s="4" r="A36">
        <v>163</v>
      </c>
      <c t="n" s="6" r="B36">
        <v>-12739</v>
      </c>
      <c t="n" s="6" r="C36">
        <v>33602</v>
      </c>
      <c t="n" s="6" r="D36">
        <v>6820</v>
      </c>
    </row>
    <row spans="1:4" r="37">
      <c t="s" s="4" r="A37">
        <v>164</v>
      </c>
      <c t="n" s="6" r="B37">
        <v>-953</v>
      </c>
      <c t="n" s="6" r="C37">
        <v>-1111</v>
      </c>
      <c t="n" s="6" r="D37">
        <v>166</v>
      </c>
    </row>
    <row spans="1:4" r="38">
      <c t="s" s="4" r="A38">
        <v>165</v>
      </c>
      <c t="n" s="6" r="B38">
        <v>194211</v>
      </c>
      <c t="n" s="6" r="C38">
        <v>161720</v>
      </c>
      <c t="n" s="6" r="D38">
        <v>154734</v>
      </c>
    </row>
    <row spans="1:4" r="39">
      <c t="s" s="4" r="A39">
        <v>166</v>
      </c>
      <c t="n" s="6" r="B39">
        <v>180519</v>
      </c>
      <c t="n" s="6" r="C39">
        <v>194211</v>
      </c>
      <c t="n" s="6" r="D39">
        <v>161720</v>
      </c>
    </row>
    <row spans="1:4" r="40">
      <c t="s" s="3" r="A40">
        <v>167</v>
      </c>
    </row>
    <row spans="1:4" r="41">
      <c t="s" s="4" r="A41">
        <v>168</v>
      </c>
      <c t="n" s="6" r="B41">
        <v>6</v>
      </c>
      <c t="n" s="6" r="C41">
        <v>71</v>
      </c>
      <c t="n" s="6" r="D41">
        <v>86</v>
      </c>
    </row>
    <row spans="1:4" r="42">
      <c t="s" s="4" r="A42">
        <v>169</v>
      </c>
      <c t="n" s="6" r="B42">
        <v>20494</v>
      </c>
      <c t="n" s="7" r="C42">
        <v>5892</v>
      </c>
      <c t="n" s="7" r="D42">
        <v>2947</v>
      </c>
    </row>
    <row spans="1:4" r="43">
      <c t="s" s="4" r="A43">
        <v>170</v>
      </c>
      <c t="n" s="6" r="B43">
        <v>30287</v>
      </c>
    </row>
    <row spans="1:4" r="44">
      <c t="s" s="4" r="A44">
        <v>171</v>
      </c>
    </row>
    <row spans="1:4" r="45">
      <c t="s" s="3" r="A45">
        <v>151</v>
      </c>
    </row>
    <row spans="1:4" r="46">
      <c t="s" s="4" r="A46">
        <v>153</v>
      </c>
      <c t="n" s="6" r="B46">
        <v>-30287</v>
      </c>
    </row>
    <row spans="1:4" r="47">
      <c t="s" s="3" r="A47">
        <v>167</v>
      </c>
    </row>
    <row spans="1:4" r="48">
      <c t="s" s="4" r="A48">
        <v>172</v>
      </c>
      <c t="n" s="6" r="B48">
        <v>43662</v>
      </c>
    </row>
    <row spans="1:4" r="49">
      <c t="s" s="4" r="A49">
        <v>53</v>
      </c>
      <c t="n" s="6" r="B49">
        <v>-5735</v>
      </c>
    </row>
    <row spans="1:4" r="50">
      <c t="s" s="4" r="A50">
        <v>173</v>
      </c>
      <c t="n" s="6" r="B50">
        <v>-7640</v>
      </c>
    </row>
    <row spans="1:4" r="51">
      <c t="s" s="4" r="A51">
        <v>170</v>
      </c>
      <c t="n" s="7" r="B51">
        <v>302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701</v>
      </c>
      <c t="s" s="2" r="B1">
        <v>1</v>
      </c>
    </row>
    <row spans="1:2" r="2">
      <c t="s" s="2" r="B2">
        <v>29</v>
      </c>
    </row>
    <row spans="1:2" r="3">
      <c t="s" s="4" r="A3">
        <v>702</v>
      </c>
    </row>
    <row spans="1:2" r="4">
      <c t="s" s="3" r="A4">
        <v>703</v>
      </c>
    </row>
    <row spans="1:2" r="5">
      <c t="s" s="4" r="A5">
        <v>704</v>
      </c>
      <c t="s" s="4" r="B5">
        <v>705</v>
      </c>
    </row>
    <row spans="1:2" r="6">
      <c t="s" s="4" r="A6">
        <v>580</v>
      </c>
    </row>
    <row spans="1:2" r="7">
      <c t="s" s="3" r="A7">
        <v>703</v>
      </c>
    </row>
    <row spans="1:2" r="8">
      <c t="s" s="4" r="A8">
        <v>704</v>
      </c>
      <c t="s" s="4" r="B8">
        <v>706</v>
      </c>
    </row>
    <row spans="1:2" r="9">
      <c t="s" s="4" r="A9">
        <v>629</v>
      </c>
    </row>
    <row spans="1:2" r="10">
      <c t="s" s="3" r="A10">
        <v>703</v>
      </c>
    </row>
    <row spans="1:2" r="11">
      <c t="s" s="4" r="A11">
        <v>704</v>
      </c>
      <c t="s" s="4" r="B11">
        <v>706</v>
      </c>
    </row>
    <row spans="1:2" r="12">
      <c t="s" s="4" r="A12">
        <v>707</v>
      </c>
    </row>
    <row spans="1:2" r="13">
      <c t="s" s="3" r="A13">
        <v>703</v>
      </c>
    </row>
    <row spans="1:2" r="14">
      <c t="s" s="4" r="A14">
        <v>704</v>
      </c>
      <c t="s" s="4" r="B14">
        <v>7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spans="1:14" r="1">
      <c t="s" s="1" r="A1">
        <v>709</v>
      </c>
      <c t="s" s="2" r="B1">
        <v>132</v>
      </c>
      <c t="s" s="2" r="C1">
        <v>29</v>
      </c>
      <c t="s" s="2" r="D1">
        <v>133</v>
      </c>
      <c t="s" s="2" r="E1">
        <v>134</v>
      </c>
      <c t="s" s="2" r="F1">
        <v>135</v>
      </c>
      <c t="s" s="2" r="G1">
        <v>30</v>
      </c>
      <c t="s" s="2" r="H1">
        <v>136</v>
      </c>
      <c t="s" s="2" r="I1">
        <v>137</v>
      </c>
      <c t="s" s="2" r="J1">
        <v>138</v>
      </c>
      <c t="s" s="2" r="K1">
        <v>29</v>
      </c>
      <c t="s" s="2" r="L1">
        <v>30</v>
      </c>
      <c t="s" s="2" r="M1">
        <v>70</v>
      </c>
      <c t="s" s="2" r="N1">
        <v>710</v>
      </c>
    </row>
    <row spans="1:14" r="2">
      <c t="s" s="3" r="A2">
        <v>711</v>
      </c>
    </row>
    <row spans="1:14" r="3">
      <c t="s" s="4" r="A3">
        <v>712</v>
      </c>
      <c t="s" s="4" r="K3">
        <v>713</v>
      </c>
    </row>
    <row spans="1:14" r="4">
      <c t="s" s="4" r="A4">
        <v>714</v>
      </c>
      <c t="n" s="8" r="B4">
        <v>0.15</v>
      </c>
      <c t="n" s="9" r="C4">
        <v>0.0375</v>
      </c>
      <c t="n" s="9" r="D4">
        <v>0.0375</v>
      </c>
      <c t="n" s="9" r="E4">
        <v>0.0375</v>
      </c>
      <c t="n" s="9" r="F4">
        <v>0.0375</v>
      </c>
      <c t="n" s="9" r="G4">
        <v>0.0375</v>
      </c>
      <c t="n" s="9" r="H4">
        <v>0.0375</v>
      </c>
      <c t="n" s="9" r="I4">
        <v>0.0375</v>
      </c>
      <c t="n" s="9" r="J4">
        <v>0.0375</v>
      </c>
      <c t="n" s="9" r="K4">
        <v>0.2625</v>
      </c>
      <c t="n" s="8" r="L4">
        <v>0.15</v>
      </c>
      <c t="n" s="8" r="M4">
        <v>0.15</v>
      </c>
    </row>
    <row spans="1:14" r="5">
      <c t="s" s="4" r="A5">
        <v>715</v>
      </c>
      <c t="s" s="4" r="N5">
        <v>716</v>
      </c>
    </row>
    <row spans="1:14" r="6">
      <c t="s" s="4" r="A6">
        <v>580</v>
      </c>
    </row>
    <row spans="1:14" r="7">
      <c t="s" s="3" r="A7">
        <v>711</v>
      </c>
    </row>
    <row spans="1:14" r="8">
      <c t="s" s="4" r="A8">
        <v>717</v>
      </c>
      <c t="s" s="4" r="K8">
        <v>718</v>
      </c>
    </row>
    <row spans="1:14" r="9">
      <c t="s" s="4" r="A9">
        <v>396</v>
      </c>
    </row>
    <row spans="1:14" r="10">
      <c t="s" s="3" r="A10">
        <v>711</v>
      </c>
    </row>
    <row spans="1:14" r="11">
      <c t="s" s="4" r="A11">
        <v>714</v>
      </c>
      <c t="n" s="11" r="B11">
        <v>0.6</v>
      </c>
    </row>
    <row spans="1:14" r="12">
      <c t="s" s="4" r="A12">
        <v>719</v>
      </c>
      <c t="n" s="6" r="M12">
        <v>891</v>
      </c>
    </row>
    <row spans="1:14" r="13">
      <c t="s" s="4" r="A13">
        <v>720</v>
      </c>
      <c t="n" s="7" r="M13">
        <v>10000000</v>
      </c>
    </row>
    <row spans="1:14" r="14">
      <c t="s" s="4" r="A14">
        <v>721</v>
      </c>
      <c t="n" s="8" r="M14">
        <v>11.24</v>
      </c>
    </row>
    <row spans="1:14" r="15">
      <c t="s" s="4" r="A15">
        <v>722</v>
      </c>
    </row>
    <row spans="1:14" r="16">
      <c t="s" s="3" r="A16">
        <v>711</v>
      </c>
    </row>
    <row spans="1:14" r="17">
      <c t="s" s="4" r="A17">
        <v>723</v>
      </c>
      <c t="n" s="7" r="N17">
        <v>4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724</v>
      </c>
      <c t="s" s="2" r="B1">
        <v>132</v>
      </c>
      <c t="s" s="2" r="C1">
        <v>29</v>
      </c>
      <c t="s" s="2" r="D1">
        <v>133</v>
      </c>
      <c t="s" s="2" r="E1">
        <v>134</v>
      </c>
      <c t="s" s="2" r="F1">
        <v>135</v>
      </c>
      <c t="s" s="2" r="G1">
        <v>30</v>
      </c>
      <c t="s" s="2" r="H1">
        <v>136</v>
      </c>
      <c t="s" s="2" r="I1">
        <v>137</v>
      </c>
      <c t="s" s="2" r="J1">
        <v>138</v>
      </c>
      <c t="s" s="2" r="K1">
        <v>29</v>
      </c>
      <c t="s" s="2" r="L1">
        <v>30</v>
      </c>
      <c t="s" s="2" r="M1">
        <v>70</v>
      </c>
    </row>
    <row spans="1:13" r="2">
      <c t="s" s="3" r="A2">
        <v>725</v>
      </c>
    </row>
    <row spans="1:13" r="3">
      <c t="s" s="4" r="A3">
        <v>726</v>
      </c>
      <c t="n" s="8" r="B3">
        <v>0.15</v>
      </c>
      <c t="n" s="9" r="C3">
        <v>0.0375</v>
      </c>
      <c t="n" s="9" r="D3">
        <v>0.0375</v>
      </c>
      <c t="n" s="9" r="E3">
        <v>0.0375</v>
      </c>
      <c t="n" s="9" r="F3">
        <v>0.0375</v>
      </c>
      <c t="n" s="9" r="G3">
        <v>0.0375</v>
      </c>
      <c t="n" s="9" r="H3">
        <v>0.0375</v>
      </c>
      <c t="n" s="9" r="I3">
        <v>0.0375</v>
      </c>
      <c t="n" s="9" r="J3">
        <v>0.0375</v>
      </c>
      <c t="n" s="9" r="K3">
        <v>0.2625</v>
      </c>
      <c t="n" s="8" r="L3">
        <v>0.15</v>
      </c>
      <c t="n" s="8" r="M3">
        <v>0.15</v>
      </c>
    </row>
    <row spans="1:13" r="4">
      <c t="s" s="4" r="A4">
        <v>727</v>
      </c>
      <c t="n" s="7" r="C4">
        <v>5232</v>
      </c>
      <c t="n" s="7" r="D4">
        <v>5230</v>
      </c>
      <c t="n" s="7" r="E4">
        <v>5166</v>
      </c>
      <c t="n" s="7" r="F4">
        <v>5156</v>
      </c>
      <c t="n" s="7" r="G4">
        <v>5084</v>
      </c>
      <c t="n" s="7" r="H4">
        <v>5081</v>
      </c>
      <c t="n" s="7" r="I4">
        <v>5060</v>
      </c>
      <c t="n" s="7" r="J4">
        <v>5056</v>
      </c>
      <c t="n" s="7" r="K4">
        <v>20784</v>
      </c>
      <c t="n" s="7" r="L4">
        <v>202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728</v>
      </c>
      <c t="s" s="2" r="B1">
        <v>474</v>
      </c>
      <c t="s" s="2" r="C1">
        <v>1</v>
      </c>
    </row>
    <row spans="1:9" r="2">
      <c t="s" s="2" r="B2">
        <v>729</v>
      </c>
      <c t="s" s="2" r="C2">
        <v>29</v>
      </c>
      <c t="s" s="2" r="D2">
        <v>30</v>
      </c>
      <c t="s" s="2" r="E2">
        <v>70</v>
      </c>
      <c t="s" s="2" r="F2">
        <v>522</v>
      </c>
      <c t="s" s="2" r="G2">
        <v>730</v>
      </c>
      <c t="s" s="2" r="H2">
        <v>731</v>
      </c>
      <c t="s" s="2" r="I2">
        <v>732</v>
      </c>
    </row>
    <row spans="1:9" r="3">
      <c t="s" s="3" r="A3">
        <v>733</v>
      </c>
    </row>
    <row spans="1:9" r="4">
      <c t="s" s="4" r="A4">
        <v>734</v>
      </c>
      <c t="n" s="6" r="C4">
        <v>579000</v>
      </c>
    </row>
    <row spans="1:9" r="5">
      <c t="s" s="4" r="A5">
        <v>735</v>
      </c>
      <c t="n" s="6" r="B5">
        <v>4369000</v>
      </c>
    </row>
    <row spans="1:9" r="6">
      <c t="s" s="4" r="A6">
        <v>736</v>
      </c>
      <c t="n" s="8" r="B6">
        <v>1.47</v>
      </c>
    </row>
    <row spans="1:9" r="7">
      <c t="s" s="4" r="A7">
        <v>737</v>
      </c>
      <c t="n" s="6" r="B7">
        <v>3785000</v>
      </c>
    </row>
    <row spans="1:9" r="8">
      <c t="s" s="4" r="A8">
        <v>738</v>
      </c>
      <c t="n" s="6" r="C8">
        <v>0</v>
      </c>
      <c t="n" s="6" r="D8">
        <v>0</v>
      </c>
      <c t="n" s="6" r="E8">
        <v>0</v>
      </c>
    </row>
    <row spans="1:9" r="9">
      <c t="s" s="4" r="A9">
        <v>739</v>
      </c>
      <c t="n" s="7" r="C9">
        <v>3688</v>
      </c>
      <c t="n" s="7" r="D9">
        <v>1565</v>
      </c>
      <c t="n" s="7" r="E9">
        <v>594</v>
      </c>
    </row>
    <row spans="1:9" r="10">
      <c t="s" s="4" r="A10">
        <v>740</v>
      </c>
      <c t="n" s="6" r="C10">
        <v>0</v>
      </c>
    </row>
    <row spans="1:9" r="11">
      <c t="s" s="4" r="A11">
        <v>741</v>
      </c>
      <c t="n" s="6" r="C11">
        <v>494</v>
      </c>
      <c t="n" s="6" r="D11">
        <v>514</v>
      </c>
      <c t="n" s="6" r="E11">
        <v>422</v>
      </c>
    </row>
    <row spans="1:9" r="12">
      <c t="s" s="4" r="A12">
        <v>742</v>
      </c>
      <c t="n" s="7" r="C12">
        <v>561</v>
      </c>
      <c t="n" s="6" r="D12">
        <v>-24</v>
      </c>
      <c t="n" s="6" r="E12">
        <v>343</v>
      </c>
    </row>
    <row spans="1:9" r="13">
      <c t="s" s="4" r="A13">
        <v>391</v>
      </c>
    </row>
    <row spans="1:9" r="14">
      <c t="s" s="3" r="A14">
        <v>733</v>
      </c>
    </row>
    <row spans="1:9" r="15">
      <c t="s" s="4" r="A15">
        <v>743</v>
      </c>
      <c t="n" s="8" r="B15">
        <v>1.85</v>
      </c>
    </row>
    <row spans="1:9" r="16">
      <c t="s" s="4" r="A16">
        <v>744</v>
      </c>
    </row>
    <row spans="1:9" r="17">
      <c t="s" s="3" r="A17">
        <v>733</v>
      </c>
    </row>
    <row spans="1:9" r="18">
      <c t="s" s="4" r="A18">
        <v>734</v>
      </c>
      <c t="n" s="6" r="I18">
        <v>10000000</v>
      </c>
    </row>
    <row spans="1:9" r="19">
      <c t="s" s="4" r="A19">
        <v>734</v>
      </c>
      <c t="n" s="6" r="F19">
        <v>15000000</v>
      </c>
      <c t="n" s="6" r="G19">
        <v>15000000</v>
      </c>
    </row>
    <row spans="1:9" r="20">
      <c t="s" s="4" r="A20">
        <v>745</v>
      </c>
      <c t="s" s="4" r="C20">
        <v>746</v>
      </c>
    </row>
    <row spans="1:9" r="21">
      <c t="s" s="4" r="A21">
        <v>747</v>
      </c>
    </row>
    <row spans="1:9" r="22">
      <c t="s" s="3" r="A22">
        <v>733</v>
      </c>
    </row>
    <row spans="1:9" r="23">
      <c t="s" s="4" r="A23">
        <v>734</v>
      </c>
      <c t="n" s="6" r="H23">
        <v>20000000</v>
      </c>
    </row>
    <row spans="1:9" r="24">
      <c t="s" s="4" r="A24">
        <v>748</v>
      </c>
    </row>
    <row spans="1:9" r="25">
      <c t="s" s="3" r="A25">
        <v>733</v>
      </c>
    </row>
    <row spans="1:9" r="26">
      <c t="s" s="4" r="A26">
        <v>740</v>
      </c>
      <c t="n" s="7" r="C26">
        <v>5112</v>
      </c>
    </row>
    <row spans="1:9" r="27">
      <c t="s" s="4" r="A27">
        <v>749</v>
      </c>
    </row>
    <row spans="1:9" r="28">
      <c t="s" s="3" r="A28">
        <v>733</v>
      </c>
    </row>
    <row spans="1:9" r="29">
      <c t="s" s="4" r="A29">
        <v>742</v>
      </c>
      <c t="n" s="7" r="C29">
        <v>1647</v>
      </c>
      <c t="n" s="7" r="D29">
        <v>1231</v>
      </c>
      <c t="n" s="7" r="E29">
        <v>1599</v>
      </c>
    </row>
  </sheetData>
  <mergeCells count="2">
    <mergeCell ref="A1:A2"/>
    <mergeCell ref="C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9</v>
      </c>
      <c t="s" s="2" r="C2">
        <v>30</v>
      </c>
      <c t="s" s="2" r="D2">
        <v>70</v>
      </c>
    </row>
    <row spans="1:4" r="3">
      <c t="s" s="3" r="A3">
        <v>733</v>
      </c>
    </row>
    <row spans="1:4" r="4">
      <c t="s" s="4" r="A4">
        <v>751</v>
      </c>
      <c t="n" s="6" r="B4">
        <v>1687000</v>
      </c>
      <c t="n" s="6" r="C4">
        <v>3566000</v>
      </c>
      <c t="n" s="6" r="D4">
        <v>5336000</v>
      </c>
    </row>
    <row spans="1:4" r="5">
      <c t="s" s="4" r="A5">
        <v>752</v>
      </c>
      <c t="n" s="6" r="B5">
        <v>20000000</v>
      </c>
    </row>
    <row spans="1:4" r="6">
      <c t="s" s="4" r="A6">
        <v>753</v>
      </c>
      <c t="n" s="6" r="B6">
        <v>-2000000</v>
      </c>
      <c t="n" s="6" r="C6">
        <v>-1923000</v>
      </c>
      <c t="n" s="6" r="D6">
        <v>-1893000</v>
      </c>
    </row>
    <row spans="1:4" r="7">
      <c t="s" s="4" r="A7">
        <v>754</v>
      </c>
      <c t="n" s="6" r="B7">
        <v>175000</v>
      </c>
      <c t="n" s="6" r="C7">
        <v>44000</v>
      </c>
      <c t="n" s="6" r="D7">
        <v>123000</v>
      </c>
    </row>
    <row spans="1:4" r="8">
      <c t="s" s="4" r="A8">
        <v>755</v>
      </c>
      <c t="n" s="6" r="B8">
        <v>19862000</v>
      </c>
      <c t="n" s="6" r="C8">
        <v>1687000</v>
      </c>
      <c t="n" s="6" r="D8">
        <v>3566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4"/>
  </cols>
  <sheetData>
    <row spans="1:4" r="1">
      <c t="s" s="1" r="A1">
        <v>756</v>
      </c>
      <c t="s" s="2" r="B1">
        <v>1</v>
      </c>
    </row>
    <row spans="1:4" r="2">
      <c t="s" s="2" r="B2">
        <v>29</v>
      </c>
      <c t="s" s="2" r="C2">
        <v>30</v>
      </c>
      <c t="s" s="2" r="D2">
        <v>70</v>
      </c>
    </row>
    <row spans="1:4" r="3">
      <c t="s" s="3" r="A3">
        <v>757</v>
      </c>
    </row>
    <row spans="1:4" r="4">
      <c t="s" s="4" r="A4">
        <v>758</v>
      </c>
      <c t="n" s="6" r="B4">
        <v>1058</v>
      </c>
      <c t="n" s="6" r="C4">
        <v>1410</v>
      </c>
      <c t="n" s="6" r="D4">
        <v>1697</v>
      </c>
    </row>
    <row spans="1:4" r="5">
      <c t="s" s="4" r="A5">
        <v>759</v>
      </c>
      <c t="n" s="6" r="B5">
        <v>-143</v>
      </c>
    </row>
    <row spans="1:4" r="6">
      <c t="s" s="4" r="A6">
        <v>760</v>
      </c>
      <c t="n" s="6" r="B6">
        <v>-336</v>
      </c>
      <c t="n" s="6" r="C6">
        <v>-352</v>
      </c>
      <c t="n" s="6" r="D6">
        <v>-287</v>
      </c>
    </row>
    <row spans="1:4" r="7">
      <c t="s" s="4" r="A7">
        <v>761</v>
      </c>
      <c t="n" s="6" r="B7">
        <v>579</v>
      </c>
      <c t="n" s="6" r="C7">
        <v>1058</v>
      </c>
      <c t="n" s="6" r="D7">
        <v>1410</v>
      </c>
    </row>
    <row spans="1:4" r="8">
      <c t="s" s="4" r="A8">
        <v>762</v>
      </c>
      <c t="n" s="6" r="B8">
        <v>579</v>
      </c>
      <c t="n" s="6" r="C8">
        <v>1058</v>
      </c>
      <c t="n" s="6" r="D8">
        <v>1410</v>
      </c>
    </row>
    <row spans="1:4" r="9">
      <c t="s" s="4" r="A9">
        <v>763</v>
      </c>
      <c t="n" s="6" r="B9">
        <v>579</v>
      </c>
    </row>
    <row spans="1:4" r="10">
      <c t="s" s="3" r="A10">
        <v>764</v>
      </c>
    </row>
    <row spans="1:4" r="11">
      <c t="s" s="4" r="A11">
        <v>758</v>
      </c>
      <c t="n" s="8" r="B11">
        <v>1.47</v>
      </c>
      <c t="n" s="8" r="C11">
        <v>1.47</v>
      </c>
      <c t="n" s="8" r="D11">
        <v>1.47</v>
      </c>
    </row>
    <row spans="1:4" r="12">
      <c t="s" s="4" r="A12">
        <v>759</v>
      </c>
      <c t="n" s="12" r="B12">
        <v>1.47</v>
      </c>
    </row>
    <row spans="1:4" r="13">
      <c t="s" s="4" r="A13">
        <v>760</v>
      </c>
      <c t="n" s="12" r="B13">
        <v>1.47</v>
      </c>
      <c t="n" s="12" r="C13">
        <v>1.46</v>
      </c>
      <c t="n" s="12" r="D13">
        <v>1.47</v>
      </c>
    </row>
    <row spans="1:4" r="14">
      <c t="s" s="4" r="A14">
        <v>761</v>
      </c>
      <c t="n" s="12" r="B14">
        <v>1.47</v>
      </c>
      <c t="n" s="12" r="C14">
        <v>1.47</v>
      </c>
      <c t="n" s="8" r="D14">
        <v>1.47</v>
      </c>
    </row>
    <row spans="1:4" r="15">
      <c t="s" s="4" r="A15">
        <v>762</v>
      </c>
      <c t="n" s="12" r="B15">
        <v>1.47</v>
      </c>
      <c t="n" s="12" r="C15">
        <v>1.47</v>
      </c>
    </row>
    <row spans="1:4" r="16">
      <c t="s" s="4" r="A16">
        <v>763</v>
      </c>
      <c t="n" s="12" r="B16">
        <v>1.47</v>
      </c>
    </row>
    <row spans="1:4" r="17">
      <c t="s" s="4" r="A17">
        <v>762</v>
      </c>
      <c t="n" s="8" r="B17">
        <v>1.47</v>
      </c>
      <c t="n" s="8" r="C17">
        <v>1.47</v>
      </c>
    </row>
    <row spans="1:4" r="18">
      <c t="s" s="3" r="A18">
        <v>765</v>
      </c>
    </row>
    <row spans="1:4" r="19">
      <c t="s" s="4" r="A19">
        <v>761</v>
      </c>
      <c t="s" s="4" r="B19">
        <v>766</v>
      </c>
      <c t="s" s="4" r="C19">
        <v>767</v>
      </c>
      <c t="s" s="4" r="D19">
        <v>768</v>
      </c>
    </row>
    <row spans="1:4" r="20">
      <c t="s" s="4" r="A20">
        <v>762</v>
      </c>
      <c t="s" s="4" r="B20">
        <v>766</v>
      </c>
      <c t="s" s="4" r="C20">
        <v>767</v>
      </c>
      <c t="s" s="4" r="D20">
        <v>768</v>
      </c>
    </row>
    <row spans="1:4" r="21">
      <c t="s" s="4" r="A21">
        <v>763</v>
      </c>
      <c t="s" s="4" r="B21">
        <v>7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spans="1:4" r="1">
      <c t="s" s="1" r="A1">
        <v>769</v>
      </c>
      <c t="s" s="2" r="B1">
        <v>1</v>
      </c>
    </row>
    <row spans="1:4" r="2">
      <c t="s" s="2" r="B2">
        <v>29</v>
      </c>
      <c t="s" s="2" r="C2">
        <v>30</v>
      </c>
      <c t="s" s="2" r="D2">
        <v>70</v>
      </c>
    </row>
    <row spans="1:4" r="3">
      <c t="s" s="3" r="A3">
        <v>770</v>
      </c>
    </row>
    <row spans="1:4" r="4">
      <c t="s" s="4" r="A4">
        <v>771</v>
      </c>
      <c t="n" s="6" r="B4">
        <v>2160</v>
      </c>
      <c t="n" s="6" r="C4">
        <v>3921</v>
      </c>
      <c t="n" s="6" r="D4">
        <v>7018</v>
      </c>
    </row>
    <row spans="1:4" r="5">
      <c t="s" s="4" r="A5">
        <v>753</v>
      </c>
      <c t="n" s="6" r="B5">
        <v>2000</v>
      </c>
      <c t="n" s="6" r="C5">
        <v>1923</v>
      </c>
      <c t="n" s="6" r="D5">
        <v>1893</v>
      </c>
    </row>
    <row spans="1:4" r="6">
      <c t="s" s="4" r="A6">
        <v>772</v>
      </c>
      <c t="n" s="6" r="B6">
        <v>-2003</v>
      </c>
      <c t="n" s="6" r="C6">
        <v>-3640</v>
      </c>
      <c t="n" s="6" r="D6">
        <v>-4867</v>
      </c>
    </row>
    <row spans="1:4" r="7">
      <c t="s" s="4" r="A7">
        <v>773</v>
      </c>
      <c t="n" s="6" r="B7">
        <v>-32</v>
      </c>
      <c t="n" s="6" r="C7">
        <v>-44</v>
      </c>
      <c t="n" s="6" r="D7">
        <v>-123</v>
      </c>
    </row>
    <row spans="1:4" r="8">
      <c t="s" s="4" r="A8">
        <v>774</v>
      </c>
      <c t="n" s="6" r="B8">
        <v>2125</v>
      </c>
      <c t="n" s="6" r="C8">
        <v>2160</v>
      </c>
      <c t="n" s="6" r="D8">
        <v>3921</v>
      </c>
    </row>
    <row spans="1:4" r="9">
      <c t="s" s="3" r="A9">
        <v>775</v>
      </c>
    </row>
    <row spans="1:4" r="10">
      <c t="s" s="4" r="A10">
        <v>771</v>
      </c>
      <c t="n" s="8" r="B10">
        <v>4.9</v>
      </c>
      <c t="n" s="8" r="C10">
        <v>2.9</v>
      </c>
      <c t="n" s="8" r="D10">
        <v>2.68</v>
      </c>
    </row>
    <row spans="1:4" r="11">
      <c t="s" s="4" r="A11">
        <v>753</v>
      </c>
      <c t="n" s="12" r="B11">
        <v>6.83</v>
      </c>
      <c t="n" s="12" r="C11">
        <v>5.13</v>
      </c>
      <c t="n" s="12" r="D11">
        <v>3.13</v>
      </c>
    </row>
    <row spans="1:4" r="12">
      <c t="s" s="4" r="A12">
        <v>772</v>
      </c>
      <c t="n" s="12" r="B12">
        <v>4.96</v>
      </c>
      <c t="n" s="12" r="C12">
        <v>2.96</v>
      </c>
      <c t="n" s="12" r="D12">
        <v>2.6</v>
      </c>
    </row>
    <row spans="1:4" r="13">
      <c t="s" s="4" r="A13">
        <v>773</v>
      </c>
      <c t="n" s="12" r="B13">
        <v>5.85</v>
      </c>
      <c t="n" s="12" r="C13">
        <v>4.92</v>
      </c>
      <c t="n" s="12" r="D13">
        <v>2.6</v>
      </c>
    </row>
    <row spans="1:4" r="14">
      <c t="s" s="4" r="A14">
        <v>774</v>
      </c>
      <c t="n" s="8" r="B14">
        <v>6.65</v>
      </c>
      <c t="n" s="8" r="C14">
        <v>4.9</v>
      </c>
      <c t="n" s="8" r="D14">
        <v>2.9</v>
      </c>
    </row>
    <row spans="1:4" r="15">
      <c t="s" s="3" r="A15">
        <v>776</v>
      </c>
    </row>
    <row spans="1:4" r="16">
      <c t="s" s="4" r="A16">
        <v>774</v>
      </c>
      <c t="s" s="4" r="B16">
        <v>777</v>
      </c>
      <c t="s" s="4" r="C16">
        <v>778</v>
      </c>
      <c t="s" s="4" r="D16">
        <v>7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9</v>
      </c>
      <c t="s" s="2" r="C2">
        <v>30</v>
      </c>
      <c t="s" s="2" r="D2">
        <v>70</v>
      </c>
    </row>
    <row spans="1:4" r="3">
      <c t="s" s="3" r="A3">
        <v>781</v>
      </c>
    </row>
    <row spans="1:4" r="4">
      <c t="s" s="4" r="A4">
        <v>782</v>
      </c>
      <c t="n" s="7" r="B4">
        <v>10418</v>
      </c>
      <c t="n" s="7" r="C4">
        <v>10347</v>
      </c>
      <c t="n" s="7" r="D4">
        <v>10262</v>
      </c>
    </row>
    <row spans="1:4" r="5">
      <c t="s" s="4" r="A5">
        <v>783</v>
      </c>
    </row>
    <row spans="1:4" r="6">
      <c t="s" s="3" r="A6">
        <v>781</v>
      </c>
    </row>
    <row spans="1:4" r="7">
      <c t="s" s="4" r="A7">
        <v>782</v>
      </c>
      <c t="n" s="6" r="B7">
        <v>261</v>
      </c>
      <c t="n" s="6" r="C7">
        <v>282</v>
      </c>
      <c t="n" s="6" r="D7">
        <v>308</v>
      </c>
    </row>
    <row spans="1:4" r="8">
      <c t="s" s="4" r="A8">
        <v>784</v>
      </c>
    </row>
    <row spans="1:4" r="9">
      <c t="s" s="3" r="A9">
        <v>781</v>
      </c>
    </row>
    <row spans="1:4" r="10">
      <c t="s" s="4" r="A10">
        <v>782</v>
      </c>
      <c t="n" s="6" r="B10">
        <v>6565</v>
      </c>
      <c t="n" s="6" r="C10">
        <v>6773</v>
      </c>
      <c t="n" s="6" r="D10">
        <v>6351</v>
      </c>
    </row>
    <row spans="1:4" r="11">
      <c t="s" s="4" r="A11">
        <v>785</v>
      </c>
    </row>
    <row spans="1:4" r="12">
      <c t="s" s="3" r="A12">
        <v>781</v>
      </c>
    </row>
    <row spans="1:4" r="13">
      <c t="s" s="4" r="A13">
        <v>782</v>
      </c>
      <c t="n" s="6" r="B13">
        <v>1790</v>
      </c>
      <c t="n" s="6" r="C13">
        <v>1746</v>
      </c>
      <c t="n" s="6" r="D13">
        <v>2197</v>
      </c>
    </row>
    <row spans="1:4" r="14">
      <c t="s" s="4" r="A14">
        <v>786</v>
      </c>
    </row>
    <row spans="1:4" r="15">
      <c t="s" s="3" r="A15">
        <v>781</v>
      </c>
    </row>
    <row spans="1:4" r="16">
      <c t="s" s="4" r="A16">
        <v>782</v>
      </c>
      <c t="n" s="7" r="B16">
        <v>1802</v>
      </c>
      <c t="n" s="7" r="C16">
        <v>1546</v>
      </c>
      <c t="n" s="7" r="D16">
        <v>14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787</v>
      </c>
      <c t="s" s="2" r="B1">
        <v>788</v>
      </c>
      <c t="s" s="2" r="C1">
        <v>789</v>
      </c>
      <c t="s" s="2" r="D1">
        <v>475</v>
      </c>
      <c t="s" s="2" r="E1">
        <v>30</v>
      </c>
      <c t="s" s="2" r="F1">
        <v>790</v>
      </c>
      <c t="s" s="2" r="G1">
        <v>791</v>
      </c>
      <c t="s" s="2" r="H1">
        <v>792</v>
      </c>
      <c t="s" s="2" r="I1">
        <v>793</v>
      </c>
      <c t="s" s="2" r="J1">
        <v>29</v>
      </c>
      <c t="s" s="2" r="K1">
        <v>30</v>
      </c>
      <c t="s" s="2" r="L1">
        <v>70</v>
      </c>
      <c t="s" s="2" r="M1">
        <v>794</v>
      </c>
      <c t="s" s="2" r="N1">
        <v>795</v>
      </c>
    </row>
    <row spans="1:14" r="2">
      <c t="s" s="3" r="A2">
        <v>796</v>
      </c>
    </row>
    <row spans="1:14" r="3">
      <c t="s" s="4" r="A3">
        <v>797</v>
      </c>
      <c t="n" s="7" r="J3">
        <v>2453</v>
      </c>
      <c t="n" s="7" r="K3">
        <v>1981</v>
      </c>
      <c t="n" s="7" r="L3">
        <v>1763</v>
      </c>
    </row>
    <row spans="1:14" r="4">
      <c t="s" s="4" r="A4">
        <v>798</v>
      </c>
      <c t="n" s="6" r="J4">
        <v>1771</v>
      </c>
    </row>
    <row spans="1:14" r="5">
      <c t="s" s="4" r="A5">
        <v>799</v>
      </c>
      <c t="n" s="6" r="J5">
        <v>786</v>
      </c>
    </row>
    <row spans="1:14" r="6">
      <c t="s" s="4" r="A6">
        <v>800</v>
      </c>
      <c t="n" s="6" r="J6">
        <v>580</v>
      </c>
    </row>
    <row spans="1:14" r="7">
      <c t="s" s="4" r="A7">
        <v>801</v>
      </c>
      <c t="n" s="6" r="J7">
        <v>184</v>
      </c>
    </row>
    <row spans="1:14" r="8">
      <c t="s" s="4" r="A8">
        <v>802</v>
      </c>
      <c t="n" s="6" r="J8">
        <v>0</v>
      </c>
    </row>
    <row spans="1:14" r="9">
      <c t="s" s="4" r="A9">
        <v>803</v>
      </c>
      <c t="n" s="7" r="E9">
        <v>31256</v>
      </c>
      <c t="n" s="6" r="J9">
        <v>61293</v>
      </c>
      <c t="n" s="6" r="K9">
        <v>31256</v>
      </c>
    </row>
    <row spans="1:14" r="10">
      <c t="s" s="4" r="A10">
        <v>804</v>
      </c>
      <c t="n" s="7" r="M10">
        <v>854</v>
      </c>
    </row>
    <row spans="1:14" r="11">
      <c t="s" s="4" r="A11">
        <v>805</v>
      </c>
      <c t="n" s="7" r="I11">
        <v>220</v>
      </c>
    </row>
    <row spans="1:14" r="12">
      <c t="s" s="4" r="A12">
        <v>806</v>
      </c>
      <c t="s" s="4" r="H12">
        <v>374</v>
      </c>
    </row>
    <row spans="1:14" r="13">
      <c t="s" s="4" r="A13">
        <v>421</v>
      </c>
    </row>
    <row spans="1:14" r="14">
      <c t="s" s="3" r="A14">
        <v>796</v>
      </c>
    </row>
    <row spans="1:14" r="15">
      <c t="s" s="4" r="A15">
        <v>807</v>
      </c>
      <c t="n" s="6" r="E15">
        <v>455</v>
      </c>
      <c t="n" s="7" r="J15">
        <v>425</v>
      </c>
      <c t="n" s="7" r="K15">
        <v>455</v>
      </c>
    </row>
    <row spans="1:14" r="16">
      <c t="s" s="4" r="A16">
        <v>808</v>
      </c>
    </row>
    <row spans="1:14" r="17">
      <c t="s" s="3" r="A17">
        <v>796</v>
      </c>
    </row>
    <row spans="1:14" r="18">
      <c t="s" s="4" r="A18">
        <v>803</v>
      </c>
      <c t="n" s="7" r="N18">
        <v>256</v>
      </c>
    </row>
    <row spans="1:14" r="19">
      <c t="s" s="4" r="A19">
        <v>809</v>
      </c>
    </row>
    <row spans="1:14" r="20">
      <c t="s" s="3" r="A20">
        <v>796</v>
      </c>
    </row>
    <row spans="1:14" r="21">
      <c t="s" s="4" r="A21">
        <v>810</v>
      </c>
      <c t="n" s="7" r="B21">
        <v>112</v>
      </c>
    </row>
    <row spans="1:14" r="22">
      <c t="s" s="4" r="A22">
        <v>811</v>
      </c>
    </row>
    <row spans="1:14" r="23">
      <c t="s" s="3" r="A23">
        <v>796</v>
      </c>
    </row>
    <row spans="1:14" r="24">
      <c t="s" s="4" r="A24">
        <v>810</v>
      </c>
      <c t="n" s="7" r="G24">
        <v>21</v>
      </c>
    </row>
    <row spans="1:14" r="25">
      <c t="s" s="4" r="A25">
        <v>812</v>
      </c>
    </row>
    <row spans="1:14" r="26">
      <c t="s" s="3" r="A26">
        <v>796</v>
      </c>
    </row>
    <row spans="1:14" r="27">
      <c t="s" s="4" r="A27">
        <v>810</v>
      </c>
      <c t="n" s="7" r="F27">
        <v>36</v>
      </c>
    </row>
    <row spans="1:14" r="28">
      <c t="s" s="4" r="A28">
        <v>813</v>
      </c>
    </row>
    <row spans="1:14" r="29">
      <c t="s" s="3" r="A29">
        <v>796</v>
      </c>
    </row>
    <row spans="1:14" r="30">
      <c t="s" s="4" r="A30">
        <v>810</v>
      </c>
      <c t="n" s="7" r="E30">
        <v>12</v>
      </c>
    </row>
    <row spans="1:14" r="31">
      <c t="s" s="4" r="A31">
        <v>814</v>
      </c>
    </row>
    <row spans="1:14" r="32">
      <c t="s" s="3" r="A32">
        <v>796</v>
      </c>
    </row>
    <row spans="1:14" r="33">
      <c t="s" s="4" r="A33">
        <v>810</v>
      </c>
      <c t="n" s="7" r="D33">
        <v>51</v>
      </c>
    </row>
    <row spans="1:14" r="34">
      <c t="s" s="4" r="A34">
        <v>815</v>
      </c>
    </row>
    <row spans="1:14" r="35">
      <c t="s" s="3" r="A35">
        <v>796</v>
      </c>
    </row>
    <row spans="1:14" r="36">
      <c t="s" s="4" r="A36">
        <v>810</v>
      </c>
      <c t="n" s="7" r="C36">
        <v>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816</v>
      </c>
      <c t="s" s="2" r="B1">
        <v>1</v>
      </c>
    </row>
    <row spans="1:2" r="2">
      <c t="s" s="2" r="B2">
        <v>817</v>
      </c>
    </row>
    <row spans="1:2" r="3">
      <c t="s" s="4" r="A3">
        <v>818</v>
      </c>
      <c t="n" s="6" r="B3">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74</v>
      </c>
      <c t="s" s="2" r="B1">
        <v>1</v>
      </c>
    </row>
    <row spans="1:2" r="2">
      <c t="s" s="2" r="B2">
        <v>29</v>
      </c>
    </row>
    <row spans="1:2" r="3">
      <c t="s" s="4" r="A3">
        <v>174</v>
      </c>
      <c t="s" s="4" r="B3">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819</v>
      </c>
      <c t="s" s="2" r="B1">
        <v>1</v>
      </c>
    </row>
    <row spans="1:4" r="2">
      <c t="s" s="2" r="B2">
        <v>29</v>
      </c>
      <c t="s" s="2" r="C2">
        <v>30</v>
      </c>
      <c t="s" s="2" r="D2">
        <v>70</v>
      </c>
    </row>
    <row spans="1:4" r="3">
      <c t="s" s="3" r="A3">
        <v>820</v>
      </c>
    </row>
    <row spans="1:4" r="4">
      <c t="s" s="4" r="A4">
        <v>71</v>
      </c>
      <c t="n" s="7" r="B4">
        <v>361297</v>
      </c>
      <c t="n" s="7" r="C4">
        <v>289323</v>
      </c>
      <c t="n" s="7" r="D4">
        <v>225308</v>
      </c>
    </row>
    <row spans="1:4" r="5">
      <c t="s" s="4" r="A5">
        <v>821</v>
      </c>
    </row>
    <row spans="1:4" r="6">
      <c t="s" s="3" r="A6">
        <v>820</v>
      </c>
    </row>
    <row spans="1:4" r="7">
      <c t="s" s="4" r="A7">
        <v>71</v>
      </c>
      <c t="n" s="6" r="B7">
        <v>302910</v>
      </c>
      <c t="n" s="6" r="C7">
        <v>241614</v>
      </c>
      <c t="n" s="6" r="D7">
        <v>185488</v>
      </c>
    </row>
    <row spans="1:4" r="8">
      <c t="s" s="4" r="A8">
        <v>822</v>
      </c>
    </row>
    <row spans="1:4" r="9">
      <c t="s" s="3" r="A9">
        <v>820</v>
      </c>
    </row>
    <row spans="1:4" r="10">
      <c t="s" s="4" r="A10">
        <v>71</v>
      </c>
      <c t="n" s="6" r="B10">
        <v>50896</v>
      </c>
      <c t="n" s="6" r="C10">
        <v>40034</v>
      </c>
      <c t="n" s="6" r="D10">
        <v>31022</v>
      </c>
    </row>
    <row spans="1:4" r="11">
      <c t="s" s="4" r="A11">
        <v>575</v>
      </c>
    </row>
    <row spans="1:4" r="12">
      <c t="s" s="3" r="A12">
        <v>820</v>
      </c>
    </row>
    <row spans="1:4" r="13">
      <c t="s" s="4" r="A13">
        <v>71</v>
      </c>
      <c t="n" s="7" r="B13">
        <v>7491</v>
      </c>
      <c t="n" s="7" r="C13">
        <v>7675</v>
      </c>
      <c t="n" s="7" r="D13">
        <v>87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23</v>
      </c>
      <c t="s" s="2" r="B1">
        <v>1</v>
      </c>
    </row>
    <row spans="1:4" r="2">
      <c t="s" s="2" r="B2">
        <v>29</v>
      </c>
      <c t="s" s="2" r="C2">
        <v>30</v>
      </c>
      <c t="s" s="2" r="D2">
        <v>70</v>
      </c>
    </row>
    <row spans="1:4" r="3">
      <c t="s" s="4" r="A3">
        <v>71</v>
      </c>
      <c t="n" s="7" r="B3">
        <v>361297</v>
      </c>
      <c t="n" s="7" r="C3">
        <v>289323</v>
      </c>
      <c t="n" s="7" r="D3">
        <v>225308</v>
      </c>
    </row>
    <row spans="1:4" r="4">
      <c t="s" s="4" r="A4">
        <v>580</v>
      </c>
    </row>
    <row spans="1:4" r="5">
      <c t="s" s="4" r="A5">
        <v>71</v>
      </c>
      <c t="n" s="6" r="B5">
        <v>71387</v>
      </c>
      <c t="n" s="6" r="C5">
        <v>57244</v>
      </c>
      <c t="n" s="6" r="D5">
        <v>47653</v>
      </c>
    </row>
    <row spans="1:4" r="6">
      <c t="s" s="4" r="A6">
        <v>707</v>
      </c>
    </row>
    <row spans="1:4" r="7">
      <c t="s" s="4" r="A7">
        <v>71</v>
      </c>
      <c t="n" s="6" r="B7">
        <v>39558</v>
      </c>
      <c t="n" s="6" r="C7">
        <v>26265</v>
      </c>
      <c t="n" s="6" r="D7">
        <v>22528</v>
      </c>
    </row>
    <row spans="1:4" r="8">
      <c t="s" s="4" r="A8">
        <v>824</v>
      </c>
    </row>
    <row spans="1:4" r="9">
      <c t="s" s="4" r="A9">
        <v>71</v>
      </c>
      <c t="n" s="6" r="B9">
        <v>19636</v>
      </c>
      <c t="n" s="6" r="C9">
        <v>11180</v>
      </c>
      <c t="n" s="6" r="D9">
        <v>3936</v>
      </c>
    </row>
    <row spans="1:4" r="10">
      <c t="s" s="4" r="A10">
        <v>629</v>
      </c>
    </row>
    <row spans="1:4" r="11">
      <c t="s" s="4" r="A11">
        <v>71</v>
      </c>
      <c t="n" s="6" r="B11">
        <v>150118</v>
      </c>
      <c t="n" s="6" r="C11">
        <v>150557</v>
      </c>
      <c t="n" s="6" r="D11">
        <v>115287</v>
      </c>
    </row>
    <row spans="1:4" r="12">
      <c t="s" s="4" r="A12">
        <v>825</v>
      </c>
    </row>
    <row spans="1:4" r="13">
      <c t="s" s="4" r="A13">
        <v>71</v>
      </c>
      <c t="n" s="6" r="B13">
        <v>69623</v>
      </c>
      <c t="n" s="6" r="C13">
        <v>35008</v>
      </c>
      <c t="n" s="6" r="D13">
        <v>29129</v>
      </c>
    </row>
    <row spans="1:4" r="14">
      <c t="s" s="4" r="A14">
        <v>575</v>
      </c>
    </row>
    <row spans="1:4" r="15">
      <c t="s" s="4" r="A15">
        <v>71</v>
      </c>
      <c t="n" s="7" r="B15">
        <v>10975</v>
      </c>
      <c t="n" s="7" r="C15">
        <v>9069</v>
      </c>
      <c t="n" s="7" r="D15">
        <v>67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4"/>
  </cols>
  <sheetData>
    <row spans="1:5" r="1">
      <c t="s" s="1" r="A1">
        <v>826</v>
      </c>
      <c t="s" s="2" r="B1">
        <v>1</v>
      </c>
    </row>
    <row spans="1:5" r="2">
      <c t="s" s="2" r="B2">
        <v>29</v>
      </c>
      <c t="s" s="2" r="D2">
        <v>30</v>
      </c>
      <c t="s" s="2" r="E2">
        <v>70</v>
      </c>
    </row>
    <row spans="1:5" r="3">
      <c t="s" s="4" r="A3">
        <v>827</v>
      </c>
    </row>
    <row spans="1:5" r="4">
      <c t="s" s="3" r="A4">
        <v>828</v>
      </c>
    </row>
    <row spans="1:5" r="5">
      <c t="s" s="4" r="A5">
        <v>829</v>
      </c>
      <c t="s" s="4" r="B5">
        <v>56</v>
      </c>
      <c t="s" s="4" r="C5">
        <v>830</v>
      </c>
      <c t="n" s="7" r="D5">
        <v>30065</v>
      </c>
      <c t="n" s="7" r="E5">
        <v>36037</v>
      </c>
    </row>
    <row spans="1:5" r="6">
      <c t="s" s="4" r="A6">
        <v>383</v>
      </c>
      <c t="s" s="4" r="B6">
        <v>56</v>
      </c>
      <c t="s" s="4" r="C6">
        <v>830</v>
      </c>
      <c t="s" s="4" r="D6">
        <v>374</v>
      </c>
      <c t="s" s="4" r="E6">
        <v>831</v>
      </c>
    </row>
    <row spans="1:5" r="7">
      <c t="s" s="4" r="A7">
        <v>832</v>
      </c>
    </row>
    <row spans="1:5" r="8">
      <c t="s" s="3" r="A8">
        <v>828</v>
      </c>
    </row>
    <row spans="1:5" r="9">
      <c t="s" s="4" r="A9">
        <v>829</v>
      </c>
      <c t="n" s="7" r="B9">
        <v>108645</v>
      </c>
      <c t="n" s="7" r="D9">
        <v>107227</v>
      </c>
      <c t="n" s="7" r="E9">
        <v>67977</v>
      </c>
    </row>
    <row spans="1:5" r="10">
      <c t="s" s="4" r="A10">
        <v>383</v>
      </c>
      <c t="s" s="4" r="B10">
        <v>384</v>
      </c>
      <c t="s" s="4" r="D10">
        <v>833</v>
      </c>
      <c t="s" s="4" r="E10">
        <v>384</v>
      </c>
    </row>
    <row spans="1:5" r="11">
      <c t="n" r="A11"/>
    </row>
    <row spans="1:5" r="12">
      <c t="s" s="4" r="A12">
        <v>830</v>
      </c>
      <c t="s" s="4" r="B12">
        <v>834</v>
      </c>
    </row>
  </sheetData>
  <mergeCells count="5">
    <mergeCell ref="A1:A2"/>
    <mergeCell ref="B1:E1"/>
    <mergeCell ref="B2:C2"/>
    <mergeCell ref="A11:E11"/>
    <mergeCell ref="B12:E1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5</v>
      </c>
      <c t="s" s="2" r="B1">
        <v>29</v>
      </c>
      <c t="s" s="2" r="C1">
        <v>30</v>
      </c>
      <c t="s" s="2" r="D1">
        <v>70</v>
      </c>
    </row>
    <row spans="1:4" r="2">
      <c t="s" s="3" r="A2">
        <v>820</v>
      </c>
    </row>
    <row spans="1:4" r="3">
      <c t="s" s="4" r="A3">
        <v>40</v>
      </c>
      <c t="n" s="7" r="B3">
        <v>50469</v>
      </c>
      <c t="n" s="7" r="C3">
        <v>35537</v>
      </c>
      <c t="n" s="7" r="D3">
        <v>30195</v>
      </c>
    </row>
    <row spans="1:4" r="4">
      <c t="s" s="4" r="A4">
        <v>580</v>
      </c>
    </row>
    <row spans="1:4" r="5">
      <c t="s" s="3" r="A5">
        <v>820</v>
      </c>
    </row>
    <row spans="1:4" r="6">
      <c t="s" s="4" r="A6">
        <v>40</v>
      </c>
      <c t="n" s="6" r="B6">
        <v>32014</v>
      </c>
      <c t="n" s="6" r="C6">
        <v>28739</v>
      </c>
      <c t="n" s="6" r="D6">
        <v>24066</v>
      </c>
    </row>
    <row spans="1:4" r="7">
      <c t="s" s="4" r="A7">
        <v>707</v>
      </c>
    </row>
    <row spans="1:4" r="8">
      <c t="s" s="3" r="A8">
        <v>820</v>
      </c>
    </row>
    <row spans="1:4" r="9">
      <c t="s" s="4" r="A9">
        <v>40</v>
      </c>
      <c t="n" s="6" r="B9">
        <v>274</v>
      </c>
      <c t="n" s="6" r="C9">
        <v>142</v>
      </c>
      <c t="n" s="6" r="D9">
        <v>54</v>
      </c>
    </row>
    <row spans="1:4" r="10">
      <c t="s" s="4" r="A10">
        <v>629</v>
      </c>
    </row>
    <row spans="1:4" r="11">
      <c t="s" s="3" r="A11">
        <v>820</v>
      </c>
    </row>
    <row spans="1:4" r="12">
      <c t="s" s="4" r="A12">
        <v>40</v>
      </c>
      <c t="n" s="6" r="B12">
        <v>1891</v>
      </c>
      <c t="n" s="6" r="C12">
        <v>2477</v>
      </c>
      <c t="n" s="6" r="D12">
        <v>1773</v>
      </c>
    </row>
    <row spans="1:4" r="13">
      <c t="s" s="4" r="A13">
        <v>825</v>
      </c>
    </row>
    <row spans="1:4" r="14">
      <c t="s" s="3" r="A14">
        <v>820</v>
      </c>
    </row>
    <row spans="1:4" r="15">
      <c t="s" s="4" r="A15">
        <v>40</v>
      </c>
      <c t="n" s="6" r="B15">
        <v>16268</v>
      </c>
      <c t="n" s="6" r="C15">
        <v>4163</v>
      </c>
      <c t="n" s="6" r="D15">
        <v>4266</v>
      </c>
    </row>
    <row spans="1:4" r="16">
      <c t="s" s="4" r="A16">
        <v>824</v>
      </c>
    </row>
    <row spans="1:4" r="17">
      <c t="s" s="3" r="A17">
        <v>820</v>
      </c>
    </row>
    <row spans="1:4" r="18">
      <c t="s" s="4" r="A18">
        <v>40</v>
      </c>
      <c t="n" s="7" r="B18">
        <v>22</v>
      </c>
      <c t="n" s="7" r="C18">
        <v>16</v>
      </c>
      <c t="n" s="7" r="D18">
        <v>3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9</v>
      </c>
      <c t="s" s="2" r="C1">
        <v>30</v>
      </c>
    </row>
    <row spans="1:3" r="2">
      <c t="s" s="3" r="A2">
        <v>837</v>
      </c>
    </row>
    <row spans="1:3" r="3">
      <c t="s" s="4" r="A3">
        <v>838</v>
      </c>
      <c t="n" s="7" r="B3">
        <v>681</v>
      </c>
      <c t="n" s="7" r="C3">
        <v>703</v>
      </c>
    </row>
    <row spans="1:3" r="4">
      <c t="s" s="4" r="A4">
        <v>839</v>
      </c>
    </row>
    <row spans="1:3" r="5">
      <c t="s" s="3" r="A5">
        <v>837</v>
      </c>
    </row>
    <row spans="1:3" r="6">
      <c t="s" s="4" r="A6">
        <v>838</v>
      </c>
      <c t="n" s="7" r="B6">
        <v>681</v>
      </c>
      <c t="n" s="7" r="C6">
        <v>70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t="s" s="1" r="A1">
        <v>840</v>
      </c>
      <c t="s" s="2" r="B1">
        <v>474</v>
      </c>
      <c t="s" s="2" r="C1">
        <v>1</v>
      </c>
    </row>
    <row spans="1:5" r="2">
      <c t="s" s="2" r="B2">
        <v>475</v>
      </c>
      <c t="s" s="2" r="C2">
        <v>29</v>
      </c>
      <c t="s" s="2" r="D2">
        <v>30</v>
      </c>
      <c t="s" s="2" r="E2">
        <v>70</v>
      </c>
    </row>
    <row spans="1:5" r="3">
      <c t="s" s="4" r="A3">
        <v>841</v>
      </c>
      <c t="n" s="7" r="C3">
        <v>0</v>
      </c>
      <c t="n" s="7" r="D3">
        <v>0</v>
      </c>
      <c t="n" s="7" r="E3">
        <v>0</v>
      </c>
    </row>
    <row spans="1:5" r="4">
      <c t="s" s="4" r="A4">
        <v>842</v>
      </c>
      <c t="n" s="7" r="C4">
        <v>0</v>
      </c>
      <c t="n" s="7" r="D4">
        <v>0</v>
      </c>
      <c t="n" s="7" r="E4">
        <v>0</v>
      </c>
    </row>
    <row spans="1:5" r="5">
      <c t="s" s="4" r="A5">
        <v>480</v>
      </c>
    </row>
    <row spans="1:5" r="6">
      <c t="s" s="4" r="A6">
        <v>843</v>
      </c>
      <c t="s" s="4" r="B6">
        <v>485</v>
      </c>
      <c t="s" s="4" r="C6">
        <v>485</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Operations</vt:lpstr>
      <vt:lpstr>Summary of Significant Accounti</vt:lpstr>
      <vt:lpstr>Business Acquisition</vt:lpstr>
      <vt:lpstr>Cash And Cash Equivalents</vt:lpstr>
      <vt:lpstr>Short-Term Investments</vt:lpstr>
      <vt:lpstr>Notes and Accounts Receivable</vt:lpstr>
      <vt:lpstr>Inventories</vt:lpstr>
      <vt:lpstr>Long-Term Investments</vt:lpstr>
      <vt:lpstr>Property and Equipment</vt:lpstr>
      <vt:lpstr>Goodwill and Acquired Intangibl</vt:lpstr>
      <vt:lpstr>Accrued Expenses and Other Curr</vt:lpstr>
      <vt:lpstr>Pension Plan</vt:lpstr>
      <vt:lpstr>Income Taxes</vt:lpstr>
      <vt:lpstr>Shareholders' Equity</vt:lpstr>
      <vt:lpstr>Equity Incentive Plan</vt:lpstr>
      <vt:lpstr>Commitments and Contingencies</vt:lpstr>
      <vt:lpstr>Segment Information</vt:lpstr>
      <vt:lpstr>Fair Value Measurement</vt:lpstr>
      <vt:lpstr>Summary of Significant Accoun27</vt:lpstr>
      <vt:lpstr>Summary of Significant Accoun28</vt:lpstr>
      <vt:lpstr>Business Acquisition (Tables)</vt:lpstr>
      <vt:lpstr>Cash And Cash Equivalents (Tabl</vt:lpstr>
      <vt:lpstr>Short-Term Investments (Tables)</vt:lpstr>
      <vt:lpstr>Notes and Accounts Receivable (</vt:lpstr>
      <vt:lpstr>Inventories (Tables)</vt:lpstr>
      <vt:lpstr>Long-Term Investments (Tables)</vt:lpstr>
      <vt:lpstr>Property and Equipment (Tables)</vt:lpstr>
      <vt:lpstr>Goodwill and Acquired Intangi36</vt:lpstr>
      <vt:lpstr>Accrued Expenses and Other Cu37</vt:lpstr>
      <vt:lpstr>Pension Plan (Tables)</vt:lpstr>
      <vt:lpstr>Income Taxes (Tables)</vt:lpstr>
      <vt:lpstr>Shareholders' Equity (Tables)</vt:lpstr>
      <vt:lpstr>Equity Incentive Plan (Tables)</vt:lpstr>
      <vt:lpstr>Segment Information (Tables)</vt:lpstr>
      <vt:lpstr>Fair Value Measurement (Tables)</vt:lpstr>
      <vt:lpstr>Summary Of Significant Accoun44</vt:lpstr>
      <vt:lpstr>Components of Accumulated Other</vt:lpstr>
      <vt:lpstr>Business Acquisition - Addition</vt:lpstr>
      <vt:lpstr>Estimated Fair Values of Assets</vt:lpstr>
      <vt:lpstr>Identifiable Intangible Assets </vt:lpstr>
      <vt:lpstr>Results of Shannon Included on </vt:lpstr>
      <vt:lpstr>Unaudited Proforma Information </vt:lpstr>
      <vt:lpstr>Details of Cash and Cash Equiva</vt:lpstr>
      <vt:lpstr>Short Term Investments (Detail)</vt:lpstr>
      <vt:lpstr>Short Term Investments - Additi</vt:lpstr>
      <vt:lpstr>Summary of Notes and Accounts R</vt:lpstr>
      <vt:lpstr>Change in Allowances (Detail)</vt:lpstr>
      <vt:lpstr>Components of Inventories (Deta</vt:lpstr>
      <vt:lpstr>Inventories - Additional Inform</vt:lpstr>
      <vt:lpstr>Equity Investments with Carryin</vt:lpstr>
      <vt:lpstr>Long-term Investment - Addition</vt:lpstr>
      <vt:lpstr>Property and Equipment (Detail)</vt:lpstr>
      <vt:lpstr>Property And Equipment - Additi</vt:lpstr>
      <vt:lpstr>Intangible Assets Acquired from</vt:lpstr>
      <vt:lpstr>Goodwill And Acquired Intangi63</vt:lpstr>
      <vt:lpstr>Carrying Value of Goodwill (Det</vt:lpstr>
      <vt:lpstr>Accrued Expenses and Other Cu65</vt:lpstr>
      <vt:lpstr>Pension Plan - Additional Infor</vt:lpstr>
      <vt:lpstr>Changes in Benefits Obligation </vt:lpstr>
      <vt:lpstr>Amounts Recognized in Accumulat</vt:lpstr>
      <vt:lpstr>Components of Net Periodic Bene</vt:lpstr>
      <vt:lpstr>Other Changes in Plan Assets an</vt:lpstr>
      <vt:lpstr>Expected Benefit Payments (Deta</vt:lpstr>
      <vt:lpstr>Actuarial Assumptions to Determ</vt:lpstr>
      <vt:lpstr>Fair Values Of FCI's Pension Pl</vt:lpstr>
      <vt:lpstr>Components of Income Tax Expens</vt:lpstr>
      <vt:lpstr>Income (loss) Before Income Tax</vt:lpstr>
      <vt:lpstr>Reconciliation of Income Tax Ex</vt:lpstr>
      <vt:lpstr>Deferred Income Tax Assets (lia</vt:lpstr>
      <vt:lpstr>Income Taxes - Additional Infor</vt:lpstr>
      <vt:lpstr>Reconciliation of Unrecognized </vt:lpstr>
      <vt:lpstr>Summary of Major Jurisdictions </vt:lpstr>
      <vt:lpstr>Shareholders' Equity - Addition</vt:lpstr>
      <vt:lpstr>Cash Dividends Declared Per Ord</vt:lpstr>
      <vt:lpstr>Equity Incentive Plan - Additio</vt:lpstr>
      <vt:lpstr>Summary of Plan Includes Stock </vt:lpstr>
      <vt:lpstr>Summary of Stock Option Activit</vt:lpstr>
      <vt:lpstr>Summary of Status of Restricted</vt:lpstr>
      <vt:lpstr>Table Of Stock-based Compensati</vt:lpstr>
      <vt:lpstr>Commitments And Contingencies -</vt:lpstr>
      <vt:lpstr>Segment Information - Additiona</vt:lpstr>
      <vt:lpstr>Revenue by Product Category (De</vt:lpstr>
      <vt:lpstr>Revenue by Geographic Area (Det</vt:lpstr>
      <vt:lpstr>Major customers representing at</vt:lpstr>
      <vt:lpstr>Long-lived Assets (Property And</vt:lpstr>
      <vt:lpstr>Assets Measured at Fair Value o</vt:lpstr>
      <vt:lpstr>Fair Value Measurement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12:12Z</dcterms:created>
  <dcterms:modified xmlns:dcterms="http://purl.org/dc/terms/" xmlns:xsi="http://www.w3.org/2001/XMLSchema-instance" xsi:type="dcterms:W3CDTF">2016-04-29T17:12:12Z</dcterms:modified>
  <dc:title xmlns:dc="http://purl.org/dc/elements/1.1/">Untitled</dc:title>
  <dc:description xmlns:dc="http://purl.org/dc/elements/1.1/"/>
  <dc:subject xmlns:dc="http://purl.org/dc/elements/1.1/"/>
  <cp:keywords/>
  <cp:category/>
</cp:coreProperties>
</file>